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Cash and Due from Banks" sheetId="9" state="visible" r:id="rId9"/>
    <sheet xmlns:r="http://schemas.openxmlformats.org/officeDocument/2006/relationships" name="Investment Securities Available" sheetId="10" state="visible" r:id="rId10"/>
    <sheet xmlns:r="http://schemas.openxmlformats.org/officeDocument/2006/relationships" name="Mortgage Banking Derivatives" sheetId="11" state="visible" r:id="rId11"/>
    <sheet xmlns:r="http://schemas.openxmlformats.org/officeDocument/2006/relationships" name="Loans and Allowance for Credit " sheetId="12" state="visible" r:id="rId12"/>
    <sheet xmlns:r="http://schemas.openxmlformats.org/officeDocument/2006/relationships" name="Leases" sheetId="13" state="visible" r:id="rId13"/>
    <sheet xmlns:r="http://schemas.openxmlformats.org/officeDocument/2006/relationships" name="Affordable Housing Projects Tax" sheetId="14" state="visible" r:id="rId14"/>
    <sheet xmlns:r="http://schemas.openxmlformats.org/officeDocument/2006/relationships" name="Other Derivatives" sheetId="15" state="visible" r:id="rId15"/>
    <sheet xmlns:r="http://schemas.openxmlformats.org/officeDocument/2006/relationships" name="Other Real Estate Owned" sheetId="16" state="visible" r:id="rId16"/>
    <sheet xmlns:r="http://schemas.openxmlformats.org/officeDocument/2006/relationships" name="Long-Term Borrowings" sheetId="17" state="visible" r:id="rId17"/>
    <sheet xmlns:r="http://schemas.openxmlformats.org/officeDocument/2006/relationships" name="Net Income per Common Share" sheetId="18" state="visible" r:id="rId18"/>
    <sheet xmlns:r="http://schemas.openxmlformats.org/officeDocument/2006/relationships" name="Other Comprehensive Income" sheetId="19" state="visible" r:id="rId19"/>
    <sheet xmlns:r="http://schemas.openxmlformats.org/officeDocument/2006/relationships" name="Fair Value Measurements" sheetId="20" state="visible" r:id="rId20"/>
    <sheet xmlns:r="http://schemas.openxmlformats.org/officeDocument/2006/relationships" name="Supplemental Executive Retireme" sheetId="21" state="visible" r:id="rId21"/>
    <sheet xmlns:r="http://schemas.openxmlformats.org/officeDocument/2006/relationships" name="Summary of Significant Accoun_2" sheetId="22" state="visible" r:id="rId22"/>
    <sheet xmlns:r="http://schemas.openxmlformats.org/officeDocument/2006/relationships" name="Investment Securities Availab_2" sheetId="23" state="visible" r:id="rId23"/>
    <sheet xmlns:r="http://schemas.openxmlformats.org/officeDocument/2006/relationships" name="Loans and Allowance for Credi_2" sheetId="24" state="visible" r:id="rId24"/>
    <sheet xmlns:r="http://schemas.openxmlformats.org/officeDocument/2006/relationships" name="Leases (Tables)" sheetId="25" state="visible" r:id="rId25"/>
    <sheet xmlns:r="http://schemas.openxmlformats.org/officeDocument/2006/relationships" name="Other Derivatives (Tables)" sheetId="26" state="visible" r:id="rId26"/>
    <sheet xmlns:r="http://schemas.openxmlformats.org/officeDocument/2006/relationships" name="Other Real Estate Owned (Tables" sheetId="27" state="visible" r:id="rId27"/>
    <sheet xmlns:r="http://schemas.openxmlformats.org/officeDocument/2006/relationships" name="Long-Term Borrowings (Tables)" sheetId="28" state="visible" r:id="rId28"/>
    <sheet xmlns:r="http://schemas.openxmlformats.org/officeDocument/2006/relationships" name="Net Income per Common Share (Ta" sheetId="29" state="visible" r:id="rId29"/>
    <sheet xmlns:r="http://schemas.openxmlformats.org/officeDocument/2006/relationships" name="Other Comprehensive Income (Tab" sheetId="30" state="visible" r:id="rId30"/>
    <sheet xmlns:r="http://schemas.openxmlformats.org/officeDocument/2006/relationships" name="Fair Value Measurements (Tables" sheetId="31" state="visible" r:id="rId31"/>
    <sheet xmlns:r="http://schemas.openxmlformats.org/officeDocument/2006/relationships" name="Summary of Significant Accoun_3" sheetId="32" state="visible" r:id="rId32"/>
    <sheet xmlns:r="http://schemas.openxmlformats.org/officeDocument/2006/relationships" name="Investment Securities Availab_3" sheetId="33" state="visible" r:id="rId33"/>
    <sheet xmlns:r="http://schemas.openxmlformats.org/officeDocument/2006/relationships" name="Investment Securities Availab_4" sheetId="34" state="visible" r:id="rId34"/>
    <sheet xmlns:r="http://schemas.openxmlformats.org/officeDocument/2006/relationships" name="Investment Securities Availab_5" sheetId="35" state="visible" r:id="rId35"/>
    <sheet xmlns:r="http://schemas.openxmlformats.org/officeDocument/2006/relationships" name="Investment Securities Availab_6" sheetId="36" state="visible" r:id="rId36"/>
    <sheet xmlns:r="http://schemas.openxmlformats.org/officeDocument/2006/relationships" name="Mortgage Banking Derivative (De" sheetId="37" state="visible" r:id="rId37"/>
    <sheet xmlns:r="http://schemas.openxmlformats.org/officeDocument/2006/relationships" name="Loans and Allowance for Credi_3" sheetId="38" state="visible" r:id="rId38"/>
    <sheet xmlns:r="http://schemas.openxmlformats.org/officeDocument/2006/relationships" name="Loans and Allowance for Credi_4" sheetId="39" state="visible" r:id="rId39"/>
    <sheet xmlns:r="http://schemas.openxmlformats.org/officeDocument/2006/relationships" name="Loans and Allowance for Credi_5" sheetId="40" state="visible" r:id="rId40"/>
    <sheet xmlns:r="http://schemas.openxmlformats.org/officeDocument/2006/relationships" name="Loans and Allowance for Credi_6" sheetId="41" state="visible" r:id="rId41"/>
    <sheet xmlns:r="http://schemas.openxmlformats.org/officeDocument/2006/relationships" name="Loans and Allowance for Credi_7" sheetId="42" state="visible" r:id="rId42"/>
    <sheet xmlns:r="http://schemas.openxmlformats.org/officeDocument/2006/relationships" name="Loans and Allowance for Credi_8" sheetId="43" state="visible" r:id="rId43"/>
    <sheet xmlns:r="http://schemas.openxmlformats.org/officeDocument/2006/relationships" name="Loans and Allowance for Credi_9" sheetId="44" state="visible" r:id="rId44"/>
    <sheet xmlns:r="http://schemas.openxmlformats.org/officeDocument/2006/relationships" name="Loans and Allowance for Cred_10" sheetId="45" state="visible" r:id="rId45"/>
    <sheet xmlns:r="http://schemas.openxmlformats.org/officeDocument/2006/relationships" name="Loans and Allowance for Cred_11" sheetId="46" state="visible" r:id="rId46"/>
    <sheet xmlns:r="http://schemas.openxmlformats.org/officeDocument/2006/relationships" name="Leases (Details)" sheetId="47" state="visible" r:id="rId47"/>
    <sheet xmlns:r="http://schemas.openxmlformats.org/officeDocument/2006/relationships" name="Leases (Details 1)" sheetId="48" state="visible" r:id="rId48"/>
    <sheet xmlns:r="http://schemas.openxmlformats.org/officeDocument/2006/relationships" name="Leases (Details Narrative)" sheetId="49" state="visible" r:id="rId49"/>
    <sheet xmlns:r="http://schemas.openxmlformats.org/officeDocument/2006/relationships" name="Affordable Housing Projects T_2" sheetId="50" state="visible" r:id="rId50"/>
    <sheet xmlns:r="http://schemas.openxmlformats.org/officeDocument/2006/relationships" name="Other Derivatives (Details)" sheetId="51" state="visible" r:id="rId51"/>
    <sheet xmlns:r="http://schemas.openxmlformats.org/officeDocument/2006/relationships" name="Other Derivatives (Details 1)" sheetId="52" state="visible" r:id="rId52"/>
    <sheet xmlns:r="http://schemas.openxmlformats.org/officeDocument/2006/relationships" name="Other Derivatives (Details 2)" sheetId="53" state="visible" r:id="rId53"/>
    <sheet xmlns:r="http://schemas.openxmlformats.org/officeDocument/2006/relationships" name="Other Derivatives (Details 3)" sheetId="54" state="visible" r:id="rId54"/>
    <sheet xmlns:r="http://schemas.openxmlformats.org/officeDocument/2006/relationships" name="Other Derivatives (Details Narr" sheetId="55" state="visible" r:id="rId55"/>
    <sheet xmlns:r="http://schemas.openxmlformats.org/officeDocument/2006/relationships" name="Other Real Estate Owned (Detail" sheetId="56" state="visible" r:id="rId56"/>
    <sheet xmlns:r="http://schemas.openxmlformats.org/officeDocument/2006/relationships" name="Long-Term Borrowings (Details)" sheetId="57" state="visible" r:id="rId57"/>
    <sheet xmlns:r="http://schemas.openxmlformats.org/officeDocument/2006/relationships" name="Long-Term Borrowings (Details N" sheetId="58" state="visible" r:id="rId58"/>
    <sheet xmlns:r="http://schemas.openxmlformats.org/officeDocument/2006/relationships" name="Net Income per Common Share (De" sheetId="59" state="visible" r:id="rId59"/>
    <sheet xmlns:r="http://schemas.openxmlformats.org/officeDocument/2006/relationships" name="Other Comprehensive Income (Det" sheetId="60" state="visible" r:id="rId60"/>
    <sheet xmlns:r="http://schemas.openxmlformats.org/officeDocument/2006/relationships" name="Other Comprehensive Income (D_2" sheetId="61" state="visible" r:id="rId61"/>
    <sheet xmlns:r="http://schemas.openxmlformats.org/officeDocument/2006/relationships" name="Other Comprehensive Income (D_3" sheetId="62" state="visible" r:id="rId62"/>
    <sheet xmlns:r="http://schemas.openxmlformats.org/officeDocument/2006/relationships" name="Fair Value Measurements (Detail" sheetId="63" state="visible" r:id="rId63"/>
    <sheet xmlns:r="http://schemas.openxmlformats.org/officeDocument/2006/relationships" name="Fair Value Measurements (Deta_2" sheetId="64" state="visible" r:id="rId64"/>
    <sheet xmlns:r="http://schemas.openxmlformats.org/officeDocument/2006/relationships" name="Fair Value Measurements (Deta_3" sheetId="65" state="visible" r:id="rId65"/>
    <sheet xmlns:r="http://schemas.openxmlformats.org/officeDocument/2006/relationships" name="Fair Value Measurements (Deta_4" sheetId="66" state="visible" r:id="rId66"/>
    <sheet xmlns:r="http://schemas.openxmlformats.org/officeDocument/2006/relationships" name="Fair Value Measurements (Deta_5" sheetId="67" state="visible" r:id="rId67"/>
    <sheet xmlns:r="http://schemas.openxmlformats.org/officeDocument/2006/relationships" name="Supplemental Executive Retire_2" sheetId="68" state="visible" r:id="rId68"/>
    <sheet xmlns:r="http://schemas.openxmlformats.org/officeDocument/2006/relationships" name="Other Real Estate Owned (Deta_2" sheetId="69" state="visible" r:id="rId69"/>
  </sheets>
  <definedNames/>
  <calcPr calcId="124519" fullCalcOnLoad="1"/>
</workbook>
</file>

<file path=xl/sharedStrings.xml><?xml version="1.0" encoding="utf-8"?>
<sst xmlns="http://schemas.openxmlformats.org/spreadsheetml/2006/main" uniqueCount="752">
  <si>
    <t>Document and Entity Information - shares</t>
  </si>
  <si>
    <t>6 Months Ended</t>
  </si>
  <si>
    <t>Jun. 30, 2019</t>
  </si>
  <si>
    <t>Jul. 31, 2019</t>
  </si>
  <si>
    <t>Document And Entity Information</t>
  </si>
  <si>
    <t>Entity Registrant Name</t>
  </si>
  <si>
    <t>Eagle Bancorp, Inc.</t>
  </si>
  <si>
    <t>Entity Central Index Key</t>
  </si>
  <si>
    <t>0001050441</t>
  </si>
  <si>
    <t>Document Type</t>
  </si>
  <si>
    <t>10-Q/A</t>
  </si>
  <si>
    <t>Trading Symbol</t>
  </si>
  <si>
    <t>EGBN</t>
  </si>
  <si>
    <t>Document Period End Date</t>
  </si>
  <si>
    <t>Jun. 30,
		2019</t>
  </si>
  <si>
    <t>Amendment Flag</t>
  </si>
  <si>
    <t>false</t>
  </si>
  <si>
    <t>Current Fiscal Year End Date</t>
  </si>
  <si>
    <t>--12-31</t>
  </si>
  <si>
    <t>Entity's Reporting Status Current</t>
  </si>
  <si>
    <t>Yes</t>
  </si>
  <si>
    <t>Entity Small Business</t>
  </si>
  <si>
    <t>Entity Emerging Growth Company</t>
  </si>
  <si>
    <t>Entity Filer Category</t>
  </si>
  <si>
    <t>Large Accelerated Filer</t>
  </si>
  <si>
    <t>Entity Common Stock, Shares Outstanding</t>
  </si>
  <si>
    <t>Document Fiscal Period Focus</t>
  </si>
  <si>
    <t>Q2</t>
  </si>
  <si>
    <t>Document Fiscal Year Focus</t>
  </si>
  <si>
    <t>2019</t>
  </si>
  <si>
    <t>Document Quarterly Report</t>
  </si>
  <si>
    <t>true</t>
  </si>
  <si>
    <t>City Area Code</t>
  </si>
  <si>
    <t>301</t>
  </si>
  <si>
    <t>Entity Address, Address Line One</t>
  </si>
  <si>
    <t>7830 Old Georgetown Road</t>
  </si>
  <si>
    <t>Entity Incorporation, State or Country Code</t>
  </si>
  <si>
    <t>MD</t>
  </si>
  <si>
    <t>Entity File Number</t>
  </si>
  <si>
    <t>0-25923</t>
  </si>
  <si>
    <t>Local Phone Number</t>
  </si>
  <si>
    <t>986-1800</t>
  </si>
  <si>
    <t>Entity Address, Postal Zip Code</t>
  </si>
  <si>
    <t>20814</t>
  </si>
  <si>
    <t>Entity Shell Company</t>
  </si>
  <si>
    <t>Entity Tax Identification Number</t>
  </si>
  <si>
    <t>52-2061461</t>
  </si>
  <si>
    <t>Security Exchange Name</t>
  </si>
  <si>
    <t>NASDAQ</t>
  </si>
  <si>
    <t>Entity Address, Address Line Two</t>
  </si>
  <si>
    <t>Third Floor</t>
  </si>
  <si>
    <t>Entity Address, State or Province</t>
  </si>
  <si>
    <t>Document Transition Report</t>
  </si>
  <si>
    <t>Entity Interactive Data Current</t>
  </si>
  <si>
    <t>Entity Address, City or Town</t>
  </si>
  <si>
    <t>Bethesda</t>
  </si>
  <si>
    <t>Title of 12(b) Security</t>
  </si>
  <si>
    <t>Common Stock , $0.01 par value</t>
  </si>
  <si>
    <t>Consolidated Balance Sheets (Unaudited) - USD ($) $ in Thousands</t>
  </si>
  <si>
    <t>Dec. 31, 2018</t>
  </si>
  <si>
    <t>Assets</t>
  </si>
  <si>
    <t>Cash and due from banks</t>
  </si>
  <si>
    <t>Federal funds sold</t>
  </si>
  <si>
    <t>Interest bearing deposits with banks and other short-term investments</t>
  </si>
  <si>
    <t>Investment securities available-for-sale, at fair value</t>
  </si>
  <si>
    <t>Federal Reserve and Federal Home Loan Bank stock</t>
  </si>
  <si>
    <t>Loans held for sale</t>
  </si>
  <si>
    <t>Loans</t>
  </si>
  <si>
    <t>Less allowance for credit losses</t>
  </si>
  <si>
    <t>Loans, net</t>
  </si>
  <si>
    <t>Premises and equipment, net</t>
  </si>
  <si>
    <t>Operating lease right-of-use assets</t>
  </si>
  <si>
    <t>Deferred income taxes</t>
  </si>
  <si>
    <t>Bank owned life insurance</t>
  </si>
  <si>
    <t>Intangible assets, net</t>
  </si>
  <si>
    <t>Other real estate owned</t>
  </si>
  <si>
    <t>Other assets</t>
  </si>
  <si>
    <t>Total Assets</t>
  </si>
  <si>
    <t>Deposits:</t>
  </si>
  <si>
    <t>Noninterest bearing demand</t>
  </si>
  <si>
    <t>Interest bearing transaction</t>
  </si>
  <si>
    <t>Savings and money market</t>
  </si>
  <si>
    <t>Time, $100,000 or more</t>
  </si>
  <si>
    <t>Other time</t>
  </si>
  <si>
    <t>Total deposits</t>
  </si>
  <si>
    <t>Customer repurchase agreements</t>
  </si>
  <si>
    <t>Other short-term borrowings</t>
  </si>
  <si>
    <t>Long-term borrowings</t>
  </si>
  <si>
    <t>Operating lease liabilities</t>
  </si>
  <si>
    <t>Other liabilities</t>
  </si>
  <si>
    <t>Total Liabilities</t>
  </si>
  <si>
    <t>Shareholders' Equity</t>
  </si>
  <si>
    <t>Common stock, par value $.01 per share; shares authorized 100,000,000, shares issued and outstanding 34,537,193 and 34,387,919, respectively</t>
  </si>
  <si>
    <t>Additional paid in capital</t>
  </si>
  <si>
    <t>Retained earnings</t>
  </si>
  <si>
    <t>Accumulated other comprehensive loss</t>
  </si>
  <si>
    <t>Total Shareholders' Equity</t>
  </si>
  <si>
    <t>Total Liabilities and Shareholders' Equity</t>
  </si>
  <si>
    <t>Consolidated Balance Sheets (Parenthetical) - $ / shares</t>
  </si>
  <si>
    <t>Statement of Financial Position [Abstract]</t>
  </si>
  <si>
    <t>Common stock, par value (in dollars per share)</t>
  </si>
  <si>
    <t>Common stock, authorized</t>
  </si>
  <si>
    <t>Common stock, issued</t>
  </si>
  <si>
    <t>Common stock, outstanding</t>
  </si>
  <si>
    <t>Consolidated Statements of Operations (Unaudited) - USD ($) $ in Thousands</t>
  </si>
  <si>
    <t>3 Months Ended</t>
  </si>
  <si>
    <t>Jun. 30, 2018</t>
  </si>
  <si>
    <t>Interest Income</t>
  </si>
  <si>
    <t>Interest and fees on loans</t>
  </si>
  <si>
    <t>Interest and dividends on investment securities</t>
  </si>
  <si>
    <t>Interest on balances with other banks and short-term investments</t>
  </si>
  <si>
    <t>Interest on federal funds sold</t>
  </si>
  <si>
    <t>Total interest income</t>
  </si>
  <si>
    <t>Interest Expense</t>
  </si>
  <si>
    <t>Interest on deposits</t>
  </si>
  <si>
    <t>Interest on customer repurchase agreements</t>
  </si>
  <si>
    <t>Interest on short-term borrowings</t>
  </si>
  <si>
    <t>Interest on long-term borrowings</t>
  </si>
  <si>
    <t>Total interest expense</t>
  </si>
  <si>
    <t>Net Interest Income</t>
  </si>
  <si>
    <t>Provision for Credit Losses</t>
  </si>
  <si>
    <t>Net Interest Income After Provision For Credit Losses</t>
  </si>
  <si>
    <t>Noninterest Income</t>
  </si>
  <si>
    <t>Service charges on deposits</t>
  </si>
  <si>
    <t>Gain on sale of loans</t>
  </si>
  <si>
    <t>Gain on sale of investment securities</t>
  </si>
  <si>
    <t>Increase in the cash surrender value of bank owned life insurance</t>
  </si>
  <si>
    <t>Other income</t>
  </si>
  <si>
    <t>Total noninterest income</t>
  </si>
  <si>
    <t>Noninterest Expense</t>
  </si>
  <si>
    <t>Salaries and employee benefits</t>
  </si>
  <si>
    <t>Premises and equipment expenses</t>
  </si>
  <si>
    <t>Marketing and advertising</t>
  </si>
  <si>
    <t>Data processing</t>
  </si>
  <si>
    <t>Legal, accounting and professional fees</t>
  </si>
  <si>
    <t>FDIC insurance</t>
  </si>
  <si>
    <t>Other expenses</t>
  </si>
  <si>
    <t>Total noninterest expense</t>
  </si>
  <si>
    <t>Income Before Income Tax Expense</t>
  </si>
  <si>
    <t>Income Tax Expense</t>
  </si>
  <si>
    <t>Net Income</t>
  </si>
  <si>
    <t>Earnings Per Common Share</t>
  </si>
  <si>
    <t>Basic (in dollars per share)</t>
  </si>
  <si>
    <t>Diluted (in dollars per share)</t>
  </si>
  <si>
    <t>Consolidated Statements of Comprehensive Income (Unaudited) - USD ($) $ in Thousands</t>
  </si>
  <si>
    <t>Statement of Comprehensive Income [Abstract]</t>
  </si>
  <si>
    <t>Other comprehensive income (loss), net of tax:</t>
  </si>
  <si>
    <t>Unrealized gain (loss) on securities available for sale</t>
  </si>
  <si>
    <t>Reclassification adjustment for net gains included in net income</t>
  </si>
  <si>
    <t>Total unrealized gain (loss) on investment securities</t>
  </si>
  <si>
    <t>Unrealized (loss) gain on derivatives</t>
  </si>
  <si>
    <t>Reclassification adjustment for amounts included in net income</t>
  </si>
  <si>
    <t>Total unrealized (loss) gain on derivatives</t>
  </si>
  <si>
    <t>Other comprehensive income (loss)</t>
  </si>
  <si>
    <t>Comprehensive Income</t>
  </si>
  <si>
    <t>Consolidated Statements of Changes in Shareholders' Equity (Unaudited) - USD ($) $ in Thousands</t>
  </si>
  <si>
    <t>Common Stock [Member]</t>
  </si>
  <si>
    <t>Additional Paid-in Capital [Member]</t>
  </si>
  <si>
    <t>Retained Earnings [Member]</t>
  </si>
  <si>
    <t>Accumulated Other Comprehensive Income (Loss) [Member]</t>
  </si>
  <si>
    <t>Total</t>
  </si>
  <si>
    <t>Beginning balance at Dec. 31, 2017</t>
  </si>
  <si>
    <t>Beginning balance (in shares) at Dec. 31, 2017</t>
  </si>
  <si>
    <t>Increase (Decrease) in Stockholders' Equity [Roll Forward]</t>
  </si>
  <si>
    <t>Other comprehensive income, net of tax</t>
  </si>
  <si>
    <t>Stock-based compensation expense</t>
  </si>
  <si>
    <t>Issuance of common stock related to options exercised, net of shares withheld for payroll taxes</t>
  </si>
  <si>
    <t>Issuance of common stock related to options exercised, net of shares withheld for payroll taxes (in shares)</t>
  </si>
  <si>
    <t>Vesting of time based stock awards issued at date of grant, net of shares withheld for payroll taxes</t>
  </si>
  <si>
    <t>Vesting of time based stock awards issued at date of grant, net of shares withheld for payroll taxes (in shares)</t>
  </si>
  <si>
    <t>Time based stock awards granted (in shares)</t>
  </si>
  <si>
    <t>Issuance of common stock related to employee stock purchase plan</t>
  </si>
  <si>
    <t>Issuance of common stock related to employee stock purchase plan (in shares)</t>
  </si>
  <si>
    <t>Reclassification of the income tax effects of the Tax Cuts and Jobs Act from AOCI (ASU 2018-02)</t>
  </si>
  <si>
    <t>Ending balance at Jun. 30, 2018</t>
  </si>
  <si>
    <t>Ending balance (in shares) at Jun. 30, 2018</t>
  </si>
  <si>
    <t>Beginning balance at Mar. 31, 2018</t>
  </si>
  <si>
    <t>Beginning balance (in shares) at Mar. 31, 2018</t>
  </si>
  <si>
    <t>Beginning balance at Dec. 31, 2018</t>
  </si>
  <si>
    <t>Beginning balance (in shares) at Dec. 31, 2018</t>
  </si>
  <si>
    <t>Cash dividends declared</t>
  </si>
  <si>
    <t>Vesting of performance based stock awards, net of shares withheld for payroll taxes (in shares)</t>
  </si>
  <si>
    <t>Ending balance at Jun. 30, 2019</t>
  </si>
  <si>
    <t>Ending balance (in shares) at Jun. 30, 2019</t>
  </si>
  <si>
    <t>Beginning balance at Mar. 31, 2019</t>
  </si>
  <si>
    <t>Beginning balance (in shares) at Mar. 31, 2019</t>
  </si>
  <si>
    <t>Common Stock, Dividends, Per Share, Declared</t>
  </si>
  <si>
    <t>Consolidated Statements of Cash Flows (Unaudited) - USD ($) $ in Thousands</t>
  </si>
  <si>
    <t>Cash Flows From Operating Activities:</t>
  </si>
  <si>
    <t>Adjustments to reconcile net income to net cash provided by operating activities:</t>
  </si>
  <si>
    <t>Provision for credit losses</t>
  </si>
  <si>
    <t>Depreciation and amortization</t>
  </si>
  <si>
    <t>Amortization of operating lease right-of-use assets</t>
  </si>
  <si>
    <t>Gains on sale of loans</t>
  </si>
  <si>
    <t>Gains on sale of GNMA loans</t>
  </si>
  <si>
    <t>Securities premium amortization (discount accretion), net</t>
  </si>
  <si>
    <t>Origination of loans held for sale</t>
  </si>
  <si>
    <t>Proceeds from sale of loans held for sale</t>
  </si>
  <si>
    <t>Net increase in cash surrender value of BOLI</t>
  </si>
  <si>
    <t>Deferred income tax expense (benefit)</t>
  </si>
  <si>
    <t>Net gain on sale of investment securities</t>
  </si>
  <si>
    <t>Net tax benefits from stock compensation</t>
  </si>
  <si>
    <t>Decrease (increase) in other assets</t>
  </si>
  <si>
    <t>Decrease in other liabilities</t>
  </si>
  <si>
    <t>Net cash provided by operating activities</t>
  </si>
  <si>
    <t>Cash Flows From Investing Activities:</t>
  </si>
  <si>
    <t>Purchases of available-for-sale investment securities</t>
  </si>
  <si>
    <t>Proceeds from maturities of available-for-sale securities</t>
  </si>
  <si>
    <t>Proceeds from sale/call of available-for-sale securities</t>
  </si>
  <si>
    <t>Purchases of Federal Reserve and Federal Home Loan Bank stock</t>
  </si>
  <si>
    <t>Proceeds from redemption of Federal Reserve and Federal Home Loan Bank stock</t>
  </si>
  <si>
    <t>Net increase in loans</t>
  </si>
  <si>
    <t>Payments for (Proceeds from) Productive Assets</t>
  </si>
  <si>
    <t>Net cash used in investing activities</t>
  </si>
  <si>
    <t>Cash Flows From Financing Activities:</t>
  </si>
  <si>
    <t>(Decrease) increase in deposits</t>
  </si>
  <si>
    <t>Decrease in customer repurchase agreements</t>
  </si>
  <si>
    <t>Increase (decrease) in short-term borrowings</t>
  </si>
  <si>
    <t>Proceeds from exercise of equity compensation plans</t>
  </si>
  <si>
    <t>Proceeds from employee stock purchase plan</t>
  </si>
  <si>
    <t>Cash dividends paid</t>
  </si>
  <si>
    <t>Net cash (used in) provided by financing activities</t>
  </si>
  <si>
    <t>Net (Decrease) Increase In Cash and Cash Equivalents</t>
  </si>
  <si>
    <t>Cash and Cash Equivalents at Beginning of Period</t>
  </si>
  <si>
    <t>Cash and Cash Equivalents at End of Period</t>
  </si>
  <si>
    <t>Supplemental Cash Flows Information:</t>
  </si>
  <si>
    <t>Interest paid</t>
  </si>
  <si>
    <t>Income taxes paid</t>
  </si>
  <si>
    <t>Non-Cash Investing Activities</t>
  </si>
  <si>
    <t>Initial recognition of operating lease right-of-use assets</t>
  </si>
  <si>
    <t>Initial recognition of operating lease liabilities</t>
  </si>
  <si>
    <t>Summary of Significant Accounting Policies</t>
  </si>
  <si>
    <t>Accounting Policies [Abstract]</t>
  </si>
  <si>
    <t>Note 1. Summary of Significant Accounting Policies
Basis of Presentation
The Consolidated Financial Statements include the accounts of Eagle Bancorp, Inc. and its subsidiaries (the “Company”). Active subsidiaries include: EagleBank (the “Bank”), Eagle Insurance Services, LLC, Bethesda Leasing, LLC, and Landroval Municipal Finance, Inc., with all significant intercompany transactions eliminated.
The Consolidated Financial Statements of the Company included herein are unaudited. The Consolidated Financial Statements reflect all adjustments, consisting of normal recurring accruals that in the opinion of management, are necessary to present fairly the results for the periods presented. The amounts as of and for the year ended December 31, 2018 were derived from audited Consolidated Financial Statements. Certain information and note disclosures normally included in financial statements prepared in accordance with U.S. generally accepted accounting principles (“GAAP”) have been condensed or omitted pursuant to the rules and regulations of the Securities and Exchange Commission. The Company applies the accounting policies contained in Note 1 to Consolidated Financial Statements included in the Company’s Annual Report on Form 10-K for the year ended December 31, 2018. There have been no significant changes to the Company’s Accounting Policies as disclosed in the Company’s Annual Report on Form 10-K for the year ended December 31, 2018 except as indicated in the “Accounting Standards Adopted in 2019” section below. The Company believes that the disclosures are adequate to make the information presented not misleading. Certain reclassifications have been made to amounts previously reported to conform to the current period presentation.
These statements should be read in conjunction with the audited Consolidated Financial Statements and related notes included in the Company’s Annual Report on Form 10-K for the year ended December 31, 2018. Operating results for the three and six months ended June 30, 2019 are not necessarily indicative of the results of operations to be expected for the remainder of the year, or for any other period.
Nature of Operations
The Company, through the Bank,
conducts a full service community banking business, primarily in Northern Virginia, Suburban Maryland, and Washington, D.C.
The primary financial services offered by the Bank include real estate, commercial and consumer lending, as well as
traditional deposit and repurchase agreement products. The Bank is also active in the origination and sale of residential
mortgage loans, the origination of small business loans, and the origination, securitization and sale of multifamily Federal
Housing Administration (“FHA”) loans. The guaranteed portion of small business loans, guaranteed by the Small
Business Administration (“SBA”), is typically sold to third party investors in a transaction apart from the
loan’s origination. The Bank offers its products and services through twenty banking
offices, five lending
centers and various electronic capabilities, including remote deposit services and mobile banking services. Eagle
Insurance Services, LLC, a subsidiary of the Bank, offers access to insurance products and services through a referral
program with a third party insurance broker. Landroval Municipal Finance, Inc., a subsidiary of the Bank, focuses on lending to municipalities by buying debt on the public market as well as direct purchase issuance.
Use of Estimates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
New Authoritative Accounting Guidance
Accounting Standards Adopted in 2019
ASU 2016-02, “Leases (Topic 842).” ASU 2016-02 has, among other things, required lessees to recognize a lease liability, which is a lessee’s obligation to make lease payments, measured on a discounted basis; and a right-of-use (“ROU”) asset, which is an asset that represents the lessee’s right to use, or control the use of, a specified asset for the lease term. ASU 2016-02 did not significantly change lease accounting requirements applicable to lessors; however, certain changes were made to align, where necessary, lessor accounting with the lessee accounting model and ASC Topic 606, “Revenue from Contracts with Customers.” ASU 2016-02 became effective for us on January 1, 2019 and initially required transition using a modified retrospective approach for leases existing at, or entered into after, the beginning of the earliest comparative period presented in the financial statements. In July 2018, the FASB issued ASU 2018-11, “Leases (Topic 842) – Targeted Improvements,” which, among other things, provides an additional transition method that allows entities to not apply the guidance in ASU 2016-02 in the comparative periods presented in the financial statements and instead recognize a cumulative-effect adjustment to the opening balance of retained earnings in the period of adoption. In December 2018, the FASB also issued ASU 2018-20, “Leases (Topic 842) - Narrow-Scope Improvements for Lessors,” which provides for certain policy elections and changes lessor accounting for sales and similar taxes and certain lessor costs. Upon adoption of ASU 2016-02, ASU 2018-11 and ASU 2018-20 on January 1, 2019, we recognized ROU assets of $29.6 million and related lease liabilities of $33.5 million which reduced the March 31, 2019 total risk based capital ratio by six basis points. We elected to apply certain practical expedients provided under ASU 2016-02 whereby we did not reassess (i) whether any expired or existing contracts were or contained leases, (ii) the lease classification for any expired or existing leases and (iii) initial direct costs for any existing leases. We also elected to not apply the recognition requirements of ASU 2016-02 to any short-term leases (as defined by related accounting guidance). We utilized the modified-retrospective transition approach prescribed by ASU 2018-11.
Accounting Standards Pending Adoption
A
SU 2016-13,
“Measurement of Credit Losses on Financial Instruments (Topic 326).”</t>
  </si>
  <si>
    <t>Cash and Due from Banks</t>
  </si>
  <si>
    <t>Cash and Cash Equivalents [Abstract]</t>
  </si>
  <si>
    <t>Note 2. Cash and Due from Banks
Regulation D of the Federal Reserve Act requires that banks maintain noninterest reserve balances with the Federal Reserve Bank based principally on the type and amount of their deposits. During 2019, the Bank maintained balances at the Federal Reserve sufficient to meet reserve requirements, as well as significant excess reserves, on which interest is paid.
Additionally, the Bank maintains interest bearing balances with the Federal Home Loan Bank of Atlanta and noninterest bearing balances with domestic correspondent banks as compensation for services they provide to the Bank.</t>
  </si>
  <si>
    <t>Investment Securities Available-for-Sale</t>
  </si>
  <si>
    <t>Investments, Debt and Equity Securities [Abstract]</t>
  </si>
  <si>
    <t>Note 3. Investment Securities Available-for-Sale
Amortized cost and estimated fair value of securities available-for-sale are summarized as follows:
Gross
Gross
Estimated
June 30, 2019
Amortized
Unrealized
Unrealized
Fair
(dollars in thousands)
Cost
Gains
Losses
Value
U. S. agency securities
$
225,389
$
940
$
659
$
225,670
Residential mortgage backed securities
440,243
5,186
1,884
443,545
Municipal bonds
67,835
1,503
—
69,338
Corporate bonds
6,502
70
—
6,572
Other equity investments
218
—
—
218
$
740,187
$
7,699
$
2,543
$
745,343
Gross
Gross
Estimated
December 31, 2018
Amortized
Unrealized
Unrealized
Fair
(dollars in thousands)
Cost
Gains
Losses
Value
U. S. agency securities
$
260,150
$
228
$
4,033
$
256,345
Residential mortgage backed securities
477,949
1,575
7,293
472,231
Municipal bonds
45,814
439
484
45,769
Corporate bonds
9,503
79
6
9,576
Other equity investments
218
—
—
218
$
793,634
$
2,321
$
11,816
$
784,139
In addition, at June 30, 2019 and December 31, 2018 the Company held $34.0 million and $23.5 million, respectively, in equity securities in a combination of Federal Reserve Bank (“FRB”) and Federal Home Loan Bank (“FHLB”) stocks, which are required to be held for regulatory purposes and which are not marketable, and therefore are carried at cost.
Gross unrealized losses and fair value by length of time that the individual available-for-sale securities have been in a continuous unrealized loss position are as follows:
Less than
12Months
12Months
or Greater
Total
Estimated
Estimated
Estimated
June 30, 2019
Number of
Fair
Unrealized
Fair
Unrealized
Fair
Unrealized
(dollars in thousands)
Securities
Value
Losses
Value
Losses
Value
Losses
U. S. agency securities
39
$
26,149
$
50
$
99,252
$
609
$
125,401
$
659
Residential mortgage backed securities
103
4,234
13
174,316
1,871
178,550
1,884
Municipal bonds
2
1,500
—
—
—
1,500
—
144
$
31,883
$
63
$
273,568
$
2,480
$
305,451
$
2,543
Less than
12Months
12Months
or Greater
Total
Estimated
Estimated
Estimated
December 31, 2018
Number of
Fair
Unrealized
Fair
Unrealized
Fair
Unrealized
(dollars in thousands)
Securities
Value
Losses
Value
Losses
Value
Losses
U. S. agency securities
58
$
72,679
$
533
$
144,636
$
3,500
$
217,315
$
4,033
Residential mortgage backed securities
151
61,199
527
225,995
6,766
287,194
7,293
Municipal bonds
11
4,299
50
17,041
434
21,340
484
Corporate bonds
1
1,494
6
—
—
1,494
6
221
$
139,671
$
1,116
$
387,672
$
10,700
$
527,343
$
11,816
The unrealized losses that exist are generally the result of changes in market interest rates and interest spread relationships since original purchases. The weighted average duration of debt securities, which comprise99.9 % of total investment securities, is relatively short at3.0 years.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The Company does not believe that the investment securities that were in an unrealized loss position as of June 30, 2019 represent an other-than-temporary impairment. The Company does not intend to sell the investments and it is more likely than not that the Company will not have to sell the securities before recovery of its amortized cost basis, which may be at maturity.
The amortized cost and estimated fair value of investments available-for-sale at June 30, 2019 and December 31, 2018 by contractual maturity are shown in the table below. Expected maturities for residential mortgage backed securities will differ from contractual maturities because borrowers may have the right to call or prepay obligations with or without call or prepayment penalties.
June 30, 2019
December 31, 2018
Amortized
Estimated
Amortized
Estimated
(dollars in thousands)
Cost
Fair Value
Cost
Fair Value
U. S. agency securities maturing:
Oneyear or less
$
114,260
$
114,564
$
128,148
$
125,545
Afteroneyear throughfiveyears
103,105
103,042
119,856
118,883
Fiveyears throughtenyears
8,024
8,064
12,146
11,917
Residential mortgage backed securities
440,243
443,545
477,949
472,231
Municipal bonds maturing:
Oneyear or less
6,947
6,977
8,097
8,167
Afteroneyear throughfiveyears
13,426
13,694
15,025
15,081
Fiveyears throughtenyears
46,399
47,468
21,626
21,385
Aftertenyears
1,063
1,199
1,066
1,136
Corporate bonds maturing:
Afteroneyear throughfiveyears
5,002
5,072
8,003
8,076
Aftertenyears
1,500
1,500
1,500
1,500
Other equity investments
218
218
218
218
$
740,187
$
745,343
$
793,634
$
784,139
For thesixmonths ended June 30, 2019, gross realized gains on sales of investments securities were $ 1.5 million, primarily due to $829 thousand of noninterest income recognized during March 2019 on interest rate swap terminations, and there were no gross realized losses on sales of investment securities. For thesixmonths ended June 30, 2018, gross realized gains on sales of investments securities were $93 thousand and gross realized losses on sales of investment securities were $25 thousand.
Proceeds from sales and calls of investment securities for thethreemonths ended June 30, 2019 were $42.1 million compared to $29.0 million for the same period in2018 .
The carrying value of securities pledged as collateral for certain government deposits, securities sold under agreements to repurchase, and certain lines of credit with correspondent banks at June 30, 2019 and December 31, 2018 was $ 460.6 million and $ 528.2 million, respectively, which is well in excess of required amounts in order to operationally provide significant reserve amounts for new business. As of June 30, 2019 and December 31, 2018, there were no holdings of securities of anyoneissuer, other than the U.S. Government and U.S. agency securities, which exceededtenpercent of shareholders’ equity.</t>
  </si>
  <si>
    <t>Mortgage Banking Derivatives</t>
  </si>
  <si>
    <t>Note 4. Mortgage Banking Derivative
As part of its mortgage banking activities, the Bank enters into interest rate lock commitments, which are commitments to originate loans where the interest rate on the loan is determined prior to funding and the customers have locked into that interest rate. The Bank then locks in the loan and interest rate with an investor and commits to deliver the loan if settlement occurs (“best efforts”) or commits to deliver the locked loan in a binding (“mandatory”) delivery program with an investor. Certain loans under interest rate lock commitments are covered under forward sales contracts of mortgage backed securities (“MBS”). Forward sales contracts of MBS are recorded at fair value with changes in fair value recorded in noninterest incom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The Bank determines the fair value of interest rate lock commitments and delivery contracts by measuring the fair value of the underlying asset, which is impacted by current interest rates, taking into consideration the probability that the interest rate lock commitments will close or will be funded.
Certain additional risks arise from these forward delivery contracts in that the counterparties to the contracts may not be able to meet the terms of the contracts. The Bank does not expect any counterparty to any MBS to fail to meet its obligation. Additional risks inherent in mandatory delivery programs include the risk that, if the Bank does not close the loans subject to interest rate risk lock commitments, it will still be obligated to deliver MBS to the counterparty under the forward sales agreement. Should this be required, the Bank could incur significant costs in acquiring replacement loans or MBS and such costs could have an adverse effect on mortgage banking operations.
The fair value of the mortgage banking derivatives is recorded as a freestanding asset or liability with the change in value being recognized in current earnings during the period of change.
At June 30, 2019 the Bank had mortgage banking derivative financial instruments with a notional value of $124.5 million related to its forward contracts as compared to $49.6 million at December 31, 2018. The fair value of these mortgage banking derivative instruments at June 30, 2019 was $387 thousand included in other assets and $309 thousand included in other liabilities as compared to $229 thousand included in other assets and $269 thousand included in other liabilities at December 31, 2018.
Included in other noninterest income for the three and six months ended June 30, 2019 was a net gain of $84 thousand and a net gain $219 thousand, respectively, relating to mortgage banking derivative instruments as compared to a net gain of $55 thousand and net loss of $31 thousand as of June 30, 2018. The amount included in other noninterest income for the three and six months ended June 30, 2019 pertaining to its mortgage banking hedging activities was a net realized loss of $94 thousand and a net realized loss of $49 thousand, respectively, as compared to a net realized loss of $147 thousand and a net realized loss of $56 thousand as of June 30, 2018.</t>
  </si>
  <si>
    <t>Loans and Allowance for Credit Losses</t>
  </si>
  <si>
    <t>Receivables [Abstract]</t>
  </si>
  <si>
    <t>Note 5. Loans and Allowance for Credit Losses
The Bank makes loans to customers primarily in the Washington, D.C. metropolitan area and surrounding communities. A substantial portion of the Bank’s loan portfolio consists of loans to businesses secured by real estate and other business assets.
Loans, net of unamortized net deferred fees, at June 30, 2019 and December 31, 2018 are summarized by type as follows:
June 30, 2019
December 31, 2018
(dollars in thousands)
Amount
%
Amount
%
Commercial
$
1,475,201
20
%
$
1,553,112
22
%
Income producing - commercial real estate
3,666,815
50
%
3,256,900
46
%
Owner occupied - commercial real estate
970,850
13
%
887,814
13
%
Real estate mortgage - residential
105,191
1
%
106,418
2
%
Construction - commercial and residential
1,012,789
14
%
1,039,815
15
%
Construction - C&amp;I (owner occupied)
76,324
1
%
57,797
1
%
Home equity
83,447
1
%
86,603
1
%
Other consumer
1,998
—
2,988
—
Total loans
7,392,615
100
%
6,991,447
100
%
Less: allowance for credit losses
(72,086
)
(69,944
)
Net loans
$
7,320,529
$
6,921,503
Unamortized net deferred fees amounted to $25.2 million and $26.5 million at June 30, 2019 and December 31, 2018, respectively.
As of June 30, 2019 and December 31, 2018, the Bank serviced $101.8 million and $111.1 million, respectively, of multifamily FHA loans, SBA loans and other loan participations which are not reflected as loan balances on the Consolidated Balance Sheets.
Loan Origination / Risk Management
The Company’s goal is to mitigate risks in the event of unforeseen threats to the loan portfolio as a result of economic downturn or other negative influences. Plans for mitigating inherent risks in managing loan assets include: carefully enforcing loan policies and procedures, evaluating each borrower’s business plan during the underwriting process and throughout the loan term, identifying and monitoring primary and alternative sources for loan repayment, and obtaining collateral to mitigate economic loss in the event of liquidation. Specific loan reserves are established based upon credit and/or collateral risks on an individual loan basis. A risk rating system is employed to proactively estimate loss exposure and provide a measuring system for setting general and specific reserve allocations.
The composition of the
Company’s loan portfolio is heavily weighted toward commercial real estate, both owner occupied and income producing
real estate. At June 30, 2019, owner occupied - commercial real estate and construction - C&amp;I (owner occupied) represent
approximately 14 %
of the loan portfolio. At June 30, 2019, non-owner occupied commercial real estate and real estate construction
represented approximately 64 %
of the loan portfolio. The combined owner occupied and commercial real estate loans represent approximately 78 %
of the loan portfolio. Real estate also serves as collateral for loans made for other purposes, resulting in 84 %
of all loans being secured by real estate. These loans are underwritten to mitigate lending risks typical of this type
of loan such as declines in real estate values, changes in borrower cash flow and general economic conditions. The
Bank typically requires a maximum loan to value of 80 %
and minimum cash flow debt service coverage of 1.15 to
1.0 . Personal guarantees may be required, but may be limited. In making real estate commercial mortgage loans, the
Bank generally requires that interest rates adjust not less frequently thanfiveyears.
The Company is also an active traditional commercial lender providing loans for a variety of purposes, including working capital, equipment and account receivable financing. This loan category represents approximately 2 0% of the loan portfolio at June 30, 2019 and was generally variable or adjustable rate. Commercial loans meet reasonable underwriting standards, including appropriate collateral and cash flow necessary to support debt service. Personal guarantees are generally required, but may be limited. SBA loans represent approximately2 % of the commercial loan category. In originating SBA loans, the Company assumes the risk of non-payment on the unguaranteed portion of the credit as well as potential repairs to the SBA guarantees. The Company generally sells the guaranteed portion of the loan generating noninterest income from the gains on sale, as well as servicing income on the portion participated. SBA loans are subject to the same cash flow analyses as other commercial loans. SBA loans are subject to a maximum loan size established by the SBA as well as internal loan size guidelines.
Approximately 1 %
of the loan portfolio at June 30, 2019 consists of home equity loans and lines of credit and other consumer loans. These
credits, while making up a small portion of the loan portfolio, demand the same emphasis on underwriting and credit
evaluation as other types of loans advanced by the Bank.
Approximately 1 %
of the loan portfolio consists of residential mortgage loans. The repricing duration of these loans was 20 months. These
credits represent first liens on residential property loans originated by the Bank. While the Bank’s general practice
is to originate and sell (servicing released) loans made by its Residential Lending department, from time to time certain
loan characteristics do not meet the requirements of third party investors and these loans are instead maintained in the
Bank’s portfolio until they are resold to another investor at a later date or mature.
Loans are secured primarily by duly recorded first deeds of trust or mortgages. In some cases, the Bank may accept a recorded junior trust position. In general, borrowers will have a proven ability to build, lease, manage and/or sell a commercial or residential project and demonstrate satisfactory financial condition. Additionally, an equity contribution toward the project is customarily required.
Construction loans require that the financial condition and experience of the general contractor and major subcontractors be satisfactory to the Bank. Guaranteed, fixed price contracts are required whenever appropriate, along with payment and performance bonds or completion bonds for larger scale projects.
Loans intended for residential land acquisition, lot development and construction are made on the premise that the land: 1) is or will be developed for building sites for residential structures, and; 2) will ultimately be utilized for construction or improvement of residential zoned real properties, including the creation of housing. Residential development and construction loans will finance projects such as single family subdivisions, planned unit developments, townhouses, and condominiums. Residential land acquisition, development and construction loans generally are underwritten with a maximum term of 36 months, including extensions approved at origination.
Commercial land acquisition and construction loans are secured by real property where loan funds will be used to acquire land and to construct or improve appropriately zoned real property for the creation of income producing or owner user commercial properties. Borrowers are generally required to put equity into each project at levels determined by the appropriate Loan Committee. Commercial land acquisition and construction loans generally are underwritten with a maximum term of 24 months.
Substantially all construction draw requests must be presented in writing on American Institute of Architects documents and certified either by the contractor, the borrower and/or the borrower’s architect. Each draw request shall also include the borrower’s soft cost breakdown certified by the borrower or their Chief Financial Officer. Prior to an advance, the Bank or its contractor inspects the project to determine that the work has been completed, to justify the draw requisition.
Commercial permanent loans are generally secured by improved real property which is generating income in the normal course of operation. Debt service coverage, assuming stabilized occupancy, must be satisfactory to support a permanent loan. The debt service coverage ratio is ordinarily at least 1.15 to 1.0. As part of the underwriting process, debt service coverage ratios are stress tested assuming a 200 basis point increase in interest rates from their current levels.
Commercial permanent loans generally are underwritten with a term not greater than10 years or the remaining useful life of the property, whichever is lower. The preferred term is between5 to 7 years, with amortization to a maximum of25 years.
The Company’s loan portfolio
includes ADC real estate loans including both investment and owner occupied projects. ADC loans amounted to $1.62 billion
at June 30, 2019. A portion of the ADC portfolio, both speculative and non-speculative, includes loan funded interest
reserves at origination. ADC loans that provide for the use of interest reserves represent approximately 71 %
of the outstanding ADC loan portfolio at June 30, 2019. The decision to establish a loan-funded interest reserve is made upon
origination of the ADC loan and is based upon a number of factors considered during underwriting of the credit including: (
1) the feasibility of the project; ( 2) the experience of the sponsor; ( 3) the creditworthiness of the borrower and
guarantors; ( 4) borrower equity contribution; and ( 5) the level of collateral protection. When appropriate, an interest
reserve provides an effective means of addressing the cash flow characteristics of a properly underwritten ADC loan. The
Company recognizes thatoneof the risks inherent in the use of interest reserves is the potential masking of underlying
problems with the project and/or the borrower’s ability to repay the loan. In order to mitigate this inherent risk, the
Company employs a series of reporting and monitoring mechanisms on all ADC loans, whether or not an interest reserve is
provided, including: ( 1) construction and development timelines which are monitored on an ongoing basis which track the
progress of a given project to the timeline projected at origination; ( 2) a construction loan administration department
independent of the lending function; ( 3) third party independent construction loan inspection reports; ( 4) monthly interest
reserve monitoring reports detailing the balance of the interest reserves approved at origination and the days of interest
carry represented by the reserve balances as compared to the then current anticipated time to completion and/or sale of
speculative projects; and ( 5) quarterly commercial real estate construction meetings among senior Company management, which
includes monitoring of current and projected real estate market conditions. If a project has not performed as expected, it is
not the customary practice of the Company to increase loan funded interest reserves.
The following tables detail activity in the allowance for credit losses by portfolio segment for the three and six months ended June 30, 2019 and 2018. Allocation of a portion of the allowance to one category of loans does not preclude its availability to absorb losses in other categories.
Income
Producing -
Commercial
Owner
Occupied - Commercial
Real Estate
Mortgage -
Construction -
Commercial and
Home
Other
(dollars in thousands)
Commercial
Real Estate
Real Estate
Residential
Residential
Equity
Consumer
Total
ThreeMonths Ended June 30, 2019
Allowance for credit losses:
Balance at beginning of period
$
17,195
$
26,765
$
5,980
$
681
$
18,469
$
605
$
248
$
69,943
Loans charged-off
(1
)
(1,847
)
—
—
—
—
(2
)
(1,850
)
Recoveries of loans previously charged-off
37
302
2
2
37
—
13
393
Net loans charged-off
36
(1,545
)
2
2
37
—
11
(1,457
)
Provision for credit losses
905
1,790
(226
)
672
500
(24
)
(17
)
3,600
Ending balance
$
18,136
$
27,010
$
5,756
$
1,355
$
19,006
$
581
$
242
$
72,086
SixMonths Ended June 30, 2019
Allowance for credit losses:
Balance at beginning of period
$
15,857
$
28,034
$
6,242
$
965
$
18,175
$
599
$
72
$
69,944
Loans charged-off
(5
)
(5,343
)
—
—
—
—
(2
)
(5,350
)
Recoveries of loans previously charged-off
167
302
2
3
37
—
21
532
Net loans (charged-off) recoveries
162
(5,041
)
2
3
37
—
19
(4,818
)
Provision for credit losses
2,117
4,017
(488
)
387
794
(18
)
151
6,960
Ending balance
$
18,136
$
27,010
$
5,756
$
1,355
$
19,006
$
581
$
242
$
72,086
As of June 30, 2019
Allowance for credit losses:
Individually evaluated for impairment
$
7,905
$
1,000
$
475
$
650
$
—
$
—
$
—
$
10,030
Collectively evaluated for impairment
10,231
26,010
5,281
705
19,006
581
242
62,056
Ending balance
$
18,136
$
27,010
$
5,756
$
1,355
$
19,006
$
581
$
242
$
72,086
ThreeMonths Ended June 30, 2018
Allowance for credit losses:
Balance at beginning of period
$
13,358
$
26,468
$
5,471
$
734
$
18,742
$
699
$
335
$
65,807
Loans charged-off
(408
)
—
—
—
(517
)
—
—
(925
)
Recoveries of loans previously charged-off
23
2
1
1
35
10
5
77
Net loans (charged-off) recoveries
(385
)
2
1
1
(482
)
10
5
(848
)
Provision for credit losses
(767
)
1,518
531
22
391
(36
)
(9
)
1,650
Ending balance
$
12,206
$
27,988
$
6,003
$
757
$
18,651
$
673
$
331
$
66,609
SixMonths Ended June 30, 2018
Allowance for credit losses:
Balance at beginning of period
$
13,102
$
25,376
$
5,934
$
944
$
18,492
$
770
$
140
$
64,758
Loans charged-off
(1,261
)
(121
)
(132
)
—
(517
)
—
—
(2,031
)
Recoveries of loans previously charged-off
26
2
2
3
95
127
8
263
Net loans (charged-off) recoveries
(1,235
)
(119
)
(130
)
3
(422
)
127
8
(1,768
)
Provision for credit losses
339
2,731
199
(190
)
581
(224
)
183
3,619
Ending balance
$
12,206
$
27,988
$
6,003
$
757
$
18,651
$
673
$
331
$
66,609
As of June 30, 2018
Allowance for credit losses:
Individually evaluated for impairment
$
4,506
$
3,543
$
500
$
—
$ —
$
—
$
80
$
8,629
Collectively evaluated for impairment
7,700
24,445
5,503
757
18,651
673
251
57,980
Ending balance
$
12,206
$
27,988
$
6,003
$
757
$
18,651
$
673
$
331
$
66,609
The Company’s recorded investments in loans as of June 30, 2019 and December 31, 2018 related to each balance in the allowance for loan losses by portfolio segment and disaggregated on the basis of the Company’s impairment methodology was as follows:
Income Producing -
Owner Occupied -
Real Estate
Construction -
Commercial
Commercial
Mortgage -
Commercial and
Home
Other
(dollars in thousands)
Commercial
Real Estate
Real Estate
Residential
Residential
Equity
Consumer
Total
June 30, 2019
Recorded investment in loans:
Individually evaluated for impairment
$
26,980
$
37,900
$
3,879
$
5,367
$
9,155
$
487
$
—
$
83,768
Collectively evaluated for impairment
1,448,221
3,628,915
966,971
99,824
1,079,958
82,960
1,998
7,308,847
Ending balance
$
1,475,201
$
3,666,815
$
970,850
$
105,191
$
1,089,113
$
83,447
$
1,998
$
7,392,615
December 31, 2018
Recorded investment in loans:
Individually evaluated for impairment
$
8,738
$
61,747
$
5,307
$
1,228
$
7,012
$
487
$
—
$
84,519
Collectively evaluated for impairment
1,544,374
3,195,153
882,507
105,190
1,090,600
86,116
2,988
6,906,928
Ending balance
$
1,553,112
$
3,256,900
$
887,814
$
106,418
$
1,097,612
$
86,603
$
2,988
$
6,991,447
At June 30, 2019, nonperforming loans acquired from Fidelity &amp; Trust Financial Corporation (“Fidelity”) and Virginia Heritage Bank (“Virginia Heritage”) have a carrying value of $273thousandand $155thousand, respectively, and an unpaid principal balance of $323thousandand $968thousand, respectively, and were evaluated separately in accordance with ASC Topic 310 -30,
“Loans and Debt Securities Acquired with Deteriorated Credit Quality
Credit Quality Indicators
The Company uses several credit quality indicators to manage credit risk in an ongoing manner. The Company’s primary credit quality indicators are to use an internal credit risk rating system that categorizes loans into pass, watch, special mention, or classified categories. Credit risk ratings are applied individually to those classes of loans that have significant or unique credit characteristics that benefit from a case-by-case evaluation. These are typically loans to businesses or individuals in the classes which comprise the commercial portfolio segment. Groups of loans that are underwritten and structured using standardized criteria and characteristics, such as statistical models (e.g., credit scoring or payment performance), are typically risk rated and monitored collectively. These are typically loans to individuals in the classes which comprise the consumer portfolio segment.
The following are the definitions of the Company’s credit quality indicators:
Pass:
Loans in all classes that comprise the commercial and consumer portfolio segments that are not adversely rated, are contractually current as to principal and interest, and are otherwise in compliance with the contractual terms of the loan agreement. Management believes that there is a low likelihood of loss related to those loans that are considered pass.
Watch:
Loan paying as agreed with generally acceptable asset quality; however the obligor’s performance has not met expectations. Balance sheet and/or income statement has shown deterioration to the point that the obligor could not sustain any further setbacks. Credit is expected to be strengthened through improved obligor performance and/or additional collateral within a reasonable period of time.
Special Mention:
Loans in the classes that comprise the commercial portfolio segment that have potential weaknesses that deserve management’s close attention. If not addressed, these potential weaknesses may result in deterioration of the repayment prospects for the loan. The special mention credit quality indicator is not used for classes of loans that comprise the consumer portfolio segment. Management believes that there is a moderate likelihood of some loss related to those loans that are considered special mention.
Classified:
Classified (a) Substandard
Classified (b) Doubtful
The Company’s credit quality indicators are updated generally on a quarterly basis, but no less frequently than annually. The following table presents by class and by credit quality indicator, the recorded investment in the Company’s loans and leases as of June 30, 2019 and December 31, 2018.
Watch and
Total
(dollars in thousands)
Pass
Special Mention
Substandard
Doubtful
Loans
June 30, 2019
Commercial
$
1,398,098
$
50,123
$
26,980
$
—
$
1,475,201
Income producing - commercial real estate
3,611,968
16,947
37,900
—
3,666,815
Owner occupied - commercial real estate
924,643
42,328
3,879
—
970,850
Real estate mortgage – residential
99,188
636
5,367
—
105,191
Construction - commercial and residential
1,079,958
—
9,155
—
1,089,113
Home equity
82,274
686
487
—
83,447
Other consumer
1,998
—
—
—
1,998
Total
$
7,198,127
$
110,720
$
83,768
$
—
$
7,392,615
December 31, 2018
Commercial
$
1,505,477
$
25,584
$
22,051
$
—
$
1,553,112
Income producing - commercial real estate
3,172,479
1,536
82,885
—
3,256,900
Owner occupied - commercial real estate
844,286
38,221
5,307
—
887,814
Real estate mortgage – residential
104,543
647
1,228
—
106,418
Construction - commercial and residential
1,090,600
—
7,012
—
1,097,612
Home equity
85,434
682
487
—
86,603
Other consumer
2,988
—
—
—
2,988
Total
$
6,805,807
$
66,670
$
118,970
$
—
$
6,991,447
Nonaccrual and Past Due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Interest income is subsequently recognized only to the extent cash payments are received in excess of principal due. Loans are returned to accrual status when all the principal and interest amounts contractually due are brought current and future payments are reasonably assured.
The following table presents, by class of loan, information related to nonaccrual loans as of June 30, 2019 and December 31, 2018.
(dollars in thousands)
June 30,
December 31,
Commercial
$
16,053
$
7,115
Income producing - commercial real estate
4,563
1,766
Owner occupied - commercial real estate
1,510
2,368
Real estate mortgage - residential
5,640
1,510
Construction - commercial and residential
9,155
3,031
Home equity
487
487
Total nonaccrual loans ( 1)( 2)
$
37,408
$
16,277
( 1)
Excludes troubled debt restructurings (“TDRs”) that were performing under their restructured terms totaling $8.6 million at June 30, 2019 and $24.0 million at December 31, 2018.
( 2)
Gross interest income of $1.2 million and $321 thousand would have been recorded for thesixmonths ended June 30, 2019 and 2018, respectively, if nonaccrual loans shown above had been current and in accordance with their original terms, while the interest actually recorded on such loans was $86 thousand and $6 thousand for thesixmonths ended June 30, 2019 and 2018, respectively. See Note 1 to the Consolidated Financial Statements for a description of the Company’s policy for placing loans on nonaccrual status.
The following table presents, by class of loan, an aging analysis and the recorded investments in loans past due as of June 30, 2019 and December 31, 2018.
Loans
Loans
Loans
Total Recorded
30-59Days
60-89Days
90Days or
Total Past
Current
Investment in
(dollars in thousands)
Past Due
Past Due
More Past Due
Due Loans
Loans
Loans
June 30, 2019
Commercial
$
4,784
$
1,112
$
16,053
$
21,949
$
1,453,252
$
1,475,201
Income producing - commercial real estate
2,253
4,656
4,563
11,472
3,655,343
3,666,815
Owner occupied - commercial real estate
445
3,654
1,510
5,609
965,241
970,850
Real estate mortgage – residential
—
—
5,640
5,640
99,551
105,191
Construction - commercial and residential
2,011
1,866
9,155
13,032
1,076,081
1,089,113
Home equity
1,413
47
487
1,947
81,500
83,447
Other consumer
21
10
—
31
1,967
1,998
Total
$
10,927
$
11,345
$
37,408
$
59,680
$
7,332,935
$
7,392,615
December 31, 2018
Commercial
$
4,535
$
2,870
$
7,115
$
14,520
$
1,538,592
$
1,553,112
Income producing - commercial real estate
5,855
27,479
1,766
35,100
3,221,800
3,256,900
Owner occupied - commercial real estate
5,051
2,370
2,368
9,789
878,025
887,814
Real estate mortgage – residential
2,456
1,698
1,510
5,664
100,754
106,418
Construction - commercial and residential
4,392
—
3,031
7,423
1,090,189
1,097,612
Home equity
630
47
487
1,164
85,439
86,603
Other consumer
—
—
—
—
2,988
2,988
Total
$
22,919
$
34,464
$
16,277
$
73,660
$
6,917,787
$
6,991,447
Impaired Loans
Loans are considered impaired when, based on current information and events, it is probable the Company will be unable to collect all amounts due in accordance with the original contractual terms of the loan agreement, including scheduled principal and interest payments.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off when deemed uncollectible.
The following table presents, by class of loan, information related to impaired loans for the periods ended June 30, 2019 and December 31, 2018.
Unpaid
Recorded
Recorded
Contractual
Investment
Investment
Total
Average Recorded Investment
Interest Income Recognized
Principal
With No
With
Recorded
Related
Quarter
Year
Quarter
Year
(dollars in thousands)
Balance
Allowance
Allowance
Investment
Allowance
To Date
To Date
To Date
To Date
June 30, 2019
Commercial
$
17,434
$
5,003
$
11,959
$
16,962
$
7,905
$
14,972
$
12,695
$
84
$
103
Income producing - commercial real estate
8,953
4,563
4,390
8,953
1,000
24,198
23,266
(165
)
98
Owner occupied - commercial real estate
4,819
3,449
1,370
4,819
475
4,836
5,134
47
93
Real estate mortgage – residential
5,640
3,184
2,456
5,640
650
5,642
4,265
—
—
Construction - commercial and residential
10,315
9,155
—
9,155
—
6,093
5,072
15
15
Home equity
487
487
—
487
—
487
487
—
—
Other consumer
—
—
—
—
—
—
—
—
—
Total
$
47,648
$
25,841
$
20,175
$
46,016
$
10,030
$
56,228
$
50,919
$
(19
)
$
309
December 31, 2018
Commercial
$
8,613
$
2,057
$
6,084
$
8,141
$
4,803
$
10,306
$
8,359
$
(126
)
$
190
Income producing - commercial real estate
21,402
1,720
19,682
21,402
2,465
15,331
12,309
189
550
Owner occupied - commercial real estate
5,731
4,361
1,370
5,731
600
5,746
6,011
47
196
Real estate mortgage – residential
1,510
1,510
—
1,510
—
1,516
1,688
—
2
Construction - commercial and residential
3,031
3,031
—
3,031
1,050
3,031
2,028
—
68
Home equity
487
487
—
487
—
487
491
—
—
Other consumer
—
—
—
—
—
46
69
—
—
Total
$
40,774
$
13,166
$
27,136
$
40,302
$
8,918
$
36,463
$
30,955
$
110
$
1,006
Modifications
A modification of a loan constitutes a TDR when a borrower is experiencing financial difficulty and the modification constitutes a concession. The Company offers various types of concessions when modifying a loan. Commercial and industrial loans modified in a TDR often involve temporary interest-only payments, term extensions, and converting revolving credit lines to term loans. Additional collateral, a co-borrower, or a guarantor is often requested. Commercial mortgage and construction loans modified in a TDR often involve reducing the interest rate for the remaining term of the loan, extending the maturity date at an interest rate lower than the current market rate for new debt with similar risk, or substituting or adding a new borrower or guarantor. Construction loans modified in a TDR may also involve extending the interest-only payment period. As of June 30, 2019, all performing TDRs were categorized as interest-only modifications.
Loans modified in a TDR for the Company may have the financial effect of increasing the specific allowance associated with the loan. An allowance for impaired consumer and commercial loans that have been modified in a TDR is measured based on the present value of expected future cash flows discounted at the loan’s effective interest rate, the loan’s observable market price, or the estimated fair value of the collateral, less any selling costs, if the loan is collateral dependent. Management exercises significant judgment in developing these estimates.
The following table presents by class, the recorded investment of loans modified in TDRs held by the Company for the periods ended June 30, 2019 and 2018.
For theSixMonths Ended June 30, 2019
Number of
Income Producing -
Owner Occupied -
Construction -
(dollars in thousands)
Contracts
Commercial
Commercial Real Estate
Commercial Real Estate
Commercial Real Estate
Total
Troubled debt restructurings
Restructured accruing
7
$
909
$
4,390
$
3,309
$
—
$
8,608
Restructured nonaccruing
4
2,831
—
—
—
2,831
Total
11
$
3,740
$
4,390
$
3,309
$
—
$
11,439
Specific allowance
$ —
$
1,000
$
—
$
—
$
1,000
Restructured and subsequently defaulted
$
$
2,300
$
—
$
—
$
1,847
For theSixMonths Ended June 30, 2018
Number of
Income Producing -
Owner Occupied -
Construction -
(dollars in thousands)
Contracts
Commercial
Commercial Real Estate
Commercial Real Estate
Commercial Real Estate
Total
Troubled debt restructings
Restructured accruing
9
$
4,938
$
9,138
$
1,047
$
—
$
15,123
Restructured nonaccruing
4
1,211
—
—
—
1,211
Total
13
$
6,149
$
9,138
$
1,047
$
—
$
16,334
Specific allowance
$
2,000
$
3,500
$
—
$
—
$
5,500
Restructured and subsequently defaulted
$
—
$
937
$
—
$
—
$
937
The Company had eleven TDR’s
at June 30, 2019 totaling approximately $11.4 million.Sevenof
these loans totaling approximately $8.6 million
are performing under their modified terms. There wasoneperforming TDR totaling $2.3 million that defaulted on its
modified terms which was reclassified to nonperforming loans during thesixmonths ended June 30, 2019. During thesixmonths
ended June 30, 2018, there weretwoperforming TDRs totaling $937 thousand
that defaulted on their modified terms which were reclassified to nonperforming loans. A default is considered to have
occurred once the TDR is past due 90 days or more or it has been placed on nonaccrual. For thethreemonths ended June 30,
2019, there wasonerestructured loan totaling approximately $4.8 million
that had its collateral property sold for approximately $3 million
and the remaining $1.8 million
was charged-off during the quarter, as compared to the same period in 2018, there wasonedefaulted loan totaling approximately
$315 thousand
that was charged-off. During thethreemonths ended June 30, 2019, there wasoneloan totaling $10.4 million
that was re-underwritten intotwonew loans which provided better collateral for the Bank, as compared to thethreemonths ended
June 30, 2018, there wasoneloan totaling $274 thousand
that was partially paid off from the sale proceeds of the business which totaled approximately $236 thousand.
The remaining balance on the loan of $38 thousand
was charged-off. Commercial and consumer loans modified in a TDR are closely monitored for delinquency as an early indicator
of possible future default. If loans modified in a TDR subsequently default, the Company evaluates the loan for possible
further impairment. The allowance may be increased, adjustments may be made in the allocation of the allowance, or partial
charge-offs may be taken to further write-down the carrying value of the loan. For thethreemonths ended June 30, 2019, there
were no loans modified in a TDR, as compared to thethreemonths ended June 30, 2018 which hadtwoloans totaling
$4.0 million
modified in a TDR.</t>
  </si>
  <si>
    <t>Leases</t>
  </si>
  <si>
    <t>Leases [Abstract]</t>
  </si>
  <si>
    <t>Note 6. Leases
A lease is defined as a contract that conveys the right to control the use of identified property, plant or equipment for a period of time in exchange for consideration. On January 1, 2019, the Company adopted ASU No. 2016-02
“Leases” (Topic 842)
Substantially all of the leases in which the Company is the lessee are comprised of real estate property for branch offices, ATM locations, and corporate office space. Substantially all of our leases are classified as operating leases, and as such, were previously not recognized on the Company’s consolidated statements of condition. With the adoption of Topic 842, operating lease agreements were required to be recognized on the consolidated statements of condition as a right-of-use (“ROU”) asset and a corresponding lease liability.
As of June 30, 2019, the Company had $28.2 million of operating lease ROU assets and $31.7 million of operating lease liabilities on the Company’s Consolidated Balance Sheet. The Company elects not to recognize ROU assets and lease liabilities arising from short-term leases, leases with initial terms of twelve months or less, or equipment leases (deemed immaterial) on the Consolidated Statements of Condition.
Our leases contain terms and conditions of options to extend or terminate the lease which are recognized as part of the ROU assets and lease liabilities when an economic benefit to exercise the option exists and there is a90 % probability that the Company will exercise the option. If these criteria are not met, the options are not included in our ROU assets and lease liabilities.
As of June 30, 2019, our leases do not contain material residual value guarantees or impose restrictions or covenants related to dividends or the Company’s ability to incur additional financial obligations. As of June 30, 2019, there were no leases that have been signed but did not yet commence as of the reporting date that create significant rights and obligations for the Company.
The following table presents lease costs and other lease information.
Six Months Ended
(dollars in thousands)
June 30, 2019
Lease Cost
Operating Lease Cost (Cost resulting from lease payments)
$
3,898
Variable Lease Cost (Cost excluded from lease payments)
535
Sublease Income
(188
)
Net Lease Cost
$
4,245
Operating Lease - Operating Cash Flows (Fixed Payments)
$
Operating Lease - Operating Cash Flows (Liability Reduction)
3,619
Right-of-Use Assets - Operating Leases
28,214
Weighted Average Lease Term - Operating Leases
5.59yrs
Weighted Average Discount Rate - Operating Leases
4.00
%
Future minimum payments for operating leases with initial or remaining terms of one year or more as of June 30, 2019 were as follows:
(dollars in thousands)
Twelve Months Ended:
June 30, 2020
$
June 30, 2021
8,104
June 30, 2022
6,541
June 30, 2023
4,500
June 29, 2024
3,895
Thereafter
5,140
Total Future Minimum Lease Payments
36,761
Amounts Representing Interest
(5,102
)
Present Value of Net Future Minimum Lease Payments
$
31,659</t>
  </si>
  <si>
    <t>Affordable Housing Projects Tax Credit Partnerships</t>
  </si>
  <si>
    <t>Equity Method Investments and Joint Ventures [Abstract]</t>
  </si>
  <si>
    <t>Note 7 – Affordable Housing Projects Tax Credit Partnerships
Included in Other Assets, the Company makes equity investments in various limited partnerships that sponsor affordable housing projects utilizing the Low Income Housing Tax Credit (“LIHTC”) pursuant to Section 42 of the Internal Revenue Code. The purpose of these investments is to achieve a satisfactory return on capital, to facilitate the sale of affordable housing products offerings, and to assist in achieving goals associated with the Community Reinvestment Act. The primary activities of the limited partnerships include the identification, development, and operation of multi-family housing that is leased to qualifying residential tenants. Generally, these types of investments are funded through a combination of debt and equity.
The Company is a limited partner in each LIHTC limited partnership. Each limited partnership is managed by an unrelated third party general partner who exercises significant control over the affairs of the limited partnership. The general partner has all the rights, powers and authority granted or permitted to be granted to a general partner of a limited partnership. Duties entrusted to the general partner of each limited partnership include, but are not limited to: investment in operating companies, company expenditures, investment of excess funds, borrowing funds, employment of agents, disposition of fund property, prepayment and refinancing of liabilities, votes and consents, contract authority, disbursement of funds, accounting methods, tax elections, bank accounts, insurance, litigation, cash reserve, and use of working capital reserve funds. Except for limited rights granted to the limited partner(s) relating to the approval of certain transactions, the limited partner(s) may not participate in the operation, management, or control of the limited partnership’s business, transact any business in the limited partnership’s name or have any power to sign documents for or otherwise bind the limited partnership. In addition, the general partner may only be removed by the limited partner(s) in the event the general partner fails to comply with the terms of the agreement or is negligent in performing its duties.
The general partner of each limited partnership has both the power to direct the activities which most significantly affect the performance of each partnership and the obligation to absorb losses or the right to receive benefits that could be significant to the entities. Therefore, the Company has determined that it is not the primary beneficiary of any LIHTC partnership. The Company accounts for its affordable housing tax credit investments using the proportional amortization method. The Company’s net affordable housing tax credit investments were $28.8 million and related unfunded commitments were $15.2 million as of June 30, 2019 and are included in Other Assets and Other Liabilities in the Consolidated Statements of Condition. The Company’s net affordable housing tax credit investments were $28.2 million and related unfunded commitments were $15.0 million as of December 31, 2018.</t>
  </si>
  <si>
    <t>Other Derivatives</t>
  </si>
  <si>
    <t>Derivative Instruments and Hedging Activities Disclosure [Abstract]</t>
  </si>
  <si>
    <t>Interest Rate Swap Derivatives</t>
  </si>
  <si>
    <t>Note 8. Other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Cash Flow Hedges of Interest Rate Risk
The Company uses interest rate swap agreements to assist in its interest rate risk management. The Company’s objective in using interest rate derivatives designated as cash flow hedges is to add stability to interest expense and to better manage its exposure to interest rate movements. To accomplish this objective, the Company utilizes interest rate swaps as part of its interest rate risk management strategy intended to mitigate the potential risk of rising interest rates on the Bank’s cost of funds. The notional amounts of the interest rate swaps designated as cash flow hedges do not represent amounts exchanged by the counterparties, but rather, the notional amount is used to determine, along with other terms of the derivative, the amounts to be exchanged between the counterparties. The interest rate swaps are designated as cash flow hedges and involve the receipt of variable rate amounts from one counterparty in exchange for the Company making fixed payments. The Company’s intent is to hedge its exposure to the variability in potential future interest rate conditions on existing financial instruments.
For derivatives designated as cash flow hedges, changes in the fair value of the derivative are initially reported in other comprehensive income (outside of earnings), net of tax, and subsequently reclassified to earnings when the hedged transaction affects earnings. The Company assesses the effectiveness of each hedging relationship by comparing the changes in cash flows of the derivative hedging instrument with the changes in cash flows of the designated hedged transactions.
As of June 30, 2019, the Company had one designated cash flow hedge notional interest rate swap transaction outstanding amounting to $100 million associated with the Company’s variable rate deposits, as compared to three designated cash flow hedge notional interest rate swap transactions outstanding as of December 31, 2018 amounting to $250 million associated with the Company’s variable rate deposits. The decline in the amount of hedged variable rate deposits was due to a reduction in such deposits. The net unrealized loss before income tax on the swap was $101 thousand at June 30, 2019 compared to a net unrealized gain before income tax of $3.7 million at December 31, 2018. The unrealized loss in value since year end 2018 was due to the termination of two of the interest rate swap transactions as part of the Company’s asset liability strategy. As a result of the swap terminations, the Company recognized $829 thousand in noninterest income during March 2019. Additionally, the Company will amortize $372 thousand of realized gain as a reduction to interest expense through the swap’s original maturity date of March 31, 2020.
Amounts reported in accumulated other comprehensive income related to designated cash flow hedge derivatives will be reclassified to interest income/expense as interest payments are made/received on the Company’s variable-rate assets/liabilities. During the quarter ended June 30, 2019, the Company reclassified $313 thousand related to designated cash flow hedge derivatives from accumulated other comprehensive income to decrease interest expense. During the next twelve months, the Company estimates (based on existing interest rates) that $114 thousand will be reclassified as a decrease in interest expense.
Non-designated Hedges
Derivatives not designated as hedges are not speculative and result from a service the Company provides to certain customers. The Company executes interest rate caps and swaps with commercial banking customer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The Company entered into credit risk participation agreements (“RPAs”) with institutional counterparties, under which the Company assumes its pro-rata share of the credit exposure associated with a borrower’s performance related to interest rate derivative contracts. The fair value of RPAs is calculated by determining the total expected asset or liability exposure of the derivatives to the borrowers and applying the borrowers’ credit spread to that exposure. Total expected exposure incorporates both the current and potential future exposure of the derivatives, derived from using observable inputs, such as yield curves and volatilities.
Credit-risk-related Contingent Features
The Company has agreements with each of its derivative counterparties that contain a provision where if the Company defaults on any of its indebtedness, then the Company could also be declared in default on its derivative obligations.
The Company is exposed to credit risk in the event of nonperformance by the interest rate derivative counterparty. The Company minimizes this risk by entering into derivative contracts with only large, stable financial institutions, and the Company has not experienced, and does not expect, any losses from counterparty nonperformance on the interest rate derivatives. The Company monitors counterparty risk in accordance with the provisions of ASC Topic 815,
“Derivatives and Hedging.”
The interest rate derivative agreements detail: 1) that collateral be posted when the market value exceeds certain threshold limits associated with the secured party’s exposure; 2) if the Company defaults on any of its indebtedness (including default where repayment of the indebtedness has not been accelerated by the lender), then the Company could also be declared in default on its derivative obligations; 3) if the Company fails to maintain its status as a well capitalized institution then the counterparty could terminate the derivative positions and the Company would be required to settle its obligations under the agreements.
As of June 30, 2019, the aggregate fair value of derivative contracts with credit risk contingent features (i.e., containing collateral posting or termination provisions based on our capital status) that was in a net liability position totaled $101 thousand. The Company has a minimum collateral posting threshold with its derivative counterparty. As of June 30, 2019, the Company was not required to post collateral with its derivative counterparty against its obligations under this agreement. If the Company had breached any provisions under the agreement at June 30, 2019, it could have been required to settle its obligations under the agreement at the termination value.
The table below identifies the balance sheet category and fair value of the Company’s designated cash flow hedge derivative instruments and non-designated hedges as of June 30, 2019 and December 31, 2018.
June 30, 2019
December 31, 2018
Notional
Balance Sheet
Notional
Balance Sheet
Amount
Fair Value
Category
Amount
Fair Value
Category
Derivatives designated as hedging instruments
(dollars in thousands)
Interest rate product
$
—
$
—
Other Assets
$
250,000
$
3,727
Other Assets
(dollars in thousands)
Interest rate product
$
100,000
$
101
Other Liabilities
$
—
$
—
Other Liabilities
Derivatives not designated as hedging instruments
(dollars in thousands)
Interest rate product
$
26,000
$
41
Other Assets
$
—
$
—
Other Assets
(dollars in thousands)
Interest rate product
$
26,000
$
40
Other Liabilities
$
—
$
—
Other Liabilities
Other Contracts
27,500
101
Other Liabilities
27,500
59
Other Liabilities
$
53,500
$
141
Other Liabilities
$
27,500
$
59
Other Liabilities
The table below presents the pre-tax net gains (losses) of the Company’s designated cash flow hedges for the three and six months ended June 30, 2019 and 2018.
Derivatives in Subtopic 815-20 Hedging Relationships (dollars in thousands)
Amount of Gain or (Loss) Recognized in OCI on Derivative
Location of Gain or (Loss) Recognized from Accumulated Other Comprehensive Income into Income
Amount of Gain or (Loss) Reclassified from Accumulated OCI into Income
Three Months Ended June 30,
Three
Months Ended June 30,
2019
2018
2019
2018
Derivatives in Cash Flow Hedging Relationships
Interest Rate Products
$
(834
)
$
1,109
Interest Expense
$
313
$
104
Total
$
(834
)
$
1,109
$
313
$
104
Derivatives in Subtopic 815-20 Hedging Relationships
Amount of Gain or (Loss) Recognized in OCI on Derivative
Location of Gain or (Loss) Recognized from Accumulated Other Comprehensive Income into Income
Amount of Gain or (Loss) Reclassified from Accumulated OCI into Income
Six Months Ended June 30,
Six Months Ended June 30,
2019
2018
2019
2018
Derivatives in Cash Flow Hedging Relationships
Interest Rate Products
$
(1,867
)
$
3,552
Interest Expense
$
775
$
16
Interest Rate Products
—
—
Gain on sale of investment securities
829
—
Total
$
(1,867
)
$
3,552
$
1,604
$
16
The table below presents the effect of the Company’s derivative financial instruments on the Consolidated Statements of Operations for the three and six months ended June 30, 2019 and 2018.
The Effect of Fair Value and Cash Flow Hedge Accounting on the Statement of Financial Performance
Location and Amount of Gain or (Loss) Recognized in Income on Fair Value
and Cash Flow Hedging Relationships (in 000's)
Three Months Ended June 30, Six Months Ended June 30,
2019 2018 2019 2019 2018
Interest Expense Interest Expense Gain on sale of investment securities Interest Expense
Total amounts of income and expense line items presented in the statement of financial performance in which the effects of fair value or cash flow hedges are recorded $ 313 $ 104 $ 775 $ 829 $ 16
Gain or (loss) on cash flow hedging relationships in Subtopic 815-20
Interest contracts
Amount of gain or (loss) reclassified from accumulated other comprehensive income into income $ 313 $ 104 $ 775 $ — $ 16
Amount of gain or (loss) reclassified from accumulated other comprehensive income into income as a result that a forecasted transaction is no longer probable of occurring $ — $ — $ — $ 829 $ —
Effect of Derivatives Not Designated as Hedging Instruments on the Statement of Financial Performance
Derivatives Not Designated as
Location of Gain or
Amount of Gain or (Loss)
Amount of Gain or (Loss)
Three Months Ended June 30,
Six Months Ended June 30,
2019
2018
2019
2018
Other Contracts
Other income / (expense)
(29
)
—
(42
)
—
Total
(29
)
—
(42
)
—
Balance Sheet Offsetting
As of June 30, 2019
Offsetting of Derivative Assets
(dollars in thousands)
Gross Amounts Not Offset in the Balance Sheet
Gross Amounts of Recognized Assets
Gross Amounts Offset in the Balance Sheet
Net Amounts of Assets presented in the Balance Sheet
Financial Instruments
Cash Collateral Posted
Net Amount
Derivatives
$
41
$
—
$
41
$
—
$
—
$
41
Offsetting of Derivative Liabilities
(dollars in thousands)
Gross Amounts Not Offset in the Balance Sheet
Gross Amounts of Recognized Liabilities
Gross Amounts Offset in the Balance Sheet
Net Amounts of Liabilities presented in the Balance Sheet
Financial Instruments
Cash Collateral Posted
Net Amount
Derivatives
$
224
$
—
$
224
$
—
$
—
$
224
As of December 31, 2018
Offsetting of Derivative Assets
(dollars in thousands)
Gross Amounts Not Offset in the Balance Sheet
Gross Amounts of Recognized Assets
Gross Amounts Offset in the Balance Sheet
Net Amounts of Assets presented in the Balance Sheet
Financial Instruments
Cash Collateral Posted
Net Amount
Derivatives
$
3,840
$
—
$
3,840
$
—
$
—
$
3,840
Offsetting of Derivative Liabilities
(dollars in thousands)
Gross Amounts Not Offset in the Balance Sheet
Gross Amounts of Recognized Liabilities
Gross Amounts Offset in the Balance Sheet
Net Amounts of Liabilities presented in the Balance Sheet
Financial Instruments
Cash Collateral Posted
Net Amount
Derivatives
$
59
$
—
$
59
$ —
$ —
$
59</t>
  </si>
  <si>
    <t>Other Real Estate Owned</t>
  </si>
  <si>
    <t>Real Estate [Abstract]</t>
  </si>
  <si>
    <t>Note 9. Other Real Estate Owned
The activity within Other Real Estate Owned (“OREO”) for the three and six months ended June 30, 2019 and 2018 is presented in the table below. There was one residential real estate loan in the process of foreclosure as of June 30, 2019 totaling $985 thousand. For the three and six months ended June 30, 2019 and 2018 , there were no sales of OREO property.
Three Months Ended June 30 ,
Six Months Ended June 30 ,
(dollars in thousands)
2019
2018
2019
2018
Beginning Balance
$
1,394
$
1,394
$
1,394
$
1,394
Real estate acquired from borrowers
—
—
—
—
Properties sold
—
—
—
—
Ending Balance
$
1,394
$
1,394
$
1,394
$
1,394</t>
  </si>
  <si>
    <t>Long-Term Borrowings</t>
  </si>
  <si>
    <t>Debt Disclosure [Abstract]</t>
  </si>
  <si>
    <t>Note 10. Long-Term Borrowings
The following table presents information related to the Company’s long-term borrowings as of June 30, 2019 and December 31, 2018.
(dollars in thousands)
June 30,
December 31,
Subordinated Notes, 5.75 %
$
70,000
$
70,000
Subordinated Notes, 5.0 %
150,000
150,000
Less: unamortized debt issuance costs
(2,509
)
(2,704
)
Long-term borrowings
$
217,491
$
217,296
On August 5, 2014, the Company completed the sale of $70.0 million of its5.75 % subordinated notes, due September 1, 2024 (the “ 2024 Notes”). The 2024 Notes were offered to the public at par and qualify as Tier 2 capital for regulatory purposes to the fullest extent permitted under the Basel III Rule capital requirements. The net proceeds were approximately $68.8 million, which includes $1.2 million in deferred financing costs which are being amortized over the life of the 2024 Notes.
On July 26, 2016, the Company completed
the sale of $150.0 million
of its 5.00 %
Fixed-to-Floating Rate Subordinated Notes, due August 1, 2026 (the “ 2026 Notes”). The 2026 Notes were offered to
the public at par and qualify as Tier 2 capital for regulatory purposes to the fullest extent permitted under the Basel III
Rule capital requirements. The net proceeds were approximately $147.35 million,
which includes $2.6 million
in deferred financing costs which are being amortized over the life of the 2026 Notes.</t>
  </si>
  <si>
    <t>Net Income per Common Share</t>
  </si>
  <si>
    <t>Note 11. Net Income per Common Share
The calculation of net income per common share for the three and six months ended June 30, 2019 and 2018 was as follows:
Three Months Ended June 30 ,
Six Months Ended June 30 ,
(dollars and shares in thousands, except per share data)
2019
2018
2019
2018
Basic:
Net income
$
37,243
$
37,296
$
70,992
$
73,011
Average common shares outstanding
34,540
34,306
34,511
34,283
Basic net income per common share
$
1.08
$
1.09
$
2.06
$
2.13
Diluted:
Net income
$
37,243
$
37,296
$
70,992
$
73,011
Average common shares outstanding
34,540
34,306
34,511
34,283
Adjustment for common share equivalents
25
142
38
145
Average common shares outstanding-diluted
34,565
34,448
34,549
34,428
Diluted net income per common share
$
1.08
$
1.08
$
2.05
$
2.12
Anti-dilutive shares
2
—
19
—</t>
  </si>
  <si>
    <t>Other Comprehensive Income</t>
  </si>
  <si>
    <t>Note 12. Other Comprehensive Income
The following table presents the components of other comprehensive income (loss) for the three and six months ended June 30, 2019 and 2018 .
(dollars in thousands)
Before Tax
Tax Effect
Net of Tax
Three Months Ended June 30, 2019
Net unrealized gain on securities available-for-sale
$
7,976
$
2,051
$
5,925
Less: Reclassification adjustment for net gains included in net income
(563
)
(146
)
(417
)
Total unrealized gain
7,413
1,905
5,508
Net unrealized loss on derivatives
(171
)
(342
)
(513
)
Less: Reclassification adjustment for gain included in net income
(319
)
(83
)
(236
)
Total unrealized loss
(490
)
259
(749
)
Other Comprehensive Income
$
6,923
$
2,164
$
4,759
Three Months Ended June 30, 2018
Net unrealized loss on securities available-for-sale
$
(2,605
)
$
670
$
(1,935
)
Less: Reclassification adjustment for net gains included in net income
(26
)
(6
)
(20
)
Total unrealized loss
(2,631
)
664
(1,955
)
Net unrealized gain on derivatives
930
238
692
Less: Reclassification adjustment for losses included in net income
87
23
64
Total unrealized gain
1,017
261
756
Other Comprehensive Loss
$
(1,614
)
$
925
$
(1,199
)
Six Months Ended June 30, 2019
Net unrealized gain on securities available-for-sale
$
16,127
$
(4,148
)
$
11,979
Less: Reclassification adjustment for net gains included in net income
(1,475
)
(383
)
(1,092
)
Total unrealized gain
14,652
(4,531
)
10,887
Net unrealized loss on derivatives
(2,234
)
569
(1,665
)
Less: Reclassification adjustment for gain included in net income
(1,594
)
(414
)
(1,180
)
Total unrealized loss
(3,828
)
155
(2,845
)
Other Comprehensive Income
$
10,824
$
(4,376
)
$
8,042
Six Months Ended June 30, 2018
Net unrealized loss on securities available-for-sale
$
(8,826
)
$
1,768
$
(7,058
)
Less: Reclassification adjustment for net gains included in net income
(68
)
(17
)
(51
)
Total unrealized loss
(8,894
)
1,751
(7,109
)
Net unrealized gain on derivatives
3,537
612
2,925
Less: Reclassification adjustment for losses included in net income
(1
)
—
(1
)
Total unrealized gain
3,536
612
2,924
Other Comprehensive Loss
$
(5,358
)
$
2,363
$
(4,185
)
The following table presents the changes in each component of accumulated other comprehensive income (loss), net of tax, for the three and six months ended June 30, 2019 and 2018 .
(dollars in thousands)
Securities Available For Sale
Derivatives
Accumulated Other Comprehensive Income (Loss)
Three Months Ended June 30, 2019
Balance at Beginning of Period
$
(1,665
)
$
673
$
(992
)
Other comprehensive income (loss) before reclassifications
5,925
(513
)
5,412
Amounts reclassified from accumulated other comprehensive income
(417
)
(236
)
(653
)
Net other comprehensive income (loss) during period
5,508
(749
)
4,759
Balance at End of Period
$
3,843
$
(76
)
$
3,767
Three Months Ended June 30, 2018
Balance at Beginning of Period
$
(8,959
)
$
3,549
$
(5,410
)
Other comprehensive income (loss) before reclassifications
(1,935
)
692
(1,243
)
Amounts reclassified from accumulated other comprehensive income
(20
)
64
44
Net other comprehensive (loss) income during period
(1,955
)
756
(1,199
)
Balance at End of Period
$
(10,914
)
$
4,305
$
(6,609
)
(dollars in thousands)
Securities Available For Sale
Derivatives
Accumulated Other Comprehensive Income (Loss)
Six Months Ended June 30, 2019
Balance at Beginning of Period
$
(7,044
)
$
2,769
$
(4,275
)
Other comprehensive income (loss) before reclassifications
11,979
(1,665
)
10,314
Amounts reclassified from accumulated other comprehensive income
(1,092
)
(1,180
)
(2,272
)
Net other comprehensive income (loss) during period
10,887
(2,845
)
8,042
Balance at End of Period
$
3,843
$
(76
)
$
3,767
Six Months Ended June 30, 2018
Balance at Beginning of Period
$
(3,131
)
$
1,381
$
(1,750
)
Other comprehensive income (loss) before reclassifications
(7,058
)
2,925
(4,133
)
Amounts reclassified from accumulated other comprehensive income
(51
)
(1
)
(52
)
Net other comprehensive (loss) income during period
(7,109
)
2,924
(4,185
)
Reclassification of the Income Tax Effects of the Tax Cuts and Jobs Act from AOCI
(674
)
—
(674
)
Balance at End of Period
$
(10,914
)
$
4,305
$
(6,609
)
The following table presents the amounts reclassified out of each component of accumulated other comprehensive income (loss) for the three and six months ended June 30, 2019 and 2018 .
Details about Accumulated Other
Amount Reclassified from
Affected Line Item in
Three Months Ended June 30 ,
2019
2018
Realized gain on sale of investment securities
$
563
$
26
Gain on sale of investment securities
Interest income (expense) derivative deposits
319
(87
)
Interest expense on deposits
Income tax (expense) benefit
( 229
)
17
Income Tax Expense
Total Reclassifications for the Period
$
653
$
(44
)
Net Income
Details about Accumulated Other
Amount Reclassified from
Affected Line Item in
Six Months Ended June 30 ,
2019
2018
Realized gain on sale of investment securities
$
1,475
$
68
Gain on sale of investment securities
Realized gain on swap termination
829
—
Gain on sale of investment securities
Interest income (expense) derivative deposits
765
1
Interest expense on deposits
Income tax expense
(797
)
(17
)
Income Tax Expense
Total Reclassifications for the Period
$
2,272
$
52
Net Income</t>
  </si>
  <si>
    <t>Fair Value Measurements</t>
  </si>
  <si>
    <t>Fair Value Disclosures [Abstract]</t>
  </si>
  <si>
    <t>Note 13. 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Fair Value Measurements and Disclosures,”
Level 1
Quoted prices in active exchange markets for identical assets or liabilities; also includes certain U.S. Treasury and other U.S. Government and agency securities actively traded in over-the-counter markets.
Level 2
Observable inputs other than Level 1 including quoted prices for similar assets or liabilities, quoted prices in less active markets, or other observable inputs that can be corroborated by observable market data; also includes derivative contracts whose value is determined using a pricing model with observable market inputs or can be derived principally from or corroborated by observable market data. This category generally includes certain U.S. Government and agency securities, corporate debt securities, derivative instruments, and residential mortgage loans held for sale.
Level 3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single dealer nonbinding quotes not corroborated by observable market data. This category generally includes certain private equity investments, retained interests from securitizations, and certain collateralized debt obligations.
Assets and Liabilities Recorded at Fair Value on a Recurring Basis
The table below presents the recorded amount of assets and liabilities measured at fair value on a recurring basis as of June 30, 2019 and December 31, 2018.
(dollars in thousands)
Quoted Prices (Level 1)
Significant Other Observable Inputs (Level 2)
Significant Other Unobservable Inputs (Level 3)
Total
June 30, 2019
Assets:
Investment securities available-for-sale:
U. S. agency securities
$
—
$
225,670
$
—
$
225,670
Residential mortgage backed securities
—
443,545
—
443,545
Municipal bonds
—
69,338
—
69,338
Corporate bonds
—
—
6,572
6,572
Other equity investments
—
—
218
218
Loans held for sale
—
37,506
—
37,506
Interest Rate Caps — 41 — 41
Mortgage banking derivatives
—
—
387
387
Total assets measured at fair value on a recurring basis as of June 30, 2019
$
—
$
776,059
$
7,177
$
783,236
Liabilities:
Interest rate swap derivatives
$
—
$
101
$
—
$
101
Derivative liability — 101 — 101
Interest Rate Caps — 40 — 40
Mortgage banking derivatives
—
—
309
309
Total liabilities measured at fair value on a recurring basis as of June 30, 2019
$
—
$
242
$
309
$
551
December 31, 2018
Assets:
Investment securities available-for-sale:
U. S. agency securities
$
—
$
256,345
$
—
$
256,345
Residential mortgage backed securities
—
472,231
—
472,231
Municipal bonds
—
45,769
—
45,769
Corporate bonds
—
—
9,576
9,576
Other equity investments
—
—
218
218
Loans held for sale
—
19,254
—
19,254
Mortgage banking derivatives
—
—
229
229
Interest rate swap derivatives
—
3,727
—
3,727
Total assets measured at fair value on a recurring basis as of December 31, 2018
$
—
$
797,326
$
10,023
$
807,349
Liabilities:
Mortgage banking derivatives
$
—
$
—
$
269
$
269
Total liabilities measured at fair value on a recurring basis as of December 31, 2018
$
—
$
—
$
$
Investment Securities Available-for-Sale:
Loans held for sale
The following table summarizes the difference between the aggregate fair value and the aggregate unpaid principal balance for loans held for sale measured at fair value as of June 30, 2019 and December 31, 2018.
June 30, 2019
(dollars in thousands)
Fair Value
Aggregate Unpaid Principal Balance
Difference
Residential mortgage loans held for sale
$
37,506
$
36,638
$
868
FHA mortgage loans held for sale
$
—
$
—
$
—
December 31, 2018
(dollars in thousands)
Fair Value
Aggregate Unpaid Principal Balance
Difference
Residential mortgage loans held for sale
$
19,254
$
18,797
$
457
FHA mortgage loans held for sale
$
—
$
—
$
—
No residential mortgage loans held for sale were 90 or more days past due or on nonaccrual status as of June 30, 2019 or December 31, 2018.
Interest rate swap derivatives:
Credit Risk Participation Agreements:
Interest Rate Caps:
Mortgage banking derivatives:
The following is a reconciliation of activity for assets and liabilities measured at fair value based on Significant Other Unobservable Inputs (Level 3):
(dollars in thousands)
Investment Securities
Mortgage Banking Derivatives
Total
Assets:
Beginning balance at January 1, 2019
$
9,794
$
229
$
10,023
Realized gain included in earnings
—
158
158
Unrealized loss included in other comprehensive income
—
—
—
Principal redemption
(3,004
)
—
(3,004
)
Ending balance at June 30, 2019
$
6,790
$
387
$
7,177
Liabilities:
Beginning balance at January 1, 2019
$
—
$
269
$
269
Realized gain included in earnings
—
40
40
Principal redemption
—
—
—
Ending balance at June 30, 2019
$
—
$
309
$
309
(dollars in thousands)
Investment Securities
Mortgage Banking Derivatives
Total
Assets:
Beginning balance at January 1, 2018
$
1,718
$
43
$
1,761
Realized gain included in earnings
—
186
186
Purchases of available-for-sale securities
8,076
—
8,076
Principal redemption
—
—
—
Ending balance at December 31, 2018
$
9,794
$
229
$
10,023
Liabilities:
Beginning balance at January 1, 2018
$
—
$
10
$
10
Realized loss included in earnings
—
259
259
Principal redemption
—
—
—
Ending balance at December 31, 2018
$
—
$
269
$
269
The other equity securities classified as Level 3 consist of equity investments in the form of common stock of two local banking companies which are not publicly traded, and for which the carrying amount approximates fair value.
Assets and Liabilities Recorded at Fair Value on a Nonrecurring Basis
The Company measures certain assets at fair value on a nonrecurring basis and the following is a general description of the methods used to value such assets.
Impaired loans: “Receivables.”
Other real estate owned
(dollars in thousands)
Quoted Prices (Level 1)
Significant Other Observable Inputs (Level 2)
Significant Other Unobservable Inputs (Level 3)
Total
June 30, 2019
Impaired loans:
Commercial
$
—
$
—
$
9,057
$
9,057
Income producing - commercial real estate
—
—
7,953
7,953
Owner occupied - commercial real estate
—
—
4,344
4,344
Real estate mortgage - residential
—
—
4,990
4,990
Construction - commercial and residential
—
—
9,155
9,155
Home equity
—
—
487
487
Other real estate owned
—
—
1,394
1,394
Total assets measured at fair value on a nonrecurring basis as of June 30, 2019
$
—
$
—
$
37,380
$
37,380
(dollars in thousands)
Quoted Prices (Level 1)
Significant Other Observable Inputs (Level 2)
Significant Other Unobservable Inputs (Level 3)
Total
December 31, 2018
Impaired loans:
Commercial
$
—
$
—
$
3,338
$
3,338
Income producing - commercial real estate
—
—
18,937
18,937
Owner occupied - commercial real estate
—
—
5,131
5,131
Real estate mortgage - residential
—
—
1,510
1,510
Construction - commercial and residential
—
—
1,981
1,981
Home equity
—
—
487
487
Other real estate owned
—
—
1,394
1,394
Total assets measured at fair value on a nonrecurring basis as of December 31, 2018
$
—
$
—
$
32,778
$
32,778
Fair Value of Financial Instruments
The Company discloses fair value information about financial instruments for which it is practicable to estimate the value, whether or not such financial instruments are recognized on the balance sheet. Fair value is the amount at which a financial instrument could be exchanged in a current transaction between willing parties, other than in a forced sale or liquidation, and is best evidenced by quoted market price, if one exists.
Quoted market prices, if available, are shown as estimates of fair value. Because no quoted market prices exist for a portion of the Company’s financial instruments, the fair value of such instruments has been derived based on management’s assumptions with respect to future economic conditions, the amount and timing of future cash flows and estimated discount rates. Different assumptions could significantly affect these estimates. Accordingly, the net realizable value could be materially different from the estimates presented below. In addition, the estimates are only indicative of individual financial instrument values and should not be considered an indication of the fair value of the Company taken as a whole.
The estimated fair value of the Company’s financial instruments at June 30, 2019 and December 31, 2018 are as follows:
Fair Value Measurements
(dollars in thousands)
Carrying Value
Fair Value
Quoted Prices (Level 1)
Significant Other Observable Inputs (Level 2)
Significant Unobservable Inputs (Level 3)
June 30, 2019
Assets
Cash and due from banks
$
6,735
$
6,735
$
—
$
6,735
$
—
Federal funds sold
17,914
17,914
—
17,914
—
Interest bearing deposits with other banks
171,985
171,985
—
171,985
—
Investment securities
745,343
745,343
—
738,553
6,790
Federal Reserve and Federal Home Loan Bank stock
33,903
33,903
—
33,903
—
Loans held for sale
37,506
37,506
—
37,506
—
Loans
7,320,529
7,392,664
—
—
7,392,664
Bank owned life insurance
74,295
74,295
—
74,295
—
Annuity investment
12,088
12,088
—
12,088
—
Interest Rate Caps 41 41 — 41 —
Mortgage banking derivatives
387
387
—
—
387
Liabilities
Noninterest bearing deposits
1,873,902
1,873,902
—
1,873,902
—
Interest bearing deposits
3,574,696
3,574,696
—
3,574,696
—
Certificates of deposit
1,501,294
1,509,812
—
1,509,812
—
Customer repurchase agreements
31,669
31,669
—
31,669
—
Borrowings
467,491
468,790
—
468,790
—
Interest rate swap derivatives
101
101
—
101
—
Derivative liability
101
101
—
101
—
Interest Rate Caps 40 40 — 40 —
Mortgage banking derivatives
309
309
—
—
309
December 31, 2018
Assets
Cash and due from banks
$
6,773
$
6,773
$
—
$
6,773
$
—
Federal funds sold
11,934
11,934
—
11,934
—
Interest bearing deposits with other banks
303,157
303,157
—
303,157
—
Investment securities
784,139
784,139
—
774,345
9,794
Federal Reserve and Federal Home Loan Bank stock
23,506
23,506
—
23,506
—
Loans held for sale
19,254
19,254
—
19,254
—
Loans
6,921,503
6,921,048
—
—
6,921,048
Bank owned life insurance
73,441
73,441
—
73,441
—
Annuity investment
12,417
12,417
—
12,417
—
Mortgage banking derivatives
229
229
—
—
229
Interest rate swap derivatives
3,727
3,727
—
3,727
—
Liabilities
Noninterest bearing deposits
2,104,220
2,104,220
—
2,104,220
—
Interest bearing deposits
3,542,666
3,542,666
—
3,542,666
—
Certificates of deposit
1,327,400
1,325,209
—
1,325,209
—
Customer repurchase agreements
30,413
30,413
—
30,413
—
Borrowings
217,196
218,006
—
218,006
—
Mortgage banking derivatives
—
—</t>
  </si>
  <si>
    <t>Supplemental Executive Retirement Plan</t>
  </si>
  <si>
    <t>Note 14. Supplemental Executive Retirement Plan
The Bank has entered into Supplemental
Executive Retirement and Death Benefit Agreements (the “SERP Agreements”) with certain of the Bank’s
executive officers, which upon the executive’s retirement, will provide for a stated monthly payment for such
executive’s lifetime subject to certain death benefits described below. The retirement benefit is computed as a
percentage of each executive’s projected average base salary over the five years preceding
retirement, assuming retirement at age 67 .
The SERP Agreements provide that (a) the benefits vest ratably over six years of
service to the Bank, with the executive receiving credit for years of service prior to entering into the SERP Agreement, (b)
death, disability and change-in-control shall result in immediate vesting, and (c) the monthly amount will be reduced if
retirement occurs earlier than age 67 for
any reason other than death, disability or change-in-control. The SERP Agreements further provide for a death benefit in the
event the retired executive dies prior to receiving 180 monthly
installments, paid either in a lump sum payment or continued monthly installment payments, such that the executive’s
beneficiary has received payment(s) sufficient to equate to a cumulative 180 monthly
installments.
The SERP Agreements are unfunded
arrangements maintained primarily to provide supplemental retirement benefits and comply with Section 409A of the Internal
Revenue Code. The Bank financed the retirement benefits by purchasing fixed annuity contracts with four insurance carriers in
2013 totaling $11.4 million
that have been designed to provide a future source of funds for the lifetime retirement benefits of the SERP Agreements. The
primary impetus for utilizing fixed annuities is a substantial savings in compensation expenses for the Bank as opposed to a
traditional SERP Agreement. For the three and six months ended June 30, 2019, the annuity contracts accrued $40 thousand
of income offset by annual fees of $141 thousand
and $81 thousand
of income offset by $150 thousand
of annual fees, respectively, which were included in other noninterest income on the Consolidated Statement of Operations.
For the three and six months ended June 30, 2018, the annuity contracts accrued $65 thousand
of income offset by $110 thousand of annual fees and and $102 thousand of income offset by $119 thousand
of annual fees, respectively, which were included in other noninterest income on the Consolidated Statement of Operations.
The cash surrender value of the annuity contracts was $12.1 million
and $12.4 million
at June 30, 2019 and December 31, 2018, respectively, and is included in other assets on the Consolidated Balance Sheet. For
the three and six months ended June 30, 2019, the Company recorded benefit expense accruals of $65 thousand
of income offset by $110 thousand of annual fees, and $202 thousand, respectively, for this post retirement benefit. For the three and six months ended June 30, 2018, the Company recorded benefit expense accruals of $385 thousand and $486 thousand, respectively, for this post retirement benefit.
Upon death of a named executive, the annuity contract related to such executive terminates. The Bank has purchased additional bank owned life insurance contracts, which would effectively finance payments (up to a 15 year certain amount) to the executives’ named beneficiaries.</t>
  </si>
  <si>
    <t>Summary of Significant Accounting Policies (Policies)</t>
  </si>
  <si>
    <t>Basis of Presentation</t>
  </si>
  <si>
    <t>Basis of Presentation
The Consolidated Financial Statements include the accounts of Eagle Bancorp, Inc. and its subsidiaries (the “Company”). Active subsidiaries include: EagleBank (the “Bank”), Eagle Insurance Services, LLC, Bethesda Leasing, LLC, and Landroval Municipal Finance, Inc., with all significant intercompany transactions eliminated.
The Consolidated Financial Statements of the Company included herein are unaudited. The Consolidated Financial Statements reflect all adjustments, consisting of normal recurring accruals that in the opinion of management, are necessary to present fairly the results for the periods presented. The amounts as of and for the year ended December 31, 2018 were derived from audited Consolidated Financial Statements. Certain information and note disclosures normally included in financial statements prepared in accordance with U.S. generally accepted accounting principles (“GAAP”) have been condensed or omitted pursuant to the rules and regulations of the Securities and Exchange Commission. The Company applies the accounting policies contained in Note 1 to Consolidated Financial Statements included in the Company’s Annual Report on Form 10-K for the year ended December 31, 2018. There have been no significant changes to the Company’s Accounting Policies as disclosed in the Company’s Annual Report on Form 10-K for the year ended December 31, 2018 except as indicated in the “Accounting Standards Adopted in 2019” section below. The Company believes that the disclosures are adequate to make the information presented not misleading. Certain reclassifications have been made to amounts previously reported to conform to the current period presentation.
These statements should be read in conjunction with the audited Consolidated Financial Statements and related notes included in the Company’s Annual Report on Form 10-K for the year ended December 31, 2018. Operating results for the three and six months ended June 30, 2019 are not necessarily indicative of the results of operations to be expected for the remainder of the year, or for any other period.</t>
  </si>
  <si>
    <t>Nature of Operations</t>
  </si>
  <si>
    <t xml:space="preserve">Nature of Operations
The Company, through the Bank,
conducts a full service community banking business, primarily in Northern Virginia, Suburban Maryland, and Washington, D.C.
The primary financial services offered by the Bank include real estate, commercial and consumer lending, as well as
traditional deposit and repurchase agreement products. The Bank is also active in the origination and sale of residential
mortgage loans, the origination of small business loans, and the origination, securitization and sale of multifamily Federal
Housing Administration (“FHA”) loans. The guaranteed portion of small business loans, guaranteed by the Small
Business Administration (“SBA”), is typically sold to third party investors in a transaction apart from the
loan’s origination. The Bank offers its products and services through twenty banking
offices, five lending
centers and various electronic capabilities, including remote deposit services and mobile banking services. Eagle
Insurance Services, LLC, a subsidiary of the Bank, offers access to insurance products and services through a referral
program with a third party insurance broker. Landroval Municipal Finance, Inc., a subsidiary of the Bank, focuses on lending to municipalities by buying debt on the public market as well as direct purchase issuance. </t>
  </si>
  <si>
    <t>Use of Estimates</t>
  </si>
  <si>
    <t>Use of Estimates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t>
  </si>
  <si>
    <t>New Authoritative Accounting Guidance</t>
  </si>
  <si>
    <t>New Authoritative Accounting Guidance
Accounting Standards Adopted in 2019
ASU 2016-02, “Leases (Topic 842).” ASU 2016-02 has, among other things, required lessees to recognize a lease liability, which is a lessee’s obligation to make lease payments, measured on a discounted basis; and a right-of-use (“ROU”) asset, which is an asset that represents the lessee’s right to use, or control the use of, a specified asset for the lease term. ASU 2016-02 did not significantly change lease accounting requirements applicable to lessors; however, certain changes were made to align, where necessary, lessor accounting with the lessee accounting model and ASC Topic 606, “Revenue from Contracts with Customers.” ASU 2016-02 became effective for us on January 1, 2019 and initially required transition using a modified retrospective approach for leases existing at, or entered into after, the beginning of the earliest comparative period presented in the financial statements. In July 2018, the FASB issued ASU 2018-11, “Leases (Topic 842) – Targeted Improvements,” which, among other things, provides an additional transition method that allows entities to not apply the guidance in ASU 2016-02 in the comparative periods presented in the financial statements and instead recognize a cumulative-effect adjustment to the opening balance of retained earnings in the period of adoption. In December 2018, the FASB also issued ASU 2018-20, “Leases (Topic 842) - Narrow-Scope Improvements for Lessors,” which provides for certain policy elections and changes lessor accounting for sales and similar taxes and certain lessor costs. Upon adoption of ASU 2016-02, ASU 2018-11 and ASU 2018-20 on January 1, 2019, we recognized ROU assets of $29.6 million and related lease liabilities of $33.5 million which reduced the March 31, 2019 total risk based capital ratio by six basis points. We elected to apply certain practical expedients provided under ASU 2016-02 whereby we did not reassess (i) whether any expired or existing contracts were or contained leases, (ii) the lease classification for any expired or existing leases and (iii) initial direct costs for any existing leases. We also elected to not apply the recognition requirements of ASU 2016-02 to any short-term leases (as defined by related accounting guidance). We utilized the modified-retrospective transition approach prescribed by ASU 2018-11.
Accounting Standards Pending Adoption
A
SU 2016-13,
“Measurement of Credit Losses on Financial Instruments (Topic 326).”</t>
  </si>
  <si>
    <t>Investment Securities Available-for-Sale (Tables)</t>
  </si>
  <si>
    <t>Schedule of amortized cost and estimated fair value of securities available-for-sale</t>
  </si>
  <si>
    <t>Amortized cost and estimated fair value of securities available-for-sale are summarized as follows:
Gross
Gross
Estimated
June 30, 2019
Amortized
Unrealized
Unrealized
Fair
(dollars in thousands)
Cost
Gains
Losses
Value
U. S. agency securities
$
225,389
$
940
$
659
$
225,670
Residential mortgage backed securities
440,243
5,186
1,884
443,545
Municipal bonds
67,835
1,503
—
69,338
Corporate bonds
6,502
70
—
6,572
Other equity investments
218
—
—
218
$
740,187
$
7,699
$
2,543
$
745,343
Gross
Gross
Estimated
December 31, 2018
Amortized
Unrealized
Unrealized
Fair
(dollars in thousands)
Cost
Gains
Losses
Value
U. S. agency securities
$
260,150
$
228
$
4,033
$
256,345
Residential mortgage backed securities
477,949
1,575
7,293
472,231
Municipal bonds
45,814
439
484
45,769
Corporate bonds
9,503
79
6
9,576
Other equity investments
218
—
—
218
$
793,634
$
2,321
$
11,816
$
784,139</t>
  </si>
  <si>
    <t>Schedule of gross unrealized losses and fair value by length of time that the individual available-for-sale securities have been in a continuous unrealized loss position</t>
  </si>
  <si>
    <t>Gross unrealized losses and fair value by length of time that the individual available-for-sale securities have been in a continuous unrealized loss position are as follows:
Less than
12Months
12Months
or Greater
Total
Estimated
Estimated
Estimated
June 30, 2019
Number of
Fair
Unrealized
Fair
Unrealized
Fair
Unrealized
(dollars in thousands)
Securities
Value
Losses
Value
Losses
Value
Losses
U. S. agency securities
39
$
26,149
$
50
$
99,252
$
609
$
125,401
$
659
Residential mortgage backed securities
103
4,234
13
174,316
1,871
178,550
1,884
Municipal bonds
2
1,500
—
—
—
1,500
—
144
$
31,883
$
63
$
273,568
$
2,480
$
305,451
$
2,543
Less than
12Months
12Months
or Greater
Total
Estimated
Estimated
Estimated
December 31, 2018
Number of
Fair
Unrealized
Fair
Unrealized
Fair
Unrealized
(dollars in thousands)
Securities
Value
Losses
Value
Losses
Value
Losses
U. S. agency securities
58
$
72,679
$
533
$
144,636
$
3,500
$
217,315
$
4,033
Residential mortgage backed securities
151
61,199
527
225,995
6,766
287,194
7,293
Municipal bonds
11
4,299
50
17,041
434
21,340
484
Corporate bonds
1
1,494
6
—
—
1,494
6
221
$
139,671
$
1,116
$
387,672
$
10,700
$
527,343
$
11,816</t>
  </si>
  <si>
    <t>Schedule of amortized cost and estimated fair value of investments available-for-sale by contractual maturity</t>
  </si>
  <si>
    <t>June 30, 2019
December 31, 2018
Amortized
Estimated
Amortized
Estimated
(dollars in thousands)
Cost
Fair Value
Cost
Fair Value
U. S. agency securities maturing:
Oneyear or less
$
114,260
$
114,564
$
128,148
$
125,545
Afteroneyear throughfiveyears
103,105
103,042
119,856
118,883
Fiveyears throughtenyears
8,024
8,064
12,146
11,917
Residential mortgage backed securities
440,243
443,545
477,949
472,231
Municipal bonds maturing:
Oneyear or less
6,947
6,977
8,097
8,167
Afteroneyear throughfiveyears
13,426
13,694
15,025
15,081
Fiveyears throughtenyears
46,399
47,468
21,626
21,385
Aftertenyears
1,063
1,199
1,066
1,136
Corporate bonds maturing:
Afteroneyear throughfiveyears
5,002
5,072
8,003
8,076
Aftertenyears
1,500
1,500
1,500
1,500
Other equity investments
218
218
218
218
$
740,187
$
745,343
$
793,634
$
784,139</t>
  </si>
  <si>
    <t>Loans and Allowance for Credit Losses (Tables)</t>
  </si>
  <si>
    <t>Schedule of loans, net of unamortized net deferred fees</t>
  </si>
  <si>
    <t>Loans, net of unamortized net deferred fees, at June 30, 2019 and December 31, 2018 are summarized by type as follows:
June 30, 2019
December 31, 2018
(dollars in thousands)
Amount
%
Amount
%
Commercial
$
1,475,201
20
%
$
1,553,112
22
%
Income producing - commercial real estate
3,666,815
50
%
3,256,900
46
%
Owner occupied - commercial real estate
970,850
13
%
887,814
13
%
Real estate mortgage - residential
105,191
1
%
106,418
2
%
Construction - commercial and residential
1,012,789
14
%
1,039,815
15
%
Construction - C&amp;I (owner occupied)
76,324
1
%
57,797
1
%
Home equity
83,447
1
%
86,603
1
%
Other consumer
1,998
—
2,988
—
Total loans
7,392,615
100
%
6,991,447
100
%
Less: allowance for credit losses
(72,086
)
(69,944
)
Net loans
$
7,320,529
$
6,921,503</t>
  </si>
  <si>
    <t>Schedule of detail activity in the allowance for credit losses by portfolio segment</t>
  </si>
  <si>
    <t>The following tables detail activity in the allowance for credit losses by portfolio segment for the three and six months ended June 30, 2019 and 2018. Allocation of a portion of the allowance to one category of loans does not preclude its availability to absorb losses in other categories.
Income
Producing -
Commercial
Owner
Occupied - Commercial
Real Estate
Mortgage -
Construction -
Commercial and
Home
Other
(dollars in thousands)
Commercial
Real Estate
Real Estate
Residential
Residential
Equity
Consumer
Total
ThreeMonths Ended June 30, 2019
Allowance for credit losses:
Balance at beginning of period
$
17,195
$
26,765
$
5,980
$
681
$
18,469
$
605
$
248
$
69,943
Loans charged-off
(1
)
(1,847
)
—
—
—
—
(2
)
(1,850
)
Recoveries of loans previously charged-off
37
302
2
2
37
—
13
393
Net loans charged-off
36
(1,545
)
2
2
37
—
11
(1,457
)
Provision for credit losses
905
1,790
(226
)
672
500
(24
)
(17
)
3,600
Ending balance
$
18,136
$
27,010
$
5,756
$
1,355
$
19,006
$
581
$
242
$
72,086
SixMonths Ended June 30, 2019
Allowance for credit losses:
Balance at beginning of period
$
15,857
$
28,034
$
6,242
$
965
$
18,175
$
599
$
72
$
69,944
Loans charged-off
(5
)
(5,343
)
—
—
—
—
(2
)
(5,350
)
Recoveries of loans previously charged-off
167
302
2
3
37
—
21
532
Net loans (charged-off) recoveries
162
(5,041
)
2
3
37
—
19
(4,818
)
Provision for credit losses
2,117
4,017
(488
)
387
794
(18
)
151
6,960
Ending balance
$
18,136
$
27,010
$
5,756
$
1,355
$
19,006
$
581
$
242
$
72,086
As of June 30, 2019
Allowance for credit losses:
Individually evaluated for impairment
$
7,905
$
1,000
$
475
$
650
$
—
$
—
$
—
$
10,030
Collectively evaluated for impairment
10,231
26,010
5,281
705
19,006
581
242
62,056
Ending balance
$
18,136
$
27,010
$
5,756
$
1,355
$
19,006
$
581
$
242
$
72,086
ThreeMonths Ended June 30, 2018
Allowance for credit losses:
Balance at beginning of period
$
13,358
$
26,468
$
5,471
$
734
$
18,742
$
699
$
335
$
65,807
Loans charged-off
(408
)
—
—
—
(517
)
—
—
(925
)
Recoveries of loans previously charged-off
23
2
1
1
35
10
5
77
Net loans (charged-off) recoveries
(385
)
2
1
1
(482
)
10
5
(848
)
Provision for credit losses
(767
)
1,518
531
22
391
(36
)
(9
)
1,650
Ending balance
$
12,206
$
27,988
$
6,003
$
757
$
18,651
$
673
$
331
$
66,609
SixMonths Ended June 30, 2018
Allowance for credit losses:
Balance at beginning of period
$
13,102
$
25,376
$
5,934
$
944
$
18,492
$
770
$
140
$
64,758
Loans charged-off
(1,261
)
(121
)
(132
)
—
(517
)
—
—
(2,031
)
Recoveries of loans previously charged-off
26
2
2
3
95
127
8
263
Net loans (charged-off) recoveries
(1,235
)
(119
)
(130
)
3
(422
)
127
8
(1,768
)
Provision for credit losses
339
2,731
199
(190
)
581
(224
)
183
3,619
Ending balance
$
12,206
$
27,988
$
6,003
$
757
$
18,651
$
673
$
331
$
66,609
As of June 30, 2018
Allowance for credit losses:
Individually evaluated for impairment
$
4,506
$
3,543
$
500
$
—
$ —
$
—
$
80
$
8,629
Collectively evaluated for impairment
7,700
24,445
5,503
757
18,651
673
251
57,980
Ending balance
$
12,206
$
27,988
$
6,003
$
757
$
18,651
$
673
$
331
$
66,609</t>
  </si>
  <si>
    <t>Schedule of recorded investments in loans related to each balance in the allowance for loan losses by portfolio segment</t>
  </si>
  <si>
    <t>The Company’s recorded investments in loans as of June 30, 2019 and December 31, 2018 related to each balance in the allowance for loan losses by portfolio segment and disaggregated on the basis of the Company’s impairment methodology was as follows:
Income Producing -
Owner Occupied -
Real Estate
Construction -
Commercial
Commercial
Mortgage -
Commercial and
Home
Other
(dollars in thousands)
Commercial
Real Estate
Real Estate
Residential
Residential
Equity
Consumer
Total
June 30, 2019
Recorded investment in loans:
Individually evaluated for impairment
$
26,980
$
37,900
$
3,879
$
5,367
$
9,155
$
487
$
—
$
83,768
Collectively evaluated for impairment
1,448,221
3,628,915
966,971
99,824
1,079,958
82,960
1,998
7,308,847
Ending balance
$
1,475,201
$
3,666,815
$
970,850
$
105,191
$
1,089,113
$
83,447
$
1,998
$
7,392,615
December 31, 2018
Recorded investment in loans:
Individually evaluated for impairment
$
8,738
$
61,747
$
5,307
$
1,228
$
7,012
$
487
$
—
$
84,519
Collectively evaluated for impairment
1,544,374
3,195,153
882,507
105,190
1,090,600
86,116
2,988
6,906,928
Ending balance
$
1,553,112
$
3,256,900
$
887,814
$
106,418
$
1,097,612
$
86,603
$
2,988
$
6,991,447</t>
  </si>
  <si>
    <t>Schedule of loans by class and credit quality indicators</t>
  </si>
  <si>
    <t>Watch and
Total
(dollars in thousands)
Pass
Special Mention
Substandard
Doubtful
Loans
June 30, 2019
Commercial
$
1,398,098
$
50,123
$
26,980
$
—
$
1,475,201
Income producing - commercial real estate
3,611,968
16,947
37,900
—
3,666,815
Owner occupied - commercial real estate
924,643
42,328
3,879
—
970,850
Real estate mortgage – residential
99,188
636
5,367
—
105,191
Construction - commercial and residential
1,079,958
—
9,155
—
1,089,113
Home equity
82,274
686
487
—
83,447
Other consumer
1,998
—
—
—
1,998
Total
$
7,198,127
$
110,720
$
83,768
$
—
$
7,392,615
December 31, 2018
Commercial
$
1,505,477
$
25,584
$
22,051
$
—
$
1,553,112
Income producing - commercial real estate
3,172,479
1,536
82,885
—
3,256,900
Owner occupied - commercial real estate
844,286
38,221
5,307
—
887,814
Real estate mortgage – residential
104,543
647
1,228
—
106,418
Construction - commercial and residential
1,090,600
—
7,012
—
1,097,612
Home equity
85,434
682
487
—
86,603
Other consumer
2,988
—
—
—
2,988
Total
$
6,805,807
$
66,670
$
118,970
$
—
$
6,991,447</t>
  </si>
  <si>
    <t>Schedule of information related to nonaccrual loans by class</t>
  </si>
  <si>
    <t>The following table presents, by class of loan, information related to nonaccrual loans as of June 30, 2019 and December 31, 2018.
(dollars in thousands)
June 30,
December 31,
Commercial
$
16,053
$
7,115
Income producing - commercial real estate
4,563
1,766
Owner occupied - commercial real estate
1,510
2,368
Real estate mortgage - residential
5,640
1,510
Construction - commercial and residential
9,155
3,031
Home equity
487
487
Total nonaccrual loans ( 1)( 2)
$
37,408
$
16,277
( 1)
Excludes troubled debt restructurings (“TDRs”) that were performing under their restructured terms totaling $8.6 million at June 30, 2019 and $24.0 million at December 31, 2018.
( 2)
Gross interest income of $1.2 million and $321 thousand would have been recorded for thesixmonths ended June 30, 2019 and 2018, respectively, if nonaccrual loans shown above had been current and in accordance with their original terms, while the interest actually recorded on such loans was $86 thousand and $6 thousand for thesixmonths ended June 30, 2019 and 2018, respectively. See Note 1 to the Consolidated Financial Statements for a description of the Company’s policy for placing loans on nonaccrual status.</t>
  </si>
  <si>
    <t>Schedule of impaired loans, by class of loan</t>
  </si>
  <si>
    <t>The following table presents, by class of loan, information related to impaired loans for the periods ended June 30, 2019 and December 31, 2018.
Unpaid
Recorded
Recorded
Contractual
Investment
Investment
Total
Average Recorded Investment
Interest Income Recognized
Principal
With No
With
Recorded
Related
Quarter
Year
Quarter
Year
(dollars in thousands)
Balance
Allowance
Allowance
Investment
Allowance
To Date
To Date
To Date
To Date
June 30, 2019
Commercial
$
17,434
$
5,003
$
11,959
$
16,962
$
7,905
$
14,972
$
12,695
$
84
$
103
Income producing - commercial real estate
8,953
4,563
4,390
8,953
1,000
24,198
23,266
(165
)
98
Owner occupied - commercial real estate
4,819
3,449
1,370
4,819
475
4,836
5,134
47
93
Real estate mortgage – residential
5,640
3,184
2,456
5,640
650
5,642
4,265
—
—
Construction - commercial and residential
10,315
9,155
—
9,155
—
6,093
5,072
15
15
Home equity
487
487
—
487
—
487
487
—
—
Other consumer
—
—
—
—
—
—
—
—
—
Total
$
47,648
$
25,841
$
20,175
$
46,016
$
10,030
$
56,228
$
50,919
$
(19
)
$
309
December 31, 2018
Commercial
$
8,613
$
2,057
$
6,084
$
8,141
$
4,803
$
10,306
$
8,359
$
(126
)
$
190
Income producing - commercial real estate
21,402
1,720
19,682
21,402
2,465
15,331
12,309
189
550
Owner occupied - commercial real estate
5,731
4,361
1,370
5,731
600
5,746
6,011
47
196
Real estate mortgage – residential
1,510
1,510
—
1,510
—
1,516
1,688
—
2
Construction - commercial and residential
3,031
3,031
—
3,031
1,050
3,031
2,028
—
68
Home equity
487
487
—
487
—
487
491
—
—
Other consumer
—
—
—
—
—
46
69
—
—
Total
$
40,774
$
13,166
$
27,136
$
40,302
$
8,918
$
36,463
$
30,955
$
110
$
1,006</t>
  </si>
  <si>
    <t>Schedule of loans modified in troubled debt restructurings</t>
  </si>
  <si>
    <t>The following table presents by class, the recorded investment of loans modified in TDRs held by the Company for the periods ended June 30, 2019 and 2018.
For theSixMonths Ended June 30, 2019
Number of
Income Producing -
Owner Occupied -
Construction -
(dollars in thousands)
Contracts
Commercial
Commercial Real Estate
Commercial Real Estate
Commercial Real Estate
Total
Troubled debt restructurings
Restructured accruing
7
$
909
$
4,390
$
3,309
$
—
$
8,608
Restructured nonaccruing
4
2,831
—
—
—
2,831
Total
11
$
3,740
$
4,390
$
3,309
$
—
$
11,439
Specific allowance
$ —
$
1,000
$
—
$
—
$
1,000
Restructured and subsequently defaulted
$
$
2,300
$
—
$
—
$
1,847
For theSixMonths Ended June 30, 2018
Number of
Income Producing -
Owner Occupied -
Construction -
(dollars in thousands)
Contracts
Commercial
Commercial Real Estate
Commercial Real Estate
Commercial Real Estate
Total
Troubled debt restructings
Restructured accruing
9
$
4,938
$
9,138
$
1,047
$
—
$
15,123
Restructured nonaccruing
4
1,211
—
—
—
1,211
Total
13
$
6,149
$
9,138
$
1,047
$
—
$
16,334
Specific allowance
$
2,000
$
3,500
$
—
$
—
$
5,500
Restructured and subsequently defaulted
$
—
$
937
$
—
$
—
$
937</t>
  </si>
  <si>
    <t>Leases (Tables)</t>
  </si>
  <si>
    <t>Schedule of lease costs</t>
  </si>
  <si>
    <t>The following table presents lease costs and other lease information.
Six Months Ended
(dollars in thousands)
June 30, 2019
Lease Cost
Operating Lease Cost (Cost resulting from lease payments)
$
3,898
Variable Lease Cost (Cost excluded from lease payments)
535
Sublease Income
(188
)
Net Lease Cost
$
4,245
Operating Lease - Operating Cash Flows (Fixed Payments)
$
Operating Lease - Operating Cash Flows (Liability Reduction)
3,619
Right-of-Use Assets - Operating Leases
28,214
Weighted Average Lease Term - Operating Leases
5.59yrs
Weighted Average Discount Rate - Operating Leases
4.00
%</t>
  </si>
  <si>
    <t>Schedule of future minimum payments for operating leases</t>
  </si>
  <si>
    <t>Future minimum payments for operating leases with initial or remaining terms of one year or more as of June 30, 2019 were as follows:
(dollars in thousands)
Twelve Months Ended:
June 30, 2020
$
June 30, 2021
8,104
June 30, 2022
6,541
June 30, 2023
4,500
June 29, 2024
3,895
Thereafter
5,140
Total Future Minimum Lease Payments
36,761
Amounts Representing Interest
(5,102
)
Present Value of Net Future Minimum Lease Payments
$
31,659</t>
  </si>
  <si>
    <t>Other Derivatives (Tables)</t>
  </si>
  <si>
    <t>Schedule of balance sheet category and fair values of the derivative instruments</t>
  </si>
  <si>
    <t>June 30, 2019
December 31, 2018
Notional
Balance Sheet
Notional
Balance Sheet
Amount
Fair Value
Category
Amount
Fair Value
Category
Derivatives designated as hedging instruments
(dollars in thousands)
Interest rate product
$
—
$
—
Other Assets
$
250,000
$
3,727
Other Assets
(dollars in thousands)
Interest rate product
$
100,000
$
101
Other Liabilities
$
—
$
—
Other Liabilities
Derivatives not designated as hedging instruments
(dollars in thousands)
Interest rate product
$
26,000
$
41
Other Assets
$
—
$
—
Other Assets
(dollars in thousands)
Interest rate product
$
26,000
$
40
Other Liabilities
$
—
$
—
Other Liabilities
Other Contracts
27,500
101
Other Liabilities
27,500
59
Other Liabilities
$
53,500
$
141
Other Liabilities
$
27,500
$
59
Other Liabilities</t>
  </si>
  <si>
    <t>Schedule of pretax net gains (losses) of designated cash flow hedges</t>
  </si>
  <si>
    <t>Derivatives in Subtopic 815-20 Hedging Relationships (dollars in thousands)
Amount of Gain or (Loss) Recognized in OCI on Derivative
Location of Gain or (Loss) Recognized from Accumulated Other Comprehensive Income into Income
Amount of Gain or (Loss) Reclassified from Accumulated OCI into Income
Three Months Ended June 30,
Three
Months Ended June 30,
2019
2018
2019
2018
Derivatives in Cash Flow Hedging Relationships
Interest Rate Products
$
(834
)
$
1,109
Interest Expense
$
313
$
104
Total
$
(834
)
$
1,109
$
313
$
104
Derivatives in Subtopic 815-20 Hedging Relationships
Amount of Gain or (Loss) Recognized in OCI on Derivative
Location of Gain or (Loss) Recognized from Accumulated Other Comprehensive Income into Income
Amount of Gain or (Loss) Reclassified from Accumulated OCI into Income
Six Months Ended June 30,
Six Months Ended June 30,
2019
2018
2019
2018
Derivatives in Cash Flow Hedging Relationships
Interest Rate Products
$
(1,867
)
$
3,552
Interest Expense
$
775
$
16
Interest Rate Products
—
—
Gain on sale of investment securities
829
—
Total
$
(1,867
)
$
3,552
$
1,604
$
16</t>
  </si>
  <si>
    <t>Schedule of the effect of derivative financial instruments on the Consolidated Statements of Operations</t>
  </si>
  <si>
    <t>The Effect of Fair Value and Cash Flow Hedge Accounting on the Statement of Financial Performance
Location and Amount of Gain or (Loss) Recognized in Income on Fair Value
and Cash Flow Hedging Relationships (in 000's)
Three Months Ended June 30, Six Months Ended June 30,
2019 2018 2019 2019 2018
Interest Expense Interest Expense Gain on sale of investment securities Interest Expense
Total amounts of income and expense line items presented in the statement of financial performance in which the effects of fair value or cash flow hedges are recorded $ 313 $ 104 $ 775 $ 829 $ 16
Gain or (loss) on cash flow hedging relationships in Subtopic 815-20
Interest contracts
Amount of gain or (loss) reclassified from accumulated other comprehensive income into income $ 313 $ 104 $ 775 $ — $ 16
Amount of gain or (loss) reclassified from accumulated other comprehensive income into income as a result that a forecasted transaction is no longer probable of occurring $ — $ — $ — $ 829 $ —
Effect of Derivatives Not Designated as Hedging Instruments on the Statement of Financial Performance
Derivatives Not Designated as
Location of Gain or
Amount of Gain or (Loss)
Amount of Gain or (Loss)
Three Months Ended June 30,
Six Months Ended June 30,
2019
2018
2019
2018
Other Contracts
Other income / (expense)
(29
)
—
(42
)
—
Total
(29
)
—
(42
)
—</t>
  </si>
  <si>
    <t>Schedule of gross presentation, the effects of offsetting, and a net presentation of cash flow hedge derivatives</t>
  </si>
  <si>
    <t>As of June 30, 2019
Offsetting of Derivative Assets
(dollars in thousands)
Gross Amounts Not Offset in the Balance Sheet
Gross Amounts of Recognized Assets
Gross Amounts Offset in the Balance Sheet
Net Amounts of Assets presented in the Balance Sheet
Financial Instruments
Cash Collateral Posted
Net Amount
Derivatives
$
41
$
—
$
41
$
—
$
—
$
41
Offsetting of Derivative Liabilities
(dollars in thousands)
Gross Amounts Not Offset in the Balance Sheet
Gross Amounts of Recognized Liabilities
Gross Amounts Offset in the Balance Sheet
Net Amounts of Liabilities presented in the Balance Sheet
Financial Instruments
Cash Collateral Posted
Net Amount
Derivatives
$
224
$
—
$
224
$
—
$
—
$
224
As of December 31, 2018
Offsetting of Derivative Assets
(dollars in thousands)
Gross Amounts Not Offset in the Balance Sheet
Gross Amounts of Recognized Assets
Gross Amounts Offset in the Balance Sheet
Net Amounts of Assets presented in the Balance Sheet
Financial Instruments
Cash Collateral Posted
Net Amount
Derivatives
$
3,840
$
—
$
3,840
$
—
$
—
$
3,840
Offsetting of Derivative Liabilities
(dollars in thousands)
Gross Amounts Not Offset in the Balance Sheet
Gross Amounts of Recognized Liabilities
Gross Amounts Offset in the Balance Sheet
Net Amounts of Liabilities presented in the Balance Sheet
Financial Instruments
Cash Collateral Posted
Net Amount
Derivatives
$
59
$
—
$
59
$ —
$ —
$
59</t>
  </si>
  <si>
    <t>Other Real Estate Owned (Tables)</t>
  </si>
  <si>
    <t>Schedule of activity of other real estate owned</t>
  </si>
  <si>
    <t>Three Months Ended June 30 ,
Six Months Ended June 30 ,
(dollars in thousands)
2019
2018
2019
2018
Beginning Balance
$
1,394
$
1,394
$
1,394
$
1,394
Real estate acquired from borrowers
—
—
—
—
Properties sold
—
—
—
—
Ending Balance
$
1,394
$
1,394
$
1,394
$
1,394</t>
  </si>
  <si>
    <t>Long-Term Borrowings (Tables)</t>
  </si>
  <si>
    <t>Schedule of long-term borrowings</t>
  </si>
  <si>
    <t>The following table presents information related to the Company’s long-term borrowings as of June 30, 2019 and December 31, 2018.
(dollars in thousands)
June 30,
December 31,
Subordinated Notes, 5.75 %
$
70,000
$
70,000
Subordinated Notes, 5.0 %
150,000
150,000
Less: unamortized debt issuance costs
(2,509
)
(2,704
)
Long-term borrowings
$
217,491
$
217,296</t>
  </si>
  <si>
    <t>Net Income per Common Share (Tables)</t>
  </si>
  <si>
    <t>Schedule of calculation of net income per common share</t>
  </si>
  <si>
    <t>The calculation of net income per common share for the three and six months ended June 30, 2019 and 2018 was as follows:
Three Months Ended June 30 ,
Six Months Ended June 30 ,
(dollars and shares in thousands, except per share data)
2019
2018
2019
2018
Basic:
Net income
$
37,243
$
37,296
$
70,992
$
73,011
Average common shares outstanding
34,540
34,306
34,511
34,283
Basic net income per common share
$
1.08
$
1.09
$
2.06
$
2.13
Diluted:
Net income
$
37,243
$
37,296
$
70,992
$
73,011
Average common shares outstanding
34,540
34,306
34,511
34,283
Adjustment for common share equivalents
25
142
38
145
Average common shares outstanding-diluted
34,565
34,448
34,549
34,428
Diluted net income per common share
$
1.08
$
1.08
$
2.05
$
2.12
Anti-dilutive shares
2
—
19
—</t>
  </si>
  <si>
    <t>Other Comprehensive Income (Tables)</t>
  </si>
  <si>
    <t>Schedule of components of other comprehensive income (loss)</t>
  </si>
  <si>
    <t>The following table presents the components of other comprehensive income (loss) for the three and six months ended June 30, 2019 and 2018 .
(dollars in thousands)
Before Tax
Tax Effect
Net of Tax
Three Months Ended June 30, 2019
Net unrealized gain on securities available-for-sale
$
7,976
$
2,051
$
5,925
Less: Reclassification adjustment for net gains included in net income
(563
)
(146
)
(417
)
Total unrealized gain
7,413
1,905
5,508
Net unrealized loss on derivatives
(171
)
(342
)
(513
)
Less: Reclassification adjustment for gain included in net income
(319
)
(83
)
(236
)
Total unrealized loss
(490
)
259
(749
)
Other Comprehensive Income
$
6,923
$
2,164
$
4,759
Three Months Ended June 30, 2018
Net unrealized loss on securities available-for-sale
$
(2,605
)
$
670
$
(1,935
)
Less: Reclassification adjustment for net gains included in net income
(26
)
(6
)
(20
)
Total unrealized loss
(2,631
)
664
(1,955
)
Net unrealized gain on derivatives
930
238
692
Less: Reclassification adjustment for losses included in net income
87
23
64
Total unrealized gain
1,017
261
756
Other Comprehensive Loss
$
(1,614
)
$
925
$
(1,199
)
Six Months Ended June 30, 2019
Net unrealized gain on securities available-for-sale
$
16,127
$
(4,148
)
$
11,979
Less: Reclassification adjustment for net gains included in net income
(1,475
)
(383
)
(1,092
)
Total unrealized gain
14,652
(4,531
)
10,887
Net unrealized loss on derivatives
(2,234
)
569
(1,665
)
Less: Reclassification adjustment for gain included in net income
(1,594
)
(414
)
(1,180
)
Total unrealized loss
(3,828
)
155
(2,845
)
Other Comprehensive Income
$
10,824
$
(4,376
)
$
8,042
Six Months Ended June 30, 2018
Net unrealized loss on securities available-for-sale
$
(8,826
)
$
1,768
$
(7,058
)
Less: Reclassification adjustment for net gains included in net income
(68
)
(17
)
(51
)
Total unrealized loss
(8,894
)
1,751
(7,109
)
Net unrealized gain on derivatives
3,537
612
2,925
Less: Reclassification adjustment for losses included in net income
(1
)
—
(1
)
Total unrealized gain
3,536
612
2,924
Other Comprehensive Loss
$
(5,358
)
$
2,363
$
(4,185
)</t>
  </si>
  <si>
    <t>Schedule of changes in each component of accumulated other comprehensive income (loss), net of tax</t>
  </si>
  <si>
    <t>The following table presents the changes in each component of accumulated other comprehensive income (loss), net of tax, for the three and six months ended June 30, 2019 and 2018 .
(dollars in thousands)
Securities Available For Sale
Derivatives
Accumulated Other Comprehensive Income (Loss)
Three Months Ended June 30, 2019
Balance at Beginning of Period
$
(1,665
)
$
673
$
(992
)
Other comprehensive income (loss) before reclassifications
5,925
(513
)
5,412
Amounts reclassified from accumulated other comprehensive income
(417
)
(236
)
(653
)
Net other comprehensive income (loss) during period
5,508
(749
)
4,759
Balance at End of Period
$
3,843
$
(76
)
$
3,767
Three Months Ended June 30, 2018
Balance at Beginning of Period
$
(8,959
)
$
3,549
$
(5,410
)
Other comprehensive income (loss) before reclassifications
(1,935
)
692
(1,243
)
Amounts reclassified from accumulated other comprehensive income
(20
)
64
44
Net other comprehensive (loss) income during period
(1,955
)
756
(1,199
)
Balance at End of Period
$
(10,914
)
$
4,305
$
(6,609
)
(dollars in thousands)
Securities Available For Sale
Derivatives
Accumulated Other Comprehensive Income (Loss)
Six Months Ended June 30, 2019
Balance at Beginning of Period
$
(7,044
)
$
2,769
$
(4,275
)
Other comprehensive income (loss) before reclassifications
11,979
(1,665
)
10,314
Amounts reclassified from accumulated other comprehensive income
(1,092
)
(1,180
)
(2,272
)
Net other comprehensive income (loss) during period
10,887
(2,845
)
8,042
Balance at End of Period
$
3,843
$
(76
)
$
3,767
Six Months Ended June 30, 2018
Balance at Beginning of Period
$
(3,131
)
$
1,381
$
(1,750
)
Other comprehensive income (loss) before reclassifications
(7,058
)
2,925
(4,133
)
Amounts reclassified from accumulated other comprehensive income
(51
)
(1
)
(52
)
Net other comprehensive (loss) income during period
(7,109
)
2,924
(4,185
)
Reclassification of the Income Tax Effects of the Tax Cuts and Jobs Act from AOCI
(674
)
—
(674
)
Balance at End of Period
$
(10,914
)
$
4,305
$
(6,609
)</t>
  </si>
  <si>
    <t>Schedule of amounts reclassified out of accumulated other comprehensive (loss) income</t>
  </si>
  <si>
    <t>The following table presents the amounts reclassified out of each component of accumulated other comprehensive income (loss) for the three and six months ended June 30, 2019 and 2018 .
Details about Accumulated Other
Amount Reclassified from
Affected Line Item in
Three Months Ended June 30 ,
2019
2018
Realized gain on sale of investment securities
$
563
$
26
Gain on sale of investment securities
Interest income (expense) derivative deposits
319
(87
)
Interest expense on deposits
Income tax (expense) benefit
( 229
)
17
Income Tax Expense
Total Reclassifications for the Period
$
653
$
(44
)
Net Income
Details about Accumulated Other
Amount Reclassified from
Affected Line Item in
Six Months Ended June 30 ,
2019
2018
Realized gain on sale of investment securities
$
1,475
$
68
Gain on sale of investment securities
Realized gain on swap termination
829
—
Gain on sale of investment securities
Interest income (expense) derivative deposits
765
1
Interest expense on deposits
Income tax expense
(797
)
(17
)
Income Tax Expense
Total Reclassifications for the Period
$
2,272
$
52
Net Income</t>
  </si>
  <si>
    <t>Fair Value Measurements (Tables)</t>
  </si>
  <si>
    <t>Schedule of aggregate fair value and the aggregate unpaid principal balance for loans held for sale measured at fair value</t>
  </si>
  <si>
    <t>The following table summarizes the difference between the aggregate fair value and the aggregate unpaid principal balance for loans held for sale measured at fair value as of June 30, 2019 and December 31, 2018.
June 30, 2019
(dollars in thousands)
Fair Value
Aggregate Unpaid Principal Balance
Difference
Residential mortgage loans held for sale
$
37,506
$
36,638
$
868
FHA mortgage loans held for sale
$
—
$
—
$
—
December 31, 2018
(dollars in thousands)
Fair Value
Aggregate Unpaid Principal Balance
Difference
Residential mortgage loans held for sale
$
19,254
$
18,797
$
457
FHA mortgage loans held for sale
$
—
$
—
$
—</t>
  </si>
  <si>
    <t>Schedule of the reconciliation of activity for assets and liabilities measured at fair value based on Significant Other Unobservable Inputs (Level 3)</t>
  </si>
  <si>
    <t>The following is a reconciliation of activity for assets and liabilities measured at fair value based on Significant Other Unobservable Inputs (Level 3):
(dollars in thousands)
Investment Securities
Mortgage Banking Derivatives
Total
Assets:
Beginning balance at January 1, 2019
$
9,794
$
229
$
10,023
Realized gain included in earnings
—
158
158
Unrealized loss included in other comprehensive income
—
—
—
Principal redemption
(3,004
)
—
(3,004
)
Ending balance at June 30, 2019
$
6,790
$
387
$
7,177
Liabilities:
Beginning balance at January 1, 2019
$
—
$
269
$
269
Realized gain included in earnings
—
40
40
Principal redemption
—
—
—
Ending balance at June 30, 2019
$
—
$
309
$
309
(dollars in thousands)
Investment Securities
Mortgage Banking Derivatives
Total
Assets:
Beginning balance at January 1, 2018
$
1,718
$
43
$
1,761
Realized gain included in earnings
—
186
186
Purchases of available-for-sale securities
8,076
—
8,076
Principal redemption
—
—
—
Ending balance at December 31, 2018
$
9,794
$
229
$
10,023
Liabilities:
Beginning balance at January 1, 2018
$
—
$
10
$
10
Realized loss included in earnings
—
259
259
Principal redemption
—
—
—
Ending balance at December 31, 2018
$
—
$
269
$
269</t>
  </si>
  <si>
    <t>Summary of Significant Accounting Policies (Details Narrative) $ in Thousands</t>
  </si>
  <si>
    <t>Jun. 30, 2019USD ($)</t>
  </si>
  <si>
    <t>Jan. 02, 2019USD ($)</t>
  </si>
  <si>
    <t>Jun. 30, 2018USD ($)</t>
  </si>
  <si>
    <t>Right of use asset</t>
  </si>
  <si>
    <t>Lease liabilities</t>
  </si>
  <si>
    <t>Adjustments for New Accounting Pronouncement [Member]</t>
  </si>
  <si>
    <t>Banking Services [Member]</t>
  </si>
  <si>
    <t>Number of locations</t>
  </si>
  <si>
    <t>Lending Services [Member]</t>
  </si>
  <si>
    <t>Investment Securities Available-for-Sale (Details) - USD ($) $ in Thousands</t>
  </si>
  <si>
    <t>Amortized cost</t>
  </si>
  <si>
    <t>Gross unrealized gains</t>
  </si>
  <si>
    <t>Gross unrealized losses</t>
  </si>
  <si>
    <t>Estimated fair value</t>
  </si>
  <si>
    <t>US Agency Securities [Member]</t>
  </si>
  <si>
    <t>Residential Mortgage Backed Securities [Member]</t>
  </si>
  <si>
    <t>Municipal Bonds [Member]</t>
  </si>
  <si>
    <t>Corporate Bonds [Member]</t>
  </si>
  <si>
    <t>Investment Securities [Member]</t>
  </si>
  <si>
    <t>Investment Securities Available-for-Sale (Details 1) $ in Thousands</t>
  </si>
  <si>
    <t>Dec. 31, 2018USD ($)</t>
  </si>
  <si>
    <t>Available-for-sale securities in a continuous loss position, number of securities</t>
  </si>
  <si>
    <t>Available-for-sale securities in a continuous loss position, less than 12 months, estimated fair value</t>
  </si>
  <si>
    <t>Available-for-sale securities in a continuous loss position, less than 12 months, unrealized losses</t>
  </si>
  <si>
    <t>Available-for-sale securities in a continuous loss position, 12 months or greater, estimated fair value</t>
  </si>
  <si>
    <t>Available-for-sale securities in a continuous loss position, 12 months or greater, unrealized losses</t>
  </si>
  <si>
    <t>Available-for-sale securities in a continuous loss position, estimated fair value</t>
  </si>
  <si>
    <t>Available-for-sale securities in a continuous loss position, unrealized losses</t>
  </si>
  <si>
    <t>Investment Securities Available-for-Sale (Details 2) - USD ($) $ in Thousands</t>
  </si>
  <si>
    <t>One year or less, amortized cost</t>
  </si>
  <si>
    <t>After one year through five years, amortized cost</t>
  </si>
  <si>
    <t>Five years through ten years, amortized cost</t>
  </si>
  <si>
    <t>One year or less, estimated fair value</t>
  </si>
  <si>
    <t>After one year through five years, estimated fair value</t>
  </si>
  <si>
    <t>Five years through ten years, estimated fair value</t>
  </si>
  <si>
    <t>Amortized cost, without maturity date</t>
  </si>
  <si>
    <t>Estimated fair value, without maturity date</t>
  </si>
  <si>
    <t>After ten years, amortized cost</t>
  </si>
  <si>
    <t>After ten years, estimated fair value</t>
  </si>
  <si>
    <t>Investment Securities Available-for-Sale (Details Narrative) - USD ($) $ in Thousands</t>
  </si>
  <si>
    <t>Federal home loan bank stock and federal reserve bank stock</t>
  </si>
  <si>
    <t>Debt securities as percentage of total investment securities</t>
  </si>
  <si>
    <t>99.90%</t>
  </si>
  <si>
    <t>Debt securities weighted average duration</t>
  </si>
  <si>
    <t>3 years</t>
  </si>
  <si>
    <t>Available-for-sale securities, gross realized gains</t>
  </si>
  <si>
    <t>Available-for-sale securities, gross realized losses</t>
  </si>
  <si>
    <t>Proceeds from sale of available-for-sale securities</t>
  </si>
  <si>
    <t>Available-for-sale securities pledged as collateral</t>
  </si>
  <si>
    <t>Noninterest Income [Default Label]</t>
  </si>
  <si>
    <t>Interest Rate Swap [Member]</t>
  </si>
  <si>
    <t>Mortgage Banking Derivative (Details Narrative) - USD ($) $ in Thousands</t>
  </si>
  <si>
    <t>Derivative asset</t>
  </si>
  <si>
    <t>Derivative liability</t>
  </si>
  <si>
    <t>Noninterest income (loss), other</t>
  </si>
  <si>
    <t>Designated as Hedging Instrument [Member]</t>
  </si>
  <si>
    <t>Mortgage Banking Derivative [Member]</t>
  </si>
  <si>
    <t>Derivative, notional amount</t>
  </si>
  <si>
    <t>Mortgage Banking Derivative [Member] | Other Assets [Member]</t>
  </si>
  <si>
    <t>Mortgage Banking Derivative [Member] | Other Liabilities [Member]</t>
  </si>
  <si>
    <t>Loans and Allowance for Credit Losses (Details) - USD ($) $ in Thousands</t>
  </si>
  <si>
    <t>Dec. 31, 2017</t>
  </si>
  <si>
    <t>Loans, percent</t>
  </si>
  <si>
    <t>100.00%</t>
  </si>
  <si>
    <t>Less: allowance for credit losses</t>
  </si>
  <si>
    <t>Commercial [Member]</t>
  </si>
  <si>
    <t>20.00%</t>
  </si>
  <si>
    <t>22.00%</t>
  </si>
  <si>
    <t>Income Producing - Commercial Real Estate [Member]</t>
  </si>
  <si>
    <t>50.00%</t>
  </si>
  <si>
    <t>46.00%</t>
  </si>
  <si>
    <t>Owner Occupied - Commercial Real Estate - [Member]</t>
  </si>
  <si>
    <t>13.00%</t>
  </si>
  <si>
    <t>Real Estate Mortgage Residential [Member]</t>
  </si>
  <si>
    <t>1.00%</t>
  </si>
  <si>
    <t>2.00%</t>
  </si>
  <si>
    <t>Construction - Commercial and Residential [Member]</t>
  </si>
  <si>
    <t>Construction - Commercial and Residential [Member] | Commercial And Residential [Member]</t>
  </si>
  <si>
    <t>14.00%</t>
  </si>
  <si>
    <t>15.00%</t>
  </si>
  <si>
    <t>Construction - Commercial and Residential [Member] | C &amp;amp; I Owner Occupied [Member]</t>
  </si>
  <si>
    <t>Percent of loan portfolio</t>
  </si>
  <si>
    <t>Home Equity [Member]</t>
  </si>
  <si>
    <t>Other Consumer [Member]</t>
  </si>
  <si>
    <t>Loans and Allowance for Credit Losses (Details 1) - USD ($) $ in Thousands</t>
  </si>
  <si>
    <t>Allowance for Credit Losses, beginning balance</t>
  </si>
  <si>
    <t>Loans charged-off</t>
  </si>
  <si>
    <t>Recoveries of loans previously charged-off</t>
  </si>
  <si>
    <t>Net loans charged-off</t>
  </si>
  <si>
    <t>Individually evaluated for impairment</t>
  </si>
  <si>
    <t>Collectively evaluated for impairment</t>
  </si>
  <si>
    <t>Loans and Leases Receivable, Allowance</t>
  </si>
  <si>
    <t>Allowance for Credit Losses, ending balance</t>
  </si>
  <si>
    <t>Loans and Allowance for Credit Losses (Details 2) - USD ($) $ in Thousands</t>
  </si>
  <si>
    <t>Recorded investment in loans:</t>
  </si>
  <si>
    <t>Loans individually evaluated for impairment</t>
  </si>
  <si>
    <t>Loans collectively evaluated for impairment</t>
  </si>
  <si>
    <t>Net loans</t>
  </si>
  <si>
    <t>Loans and Allowance for Credit Losses (Details 3) - USD ($) $ in Thousands</t>
  </si>
  <si>
    <t>Loans and leases receivable, net of deferred income</t>
  </si>
  <si>
    <t>Pass [Member]</t>
  </si>
  <si>
    <t>Watch and Special Mention [Member]</t>
  </si>
  <si>
    <t>Substandard [Member]</t>
  </si>
  <si>
    <t>Commercial [Member] | Pass [Member]</t>
  </si>
  <si>
    <t>Commercial [Member] | Watch and Special Mention [Member]</t>
  </si>
  <si>
    <t>Commercial [Member] | Substandard [Member]</t>
  </si>
  <si>
    <t>Income Producing - Commercial Real Estate [Member] | Pass [Member]</t>
  </si>
  <si>
    <t>Income Producing - Commercial Real Estate [Member] | Watch and Special Mention [Member]</t>
  </si>
  <si>
    <t>Income Producing - Commercial Real Estate [Member] | Substandard [Member]</t>
  </si>
  <si>
    <t>Owner Occupied - Commercial Real Estate - [Member] | Pass [Member]</t>
  </si>
  <si>
    <t>Owner Occupied - Commercial Real Estate - [Member] | Watch and Special Mention [Member]</t>
  </si>
  <si>
    <t>Owner Occupied - Commercial Real Estate - [Member] | Substandard [Member]</t>
  </si>
  <si>
    <t>Real Estate Mortgage Residential [Member] | Pass [Member]</t>
  </si>
  <si>
    <t>Real Estate Mortgage Residential [Member] | Watch and Special Mention [Member]</t>
  </si>
  <si>
    <t>Real Estate Mortgage Residential [Member] | Substandard [Member]</t>
  </si>
  <si>
    <t>Construction - Commercial and Residential [Member] | Pass [Member]</t>
  </si>
  <si>
    <t>Construction - Commercial and Residential [Member] | Substandard [Member]</t>
  </si>
  <si>
    <t>Home Equity [Member] | Pass [Member]</t>
  </si>
  <si>
    <t>Home Equity [Member] | Watch and Special Mention [Member]</t>
  </si>
  <si>
    <t>Home Equity [Member] | Substandard [Member]</t>
  </si>
  <si>
    <t>Other Consumer [Member] | Pass [Member]</t>
  </si>
  <si>
    <t>Loans and Allowance for Credit Losses (Details 4) - USD ($) $ in Thousands</t>
  </si>
  <si>
    <t>Nonaccrual loans, recorded interest income</t>
  </si>
  <si>
    <t>Nonaccrual loan, recorded investment</t>
  </si>
  <si>
    <t>Nonaccrual loans, gross interest income if in compliance</t>
  </si>
  <si>
    <t>Loans and Allowance for Credit Losses (Details 5) - USD ($) $ in Thousands</t>
  </si>
  <si>
    <t>Loans past due</t>
  </si>
  <si>
    <t>Current loans</t>
  </si>
  <si>
    <t>Total recorded investment in loans</t>
  </si>
  <si>
    <t>Financing Receivables, 30 to 59 Days Past Due [Member]</t>
  </si>
  <si>
    <t>Financing Receivables, 30 to 59 Days Past Due [Member] | Real Estate Mortgage Residential [Member]</t>
  </si>
  <si>
    <t>Financing Receivables, 30 to 59 Days Past Due [Member] | Owner Occupied - Commercial Real Estate - [Member]</t>
  </si>
  <si>
    <t>Financing Receivables, 30 to 59 Days Past Due [Member] | Other Consumer [Member]</t>
  </si>
  <si>
    <t>Financing Receivables, 30 to 59 Days Past Due [Member] | Income Producing - Commercial Real Estate [Member]</t>
  </si>
  <si>
    <t>Financing Receivables, 30 to 59 Days Past Due [Member] | Home Equity [Member]</t>
  </si>
  <si>
    <t>Financing Receivables, 30 to 59 Days Past Due [Member] | Construction - Commercial and Residential [Member]</t>
  </si>
  <si>
    <t>Financing Receivables, 30 to 59 Days Past Due [Member] | Commercial [Member]</t>
  </si>
  <si>
    <t>Financing Receivables, 60 to 89 Days Past Due [Member]</t>
  </si>
  <si>
    <t>Financing Receivables, 60 to 89 Days Past Due [Member] | Real Estate Mortgage Residential [Member]</t>
  </si>
  <si>
    <t>Financing Receivables, 60 to 89 Days Past Due [Member] | Owner Occupied - Commercial Real Estate - [Member]</t>
  </si>
  <si>
    <t>Financing Receivables, 60 to 89 Days Past Due [Member] | Income Producing - Commercial Real Estate [Member]</t>
  </si>
  <si>
    <t>Financing Receivables, 60 to 89 Days Past Due [Member] | Home Equity [Member]</t>
  </si>
  <si>
    <t>Financing Receivables, 60 to 89 Days Past Due [Member] | Construction - Commercial and Residential [Member]</t>
  </si>
  <si>
    <t>Financing Receivables, 60 to 89 Days Past Due [Member] | Commercial [Member]</t>
  </si>
  <si>
    <t>Financing Receivables, Equal to Greater than 90 Days Past Due [Member]</t>
  </si>
  <si>
    <t>Financing Receivables, Equal to Greater than 90 Days Past Due [Member] | Real Estate Mortgage Residential [Member]</t>
  </si>
  <si>
    <t>Financing Receivables, Equal to Greater than 90 Days Past Due [Member] | Owner Occupied - Commercial Real Estate - [Member]</t>
  </si>
  <si>
    <t>Financing Receivables, Equal to Greater than 90 Days Past Due [Member] | Income Producing - Commercial Real Estate [Member]</t>
  </si>
  <si>
    <t>Financing Receivables, Equal to Greater than 90 Days Past Due [Member] | Home Equity [Member]</t>
  </si>
  <si>
    <t>Financing Receivables, Equal to Greater than 90 Days Past Due [Member] | Construction - Commercial and Residential [Member]</t>
  </si>
  <si>
    <t>Financing Receivables, Equal to Greater than 90 Days Past Due [Member] | Commercial [Member]</t>
  </si>
  <si>
    <t>Loans and Allowance for Credit Losses (Details 6) - USD ($) $ in Thousands</t>
  </si>
  <si>
    <t>12 Months Ended</t>
  </si>
  <si>
    <t>Unpaid Contractual Principal Balance</t>
  </si>
  <si>
    <t>Recorded Investment With No Allowance</t>
  </si>
  <si>
    <t>Recorded Investment With Allowance</t>
  </si>
  <si>
    <t>Total Recorded Investment</t>
  </si>
  <si>
    <t>Related Allowance</t>
  </si>
  <si>
    <t>Average Recorded Investment</t>
  </si>
  <si>
    <t>Interest Income Recognized</t>
  </si>
  <si>
    <t>Loans and Allowance for Credit Losses (Details 7) $ in Thousands</t>
  </si>
  <si>
    <t>Number of loans - restructured accruing</t>
  </si>
  <si>
    <t>Number of loans - restructured nonaccruing</t>
  </si>
  <si>
    <t>Number of loans</t>
  </si>
  <si>
    <t>Restructured accruing</t>
  </si>
  <si>
    <t>Restructured nonaccruing</t>
  </si>
  <si>
    <t>Troubled Debt Restructured</t>
  </si>
  <si>
    <t>Specific allowance</t>
  </si>
  <si>
    <t>Restructured and subsequently defaulted</t>
  </si>
  <si>
    <t>Performing Loans [Member]</t>
  </si>
  <si>
    <t>Loans and Allowance for Credit Losses (Details Narrative) - USD ($) $ in Thousands</t>
  </si>
  <si>
    <t>ADC Loans Receivable</t>
  </si>
  <si>
    <t>Financing Receivable Modifications Post Modification Collateral Sold</t>
  </si>
  <si>
    <t>Probability Of Exercise Percent</t>
  </si>
  <si>
    <t>90.00%</t>
  </si>
  <si>
    <t>Maximum loan to value (percent)</t>
  </si>
  <si>
    <t>80.00%</t>
  </si>
  <si>
    <t>Financing Receivables Troubled Debt Proceeds From Sales of Property</t>
  </si>
  <si>
    <t>Loans secured by real estate (percent)</t>
  </si>
  <si>
    <t>84.00%</t>
  </si>
  <si>
    <t>Percent of ADC loan portfolio using interest reserves</t>
  </si>
  <si>
    <t>71.00%</t>
  </si>
  <si>
    <t>Financing Receivables Troubled Debt Sales of Property</t>
  </si>
  <si>
    <t>Financing Receivables Troubled Debt Reunderwritten</t>
  </si>
  <si>
    <t>Loans and leases receivable, deferred fees</t>
  </si>
  <si>
    <t>Servicing asset at fair value, amount</t>
  </si>
  <si>
    <t>Financing Receivables, Impaired, Troubled Debt Restructuring, Write-down</t>
  </si>
  <si>
    <t>Maximum [Member]</t>
  </si>
  <si>
    <t>Minimum cash flow debt service coverage ratio</t>
  </si>
  <si>
    <t>Financing receivable, net</t>
  </si>
  <si>
    <t>Non Owner Occupied Commercial Real Estate and Construction [Member]</t>
  </si>
  <si>
    <t>64.00%</t>
  </si>
  <si>
    <t>Owner occupied And Commercial Real Estate [Member]</t>
  </si>
  <si>
    <t>78.00%</t>
  </si>
  <si>
    <t>Commercial [Member] | Maximum [Member]</t>
  </si>
  <si>
    <t>Amortization term</t>
  </si>
  <si>
    <t>25 years</t>
  </si>
  <si>
    <t>Commercial [Member] | Maximum [Member] | Preferred Term [Member]</t>
  </si>
  <si>
    <t>Loan period</t>
  </si>
  <si>
    <t>10 years</t>
  </si>
  <si>
    <t>Commercial [Member] | Minimum [Member] | Preferred Term [Member]</t>
  </si>
  <si>
    <t>5 years</t>
  </si>
  <si>
    <t>Commercial [Member] | SBA Loans [Member]</t>
  </si>
  <si>
    <t>Consumer Portfolio Segment [Member]</t>
  </si>
  <si>
    <t>Real Estate Mortgage Residential [Member] | Real Estate Loan [Member]</t>
  </si>
  <si>
    <t>Financing receivable, modifications, recorded investment</t>
  </si>
  <si>
    <t>Performing Loans [Member] | Fidelity [Member]</t>
  </si>
  <si>
    <t>Certain loans acquired in transfer not accounted for as debt securities, carrying amount, net</t>
  </si>
  <si>
    <t>Certain loans acquired in transfer not accounted for as debt securities, outstanding balance</t>
  </si>
  <si>
    <t>Performing Loans [Member] | Virginia Heritage Bank [Member]</t>
  </si>
  <si>
    <t>Non-Performing Loans [Member]</t>
  </si>
  <si>
    <t>Leases (Details) $ in Thousands</t>
  </si>
  <si>
    <t>Operating Lease Cost (Cost resulting from lease payments)</t>
  </si>
  <si>
    <t>Variable Lease Cost (Cost excluded from lease payments)</t>
  </si>
  <si>
    <t>Sublease Income</t>
  </si>
  <si>
    <t>Net Lease Cost</t>
  </si>
  <si>
    <t>Operating Lease - Operating Cash Flows (Liability Reduction)</t>
  </si>
  <si>
    <t>Weighted Average Lease Term - Operating Leases</t>
  </si>
  <si>
    <t>5 years 7 months 2 days</t>
  </si>
  <si>
    <t>Weighted Average Discount Rate - Operating Leases</t>
  </si>
  <si>
    <t>4.00%</t>
  </si>
  <si>
    <t>Leases (Details 1) - USD ($) $ in Thousands</t>
  </si>
  <si>
    <t>Twelve Months Ended:</t>
  </si>
  <si>
    <t>March 31, 2021</t>
  </si>
  <si>
    <t>March 31, 2022</t>
  </si>
  <si>
    <t>March 31, 2023</t>
  </si>
  <si>
    <t>March 30, 2024</t>
  </si>
  <si>
    <t>Thereafter</t>
  </si>
  <si>
    <t>Total Future Minimum Lease Payments</t>
  </si>
  <si>
    <t>Amounts Representing Interest</t>
  </si>
  <si>
    <t>Present Value of Net Future Minimum Lease Payments</t>
  </si>
  <si>
    <t>Leases (Details Narrative) - USD ($) $ in Thousands</t>
  </si>
  <si>
    <t>Jan. 02, 2019</t>
  </si>
  <si>
    <t>ROU operating lease liability</t>
  </si>
  <si>
    <t>Affordable Housing Projects Tax Credit Partnerships (Details Narrative) - USD ($) $ in Millions</t>
  </si>
  <si>
    <t>Other Liabilities [Member]</t>
  </si>
  <si>
    <t>Affordable Housing Projects Tax Credit - Unfunded Commitments</t>
  </si>
  <si>
    <t>Affordable Housing Projects Tax Credit Partnership [Member] | Other Assets [Member]</t>
  </si>
  <si>
    <t>Investments</t>
  </si>
  <si>
    <t>Other Derivatives (Details) - USD ($) $ in Thousands</t>
  </si>
  <si>
    <t>Notional Amount</t>
  </si>
  <si>
    <t>Fair value</t>
  </si>
  <si>
    <t>Derivative Asset, Fair Value, Gross Liability</t>
  </si>
  <si>
    <t>Not Designated as Hedging Instrument [Member] | Other Contracts Swap 1 [Member]</t>
  </si>
  <si>
    <t>Other Assets [Member] | Interest Rate Swap 1 [Member]</t>
  </si>
  <si>
    <t>Other Derivatives (Details 1) - USD ($) $ in Thousands</t>
  </si>
  <si>
    <t>Amount of pre-tax gain (loss) recognized in OCI</t>
  </si>
  <si>
    <t>Interest Rate Swap 1 [Member]</t>
  </si>
  <si>
    <t>Effective portion reclassified from AOCI into income</t>
  </si>
  <si>
    <t>Other Derivatives (Details 2) - USD ($) $ in Thousands</t>
  </si>
  <si>
    <t>Gain on sale of investment securities [Member]</t>
  </si>
  <si>
    <t>cash flow hedges are recorded</t>
  </si>
  <si>
    <t>Gain or (loss) on cash flow hedging relationships in Subtopic 815-20</t>
  </si>
  <si>
    <t>Derivative, Excluded Component, Gain, Recognized in Earnings</t>
  </si>
  <si>
    <t>Interest Expense [Member]</t>
  </si>
  <si>
    <t>Amount of gain or (loss) reclassified from accumulated other comprehensive income into income</t>
  </si>
  <si>
    <t>Other Derivatives (Details 3) - USD ($) $ in Thousands</t>
  </si>
  <si>
    <t>Derivative Liabilities not offset on balance sheet</t>
  </si>
  <si>
    <t>Derivative liabilites balance sheet</t>
  </si>
  <si>
    <t>Derivative Assets not offset in the balance sheet</t>
  </si>
  <si>
    <t>Gross Amount of Recognized Assets</t>
  </si>
  <si>
    <t>Net amounts of assets presented in the balance sheet</t>
  </si>
  <si>
    <t>Other Derivatives (Details Narrative) - USD ($) $ in Thousands</t>
  </si>
  <si>
    <t>Derivative, Notional Amount</t>
  </si>
  <si>
    <t>Unrealized gain (loss) on derivatives</t>
  </si>
  <si>
    <t>Designated cash flow hedge derivatives reclassified from accumulated oci into interest</t>
  </si>
  <si>
    <t>Estimated amount to be reclassified to interest expense (based on existing interest rates) for cash flow hedges</t>
  </si>
  <si>
    <t>Derivative instruments, gain (loss) reclassified from accumulated oci into income, effective portion, net</t>
  </si>
  <si>
    <t>Other Real Estate Owned (Details) - USD ($) $ in Thousands</t>
  </si>
  <si>
    <t>Other Real Estate [Roll Forward]</t>
  </si>
  <si>
    <t>Balance beginning of period</t>
  </si>
  <si>
    <t>Real estate acquired from borrowers</t>
  </si>
  <si>
    <t>Balance end of period</t>
  </si>
  <si>
    <t>Long-Term Borrowings (Details) - USD ($) $ in Thousands</t>
  </si>
  <si>
    <t>Less: unamortized debt issuance costs</t>
  </si>
  <si>
    <t>Subordinated Notes, 5.75% [Member]</t>
  </si>
  <si>
    <t>Subordinated notes</t>
  </si>
  <si>
    <t>Subordinated Notes, 5.0% [Member]</t>
  </si>
  <si>
    <t>Long-Term Borrowings (Details Narrative) - USD ($) $ in Thousands</t>
  </si>
  <si>
    <t>Jul. 26, 2016</t>
  </si>
  <si>
    <t>Aug. 05, 2014</t>
  </si>
  <si>
    <t>Proceeds from issuance of subordinated long-term debt</t>
  </si>
  <si>
    <t>Subordinated Debt [Member]</t>
  </si>
  <si>
    <t>Face amount</t>
  </si>
  <si>
    <t>Debt instrument, interest rate, stated percentage</t>
  </si>
  <si>
    <t>5.75%</t>
  </si>
  <si>
    <t>5.00%</t>
  </si>
  <si>
    <t>Payments of debt issuance costs</t>
  </si>
  <si>
    <t>Net Income per Common Share (Details) - USD ($) $ / shares in Units, shares in Thousands, $ in Thousands</t>
  </si>
  <si>
    <t>Basic:</t>
  </si>
  <si>
    <t>Net income</t>
  </si>
  <si>
    <t>Basic net income per common share (in dollars per share)</t>
  </si>
  <si>
    <t>Diluted:</t>
  </si>
  <si>
    <t>Average common shares outstanding (in shares)</t>
  </si>
  <si>
    <t>Adjustment for common share equivalents (in shares)</t>
  </si>
  <si>
    <t>Average common shares outstanding-diluted (in shares)</t>
  </si>
  <si>
    <t>Diluted net income per common share (in dollars per share)</t>
  </si>
  <si>
    <t>Anti-dilutive shares (in shares)</t>
  </si>
  <si>
    <t>Other Comprehensive Income (Details) - USD ($) $ in Thousands</t>
  </si>
  <si>
    <t>Net unrealized gain on securities available-for-sale, before tax</t>
  </si>
  <si>
    <t>Less: Reclassification adjustment for net gains included in net income, before tax</t>
  </si>
  <si>
    <t>Total unrealized gain, before tax</t>
  </si>
  <si>
    <t>Net unrealized loss on derivatives, before tax</t>
  </si>
  <si>
    <t>Less: Reclassification adjustment for gain included in net income, before tax</t>
  </si>
  <si>
    <t>Total unrealized loss, before tax</t>
  </si>
  <si>
    <t>Other Comprehensive Income, before tax</t>
  </si>
  <si>
    <t>Net unrealized loss on securities available-for-sale, tax effect</t>
  </si>
  <si>
    <t>Less: Reclassification adjustment for net gains included in net income, tax</t>
  </si>
  <si>
    <t>Total unrealized loss, tax effect</t>
  </si>
  <si>
    <t>Net unrealized gain on derivatives, tax effect</t>
  </si>
  <si>
    <t>Less: Reclassification adjustment for losses included in net income, tax effect</t>
  </si>
  <si>
    <t>Total unrealized gain, tax effect</t>
  </si>
  <si>
    <t>Other Comprehensive Loss, tax effect</t>
  </si>
  <si>
    <t>Net unrealized loss on securities available-for-sale, net of tax</t>
  </si>
  <si>
    <t>Less: Reclassification adjustment for net gains included in net income, net of tax</t>
  </si>
  <si>
    <t>Net unrealized gain on derivatives, net of tax</t>
  </si>
  <si>
    <t>Less: Reclassification adjustment for losses included in net income, net of tax</t>
  </si>
  <si>
    <t>Other Comprehensive Loss, net of tax</t>
  </si>
  <si>
    <t>Other Comprehensive Income (Details 1) - USD ($) $ in Thousands</t>
  </si>
  <si>
    <t>Securities Available for Sale</t>
  </si>
  <si>
    <t>Beginning balance</t>
  </si>
  <si>
    <t>Other comprehensive income (loss) before reclassifications</t>
  </si>
  <si>
    <t>Reclassification of the Income Tax Effects of the Tax Cuts and Jobs Act from AOCI</t>
  </si>
  <si>
    <t>Net other comprehensive income during the period</t>
  </si>
  <si>
    <t>Ending balance</t>
  </si>
  <si>
    <t>Derivatives</t>
  </si>
  <si>
    <t>Net other comprehensive income (loss) during period</t>
  </si>
  <si>
    <t>Accumulated Other Comprehensive Income (Loss)</t>
  </si>
  <si>
    <t>Amounts reclassified from accumulated other comprehensive income (loss)</t>
  </si>
  <si>
    <t>Other Comprehensive Income (Details 2) - USD ($) $ in Thousands</t>
  </si>
  <si>
    <t>Realized gain on sale of investment securities</t>
  </si>
  <si>
    <t>Interest income (expense) derivative deposits</t>
  </si>
  <si>
    <t>Income tax (expense) benefit</t>
  </si>
  <si>
    <t>Reclassification out of Accumulated Other Comprehensive Income [Member]</t>
  </si>
  <si>
    <t>Realized gain on swap termination</t>
  </si>
  <si>
    <t>Fair Value Measurements (Details) - USD ($) $ in Thousands</t>
  </si>
  <si>
    <t>Mar. 31, 2018</t>
  </si>
  <si>
    <t>Investment securities</t>
  </si>
  <si>
    <t>Other equity investments</t>
  </si>
  <si>
    <t>Assets measured at a fair value</t>
  </si>
  <si>
    <t>Liabilities measured at a fair value</t>
  </si>
  <si>
    <t>Recurring [Member]</t>
  </si>
  <si>
    <t>Interest Rate Cap [Member]</t>
  </si>
  <si>
    <t>Interest Rate Swap [Member] | Derivative Financial Instruments, Assets [Member]</t>
  </si>
  <si>
    <t>Interest Rate Swap [Member] | Derivative Financial Instruments, Liability [Member]</t>
  </si>
  <si>
    <t>Derivative [Member]</t>
  </si>
  <si>
    <t>Mortgage Banking Derivative [Member] | Fair Value, Inputs, Level 3 [Member]</t>
  </si>
  <si>
    <t>Fair Value, Inputs, Level 2 [Member]</t>
  </si>
  <si>
    <t>Fair Value, Inputs, Level 2 [Member] | Recurring [Member]</t>
  </si>
  <si>
    <t>Fair Value, Inputs, Level 2 [Member] | Interest Rate Cap [Member]</t>
  </si>
  <si>
    <t>Fair Value, Inputs, Level 2 [Member] | Interest Rate Swap [Member]</t>
  </si>
  <si>
    <t>Fair Value, Inputs, Level 2 [Member] | Derivative [Member]</t>
  </si>
  <si>
    <t>Fair Value, Inputs, Level 2 [Member] | US Agency Securities [Member]</t>
  </si>
  <si>
    <t>Fair Value, Inputs, Level 2 [Member] | Residential Mortgage Backed Securities [Member]</t>
  </si>
  <si>
    <t>Fair Value, Inputs, Level 2 [Member] | Municipal Bonds [Member]</t>
  </si>
  <si>
    <t>Fair Value, Inputs, Level 3 [Member]</t>
  </si>
  <si>
    <t>Fair Value, Inputs, Level 3 [Member] | Recurring [Member]</t>
  </si>
  <si>
    <t>Fair Value, Inputs, Level 3 [Member] | Corporate Bonds [Member]</t>
  </si>
  <si>
    <t>Fair Value Measurements (Details 1) - USD ($) $ in Thousands</t>
  </si>
  <si>
    <t>Aggregate Unpaid Principal Balance</t>
  </si>
  <si>
    <t>Difference</t>
  </si>
  <si>
    <t>Fair Value Measurements (Details 2) - USD ($) $ in Thousands</t>
  </si>
  <si>
    <t>Assets - Beginning balance</t>
  </si>
  <si>
    <t>Realized gain included in earnings</t>
  </si>
  <si>
    <t>Purchases of available-for-sale securities</t>
  </si>
  <si>
    <t>Principal redemption</t>
  </si>
  <si>
    <t>Assets - Ending balance</t>
  </si>
  <si>
    <t>Liabilities - Beginning balance</t>
  </si>
  <si>
    <t>Realized loss included in earnings</t>
  </si>
  <si>
    <t>Liabilities - Ending balance</t>
  </si>
  <si>
    <t>Mortgage Banking Derivatives [Member]</t>
  </si>
  <si>
    <t>Fair Value Measurements (Details 3) - USD ($) $ in Thousands</t>
  </si>
  <si>
    <t>Non Recurring [Member]</t>
  </si>
  <si>
    <t>Fair Value, Inputs, Level 3 [Member] | Non Recurring [Member]</t>
  </si>
  <si>
    <t>Impaired loans</t>
  </si>
  <si>
    <t>Commercial [Member] | Fair Value, Inputs, Level 3 [Member]</t>
  </si>
  <si>
    <t>Income Producing - Commercial Real Estate [Member] | Fair Value, Inputs, Level 3 [Member]</t>
  </si>
  <si>
    <t>Owner Occupied - Commercial Real Estate - [Member] | Fair Value, Inputs, Level 3 [Member]</t>
  </si>
  <si>
    <t>Real Estate Mortgage Residential [Member] | Fair Value, Inputs, Level 3 [Member]</t>
  </si>
  <si>
    <t>Construction - Commercial and Residential [Member] | Fair Value, Inputs, Level 3 [Member]</t>
  </si>
  <si>
    <t>Home Equity [Member] | Fair Value, Inputs, Level 3 [Member]</t>
  </si>
  <si>
    <t>Fair Value Measurements (Details 4) - USD ($) $ in Thousands</t>
  </si>
  <si>
    <t>Interest bearing deposits with other banks</t>
  </si>
  <si>
    <t>Interest bearing deposits</t>
  </si>
  <si>
    <t>Certificates of deposit</t>
  </si>
  <si>
    <t>Annuity investment</t>
  </si>
  <si>
    <t>Noninterest bearing deposits</t>
  </si>
  <si>
    <t>Borrowings</t>
  </si>
  <si>
    <t>Fair Value, Inputs, Level 3 [Member] | Mortgage Banking Derivative [Member]</t>
  </si>
  <si>
    <t>Carrying Value [Member]</t>
  </si>
  <si>
    <t>Carrying Value [Member] | Interest Rate Cap [Member]</t>
  </si>
  <si>
    <t>Carrying Value [Member] | Interest Rate Swap [Member]</t>
  </si>
  <si>
    <t>Carrying Value [Member] | Mortgage Banking Derivative [Member]</t>
  </si>
  <si>
    <t>Fair Value [Member]</t>
  </si>
  <si>
    <t>Fair Value [Member] | Interest Rate Cap [Member]</t>
  </si>
  <si>
    <t>Fair Value [Member] | Interest Rate Swap [Member]</t>
  </si>
  <si>
    <t>Fair Value [Member] | Mortgage Banking Derivative [Member]</t>
  </si>
  <si>
    <t>Supplemental Executive Retirement Plan (Details Narrative) $ in Thousands</t>
  </si>
  <si>
    <t>Jun. 30, 2019USD ($)AgeInstallment</t>
  </si>
  <si>
    <t>Dec. 31, 2013USD ($)</t>
  </si>
  <si>
    <t>Annual benefit plan fees</t>
  </si>
  <si>
    <t>Defined benefit plan, net periodic benefit cost</t>
  </si>
  <si>
    <t>Supplemental Executive Retirement and Death Benefit Agreements [Member]</t>
  </si>
  <si>
    <t>Time period for calculating base salary under SERP agreements</t>
  </si>
  <si>
    <t>Retirement age | Age</t>
  </si>
  <si>
    <t>Share-based compensation arrangement by share-based payment award, award vesting period</t>
  </si>
  <si>
    <t>6 years</t>
  </si>
  <si>
    <t>Retirement plan monthly installments | Installment</t>
  </si>
  <si>
    <t>Purchased Fixed Annuity for Financing Retirement Benefits [Member] | Supplemental Executive Retirement and Death Benefit Agreements [Member]</t>
  </si>
  <si>
    <t>Other investments</t>
  </si>
  <si>
    <t>Annuity contracts accrued income</t>
  </si>
  <si>
    <t>Purchased Fixed Annuity for Financing Retirement Benefits [Member] | Supplemental Executive Retirement and Death Benefit Agreements [Member] | Other Assets [Member]</t>
  </si>
  <si>
    <t>Cash surrender value of life insurance</t>
  </si>
  <si>
    <t>Other Real Estate Owned (Details Narrative) $ in Thousands</t>
  </si>
  <si>
    <t>Mortgage Loans in Process of Foreclosure, Amou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B13" s="4" t="s">
        <v>16</v>
      </c>
    </row>
    <row r="14" spans="1:3">
      <c r="A14" s="4" t="s">
        <v>23</v>
      </c>
      <c r="B14" s="4" t="s">
        <v>24</v>
      </c>
    </row>
    <row r="15" spans="1:3">
      <c r="A15" s="4" t="s">
        <v>25</v>
      </c>
      <c r="C15" s="5" t="n">
        <v>34542796</v>
      </c>
    </row>
    <row r="16" spans="1:3">
      <c r="A16" s="4" t="s">
        <v>26</v>
      </c>
      <c r="B16" s="4" t="s">
        <v>27</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16</v>
      </c>
    </row>
    <row r="26" spans="1:3">
      <c r="A26" s="4" t="s">
        <v>45</v>
      </c>
      <c r="B26" s="4" t="s">
        <v>46</v>
      </c>
    </row>
    <row r="27" spans="1:3">
      <c r="A27" s="4" t="s">
        <v>47</v>
      </c>
      <c r="B27" s="4" t="s">
        <v>48</v>
      </c>
    </row>
    <row r="28" spans="1:3">
      <c r="A28" s="4" t="s">
        <v>49</v>
      </c>
      <c r="B28" s="4" t="s">
        <v>50</v>
      </c>
    </row>
    <row r="29" spans="1:3">
      <c r="A29" s="4" t="s">
        <v>51</v>
      </c>
      <c r="B29" s="4" t="s">
        <v>37</v>
      </c>
    </row>
    <row r="30" spans="1:3">
      <c r="A30" s="4" t="s">
        <v>52</v>
      </c>
      <c r="B30" s="4" t="s">
        <v>16</v>
      </c>
    </row>
    <row r="31" spans="1:3">
      <c r="A31" s="4" t="s">
        <v>53</v>
      </c>
      <c r="B31" s="4" t="s">
        <v>20</v>
      </c>
    </row>
    <row r="32" spans="1:3">
      <c r="A32" s="4" t="s">
        <v>54</v>
      </c>
      <c r="B32" s="4" t="s">
        <v>55</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1</v>
      </c>
      <c r="B1" s="2" t="s">
        <v>1</v>
      </c>
    </row>
    <row r="2" spans="1:2">
      <c r="B2" s="2" t="s">
        <v>2</v>
      </c>
    </row>
    <row r="3" spans="1:2">
      <c r="A3" s="3" t="s">
        <v>141</v>
      </c>
    </row>
    <row r="4" spans="1:2">
      <c r="A4" s="4" t="s">
        <v>261</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6735</v>
      </c>
      <c r="C3" s="6" t="n">
        <v>6773</v>
      </c>
    </row>
    <row r="4" spans="1:3">
      <c r="A4" s="4" t="s">
        <v>62</v>
      </c>
      <c r="B4" s="5" t="n">
        <v>17914</v>
      </c>
      <c r="C4" s="5" t="n">
        <v>11934</v>
      </c>
    </row>
    <row r="5" spans="1:3">
      <c r="A5" s="4" t="s">
        <v>63</v>
      </c>
      <c r="B5" s="5" t="n">
        <v>171985</v>
      </c>
      <c r="C5" s="5" t="n">
        <v>303157</v>
      </c>
    </row>
    <row r="6" spans="1:3">
      <c r="A6" s="4" t="s">
        <v>64</v>
      </c>
      <c r="B6" s="5" t="n">
        <v>745343</v>
      </c>
      <c r="C6" s="5" t="n">
        <v>784139</v>
      </c>
    </row>
    <row r="7" spans="1:3">
      <c r="A7" s="4" t="s">
        <v>65</v>
      </c>
      <c r="B7" s="5" t="n">
        <v>33993</v>
      </c>
      <c r="C7" s="5" t="n">
        <v>23506</v>
      </c>
    </row>
    <row r="8" spans="1:3">
      <c r="A8" s="4" t="s">
        <v>66</v>
      </c>
      <c r="B8" s="5" t="n">
        <v>37506</v>
      </c>
      <c r="C8" s="5" t="n">
        <v>19254</v>
      </c>
    </row>
    <row r="9" spans="1:3">
      <c r="A9" s="4" t="s">
        <v>67</v>
      </c>
      <c r="B9" s="5" t="n">
        <v>7392615</v>
      </c>
      <c r="C9" s="5" t="n">
        <v>6991447</v>
      </c>
    </row>
    <row r="10" spans="1:3">
      <c r="A10" s="4" t="s">
        <v>68</v>
      </c>
      <c r="B10" s="5" t="n">
        <v>-72086</v>
      </c>
      <c r="C10" s="5" t="n">
        <v>-69944</v>
      </c>
    </row>
    <row r="11" spans="1:3">
      <c r="A11" s="4" t="s">
        <v>69</v>
      </c>
      <c r="B11" s="5" t="n">
        <v>7320529</v>
      </c>
      <c r="C11" s="5" t="n">
        <v>6921503</v>
      </c>
    </row>
    <row r="12" spans="1:3">
      <c r="A12" s="4" t="s">
        <v>70</v>
      </c>
      <c r="B12" s="5" t="n">
        <v>15176</v>
      </c>
      <c r="C12" s="5" t="n">
        <v>16851</v>
      </c>
    </row>
    <row r="13" spans="1:3">
      <c r="A13" s="4" t="s">
        <v>71</v>
      </c>
      <c r="B13" s="5" t="n">
        <v>28214</v>
      </c>
    </row>
    <row r="14" spans="1:3">
      <c r="A14" s="4" t="s">
        <v>72</v>
      </c>
      <c r="B14" s="5" t="n">
        <v>30220</v>
      </c>
      <c r="C14" s="5" t="n">
        <v>33027</v>
      </c>
    </row>
    <row r="15" spans="1:3">
      <c r="A15" s="4" t="s">
        <v>73</v>
      </c>
      <c r="B15" s="5" t="n">
        <v>74295</v>
      </c>
      <c r="C15" s="5" t="n">
        <v>73441</v>
      </c>
    </row>
    <row r="16" spans="1:3">
      <c r="A16" s="4" t="s">
        <v>74</v>
      </c>
      <c r="B16" s="5" t="n">
        <v>105219</v>
      </c>
      <c r="C16" s="5" t="n">
        <v>105766</v>
      </c>
    </row>
    <row r="17" spans="1:3">
      <c r="A17" s="4" t="s">
        <v>75</v>
      </c>
      <c r="B17" s="5" t="n">
        <v>1394</v>
      </c>
      <c r="C17" s="5" t="n">
        <v>1394</v>
      </c>
    </row>
    <row r="18" spans="1:3">
      <c r="A18" s="4" t="s">
        <v>76</v>
      </c>
      <c r="B18" s="5" t="n">
        <v>81480</v>
      </c>
      <c r="C18" s="5" t="n">
        <v>88392</v>
      </c>
    </row>
    <row r="19" spans="1:3">
      <c r="A19" s="4" t="s">
        <v>77</v>
      </c>
      <c r="B19" s="5" t="n">
        <v>8670003</v>
      </c>
      <c r="C19" s="5" t="n">
        <v>8389137</v>
      </c>
    </row>
    <row r="20" spans="1:3">
      <c r="A20" s="3" t="s">
        <v>78</v>
      </c>
    </row>
    <row r="21" spans="1:3">
      <c r="A21" s="4" t="s">
        <v>79</v>
      </c>
      <c r="B21" s="5" t="n">
        <v>1873902</v>
      </c>
      <c r="C21" s="5" t="n">
        <v>2104220</v>
      </c>
    </row>
    <row r="22" spans="1:3">
      <c r="A22" s="4" t="s">
        <v>80</v>
      </c>
      <c r="B22" s="5" t="n">
        <v>862553</v>
      </c>
      <c r="C22" s="5" t="n">
        <v>593107</v>
      </c>
    </row>
    <row r="23" spans="1:3">
      <c r="A23" s="4" t="s">
        <v>81</v>
      </c>
      <c r="B23" s="5" t="n">
        <v>2712143</v>
      </c>
      <c r="C23" s="5" t="n">
        <v>2949559</v>
      </c>
    </row>
    <row r="24" spans="1:3">
      <c r="A24" s="4" t="s">
        <v>82</v>
      </c>
      <c r="B24" s="5" t="n">
        <v>801469</v>
      </c>
      <c r="C24" s="5" t="n">
        <v>801957</v>
      </c>
    </row>
    <row r="25" spans="1:3">
      <c r="A25" s="4" t="s">
        <v>83</v>
      </c>
      <c r="B25" s="5" t="n">
        <v>699825</v>
      </c>
      <c r="C25" s="5" t="n">
        <v>525442</v>
      </c>
    </row>
    <row r="26" spans="1:3">
      <c r="A26" s="4" t="s">
        <v>84</v>
      </c>
      <c r="B26" s="5" t="n">
        <v>6949892</v>
      </c>
      <c r="C26" s="5" t="n">
        <v>6974285</v>
      </c>
    </row>
    <row r="27" spans="1:3">
      <c r="A27" s="4" t="s">
        <v>85</v>
      </c>
      <c r="B27" s="5" t="n">
        <v>31669</v>
      </c>
      <c r="C27" s="5" t="n">
        <v>30413</v>
      </c>
    </row>
    <row r="28" spans="1:3">
      <c r="A28" s="4" t="s">
        <v>86</v>
      </c>
      <c r="B28" s="5" t="n">
        <v>225000</v>
      </c>
    </row>
    <row r="29" spans="1:3">
      <c r="A29" s="4" t="s">
        <v>87</v>
      </c>
      <c r="B29" s="5" t="n">
        <v>217491</v>
      </c>
      <c r="C29" s="5" t="n">
        <v>217296</v>
      </c>
    </row>
    <row r="30" spans="1:3">
      <c r="A30" s="4" t="s">
        <v>88</v>
      </c>
      <c r="B30" s="5" t="n">
        <v>31659</v>
      </c>
    </row>
    <row r="31" spans="1:3">
      <c r="A31" s="4" t="s">
        <v>89</v>
      </c>
      <c r="B31" s="5" t="n">
        <v>29710</v>
      </c>
      <c r="C31" s="5" t="n">
        <v>58202</v>
      </c>
    </row>
    <row r="32" spans="1:3">
      <c r="A32" s="4" t="s">
        <v>90</v>
      </c>
      <c r="B32" s="5" t="n">
        <v>7485421</v>
      </c>
      <c r="C32" s="5" t="n">
        <v>7280196</v>
      </c>
    </row>
    <row r="33" spans="1:3">
      <c r="A33" s="3" t="s">
        <v>91</v>
      </c>
    </row>
    <row r="34" spans="1:3">
      <c r="A34" s="4" t="s">
        <v>92</v>
      </c>
      <c r="B34" s="5" t="n">
        <v>343</v>
      </c>
      <c r="C34" s="5" t="n">
        <v>342</v>
      </c>
    </row>
    <row r="35" spans="1:3">
      <c r="A35" s="4" t="s">
        <v>93</v>
      </c>
      <c r="B35" s="5" t="n">
        <v>532585</v>
      </c>
      <c r="C35" s="5" t="n">
        <v>528380</v>
      </c>
    </row>
    <row r="36" spans="1:3">
      <c r="A36" s="4" t="s">
        <v>94</v>
      </c>
      <c r="B36" s="5" t="n">
        <v>647887</v>
      </c>
      <c r="C36" s="5" t="n">
        <v>584494</v>
      </c>
    </row>
    <row r="37" spans="1:3">
      <c r="A37" s="4" t="s">
        <v>95</v>
      </c>
      <c r="B37" s="5" t="n">
        <v>3767</v>
      </c>
      <c r="C37" s="5" t="n">
        <v>-4275</v>
      </c>
    </row>
    <row r="38" spans="1:3">
      <c r="A38" s="4" t="s">
        <v>96</v>
      </c>
      <c r="B38" s="5" t="n">
        <v>1184582</v>
      </c>
      <c r="C38" s="5" t="n">
        <v>1108941</v>
      </c>
    </row>
    <row r="39" spans="1:3">
      <c r="A39" s="4" t="s">
        <v>97</v>
      </c>
      <c r="B39" s="6" t="n">
        <v>8670003</v>
      </c>
      <c r="C39" s="6" t="n">
        <v>83891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32</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38</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43</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289</v>
      </c>
      <c r="B11"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01</v>
      </c>
      <c r="B1" s="2" t="s">
        <v>1</v>
      </c>
    </row>
    <row r="2" spans="1:2">
      <c r="B2" s="2" t="s">
        <v>2</v>
      </c>
    </row>
    <row r="3" spans="1:2">
      <c r="A3" s="3" t="s">
        <v>246</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52</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5</v>
      </c>
      <c r="B1" s="2" t="s">
        <v>1</v>
      </c>
    </row>
    <row r="2" spans="1:2">
      <c r="B2" s="2" t="s">
        <v>2</v>
      </c>
    </row>
    <row r="3" spans="1:2">
      <c r="A3" s="3" t="s">
        <v>256</v>
      </c>
    </row>
    <row r="4" spans="1:2">
      <c r="A4" s="4" t="s">
        <v>316</v>
      </c>
      <c r="B4"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8</v>
      </c>
      <c r="B1" s="2" t="s">
        <v>1</v>
      </c>
    </row>
    <row r="2" spans="1:2">
      <c r="B2" s="2" t="s">
        <v>2</v>
      </c>
    </row>
    <row r="3" spans="1:2">
      <c r="A3" s="3" t="s">
        <v>259</v>
      </c>
    </row>
    <row r="4" spans="1:2">
      <c r="A4" s="4" t="s">
        <v>319</v>
      </c>
      <c r="B4"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1</v>
      </c>
      <c r="B1" s="2" t="s">
        <v>1</v>
      </c>
    </row>
    <row r="2" spans="1:2">
      <c r="B2" s="2" t="s">
        <v>2</v>
      </c>
    </row>
    <row r="3" spans="1:2">
      <c r="A3" s="3" t="s">
        <v>141</v>
      </c>
    </row>
    <row r="4" spans="1:2">
      <c r="A4" s="4" t="s">
        <v>322</v>
      </c>
      <c r="B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59</v>
      </c>
    </row>
    <row r="2" spans="1:3">
      <c r="A2" s="3" t="s">
        <v>99</v>
      </c>
    </row>
    <row r="3" spans="1:3">
      <c r="A3" s="4" t="s">
        <v>100</v>
      </c>
      <c r="B3" s="7" t="n">
        <v>0.01</v>
      </c>
      <c r="C3" s="7" t="n">
        <v>0.01</v>
      </c>
    </row>
    <row r="4" spans="1:3">
      <c r="A4" s="4" t="s">
        <v>101</v>
      </c>
      <c r="B4" s="5" t="n">
        <v>100000000</v>
      </c>
      <c r="C4" s="5" t="n">
        <v>100000000</v>
      </c>
    </row>
    <row r="5" spans="1:3">
      <c r="A5" s="4" t="s">
        <v>102</v>
      </c>
      <c r="B5" s="5" t="n">
        <v>34539853</v>
      </c>
      <c r="C5" s="5" t="n">
        <v>34387919</v>
      </c>
    </row>
    <row r="6" spans="1:3">
      <c r="A6" s="4" t="s">
        <v>103</v>
      </c>
      <c r="B6" s="5" t="n">
        <v>34539853</v>
      </c>
      <c r="C6" s="5" t="n">
        <v>343879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63</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66</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336</v>
      </c>
      <c r="B1" s="2" t="s">
        <v>337</v>
      </c>
      <c r="C1" s="2" t="s">
        <v>338</v>
      </c>
      <c r="D1" s="2" t="s">
        <v>339</v>
      </c>
    </row>
    <row r="2" spans="1:4">
      <c r="A2" s="4" t="s">
        <v>340</v>
      </c>
      <c r="B2" s="6" t="n">
        <v>28214</v>
      </c>
    </row>
    <row r="3" spans="1:4">
      <c r="A3" s="4" t="s">
        <v>341</v>
      </c>
      <c r="B3" s="6" t="n">
        <v>31659</v>
      </c>
      <c r="D3" s="6" t="n">
        <v>31700</v>
      </c>
    </row>
    <row r="4" spans="1:4">
      <c r="A4" s="4" t="s">
        <v>342</v>
      </c>
    </row>
    <row r="5" spans="1:4">
      <c r="A5" s="4" t="s">
        <v>340</v>
      </c>
      <c r="C5" s="6" t="n">
        <v>29600</v>
      </c>
    </row>
    <row r="6" spans="1:4">
      <c r="A6" s="4" t="s">
        <v>341</v>
      </c>
      <c r="C6" s="6" t="n">
        <v>33500</v>
      </c>
    </row>
    <row r="7" spans="1:4">
      <c r="A7" s="4" t="s">
        <v>343</v>
      </c>
    </row>
    <row r="8" spans="1:4">
      <c r="A8" s="4" t="s">
        <v>344</v>
      </c>
      <c r="B8" s="5" t="n">
        <v>20</v>
      </c>
    </row>
    <row r="9" spans="1:4">
      <c r="A9" s="4" t="s">
        <v>345</v>
      </c>
    </row>
    <row r="10" spans="1:4">
      <c r="A10" s="4" t="s">
        <v>344</v>
      </c>
      <c r="B10" s="5" t="n">
        <v>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46</v>
      </c>
      <c r="B1" s="2" t="s">
        <v>2</v>
      </c>
      <c r="C1" s="2" t="s">
        <v>59</v>
      </c>
    </row>
    <row r="2" spans="1:3">
      <c r="A2" s="4" t="s">
        <v>347</v>
      </c>
      <c r="B2" s="6" t="n">
        <v>740187</v>
      </c>
      <c r="C2" s="6" t="n">
        <v>793634</v>
      </c>
    </row>
    <row r="3" spans="1:3">
      <c r="A3" s="4" t="s">
        <v>348</v>
      </c>
      <c r="B3" s="5" t="n">
        <v>7699</v>
      </c>
      <c r="C3" s="5" t="n">
        <v>2321</v>
      </c>
    </row>
    <row r="4" spans="1:3">
      <c r="A4" s="4" t="s">
        <v>349</v>
      </c>
      <c r="B4" s="5" t="n">
        <v>2543</v>
      </c>
      <c r="C4" s="5" t="n">
        <v>11816</v>
      </c>
    </row>
    <row r="5" spans="1:3">
      <c r="A5" s="4" t="s">
        <v>350</v>
      </c>
      <c r="B5" s="5" t="n">
        <v>745343</v>
      </c>
      <c r="C5" s="5" t="n">
        <v>784139</v>
      </c>
    </row>
    <row r="6" spans="1:3">
      <c r="A6" s="4" t="s">
        <v>351</v>
      </c>
    </row>
    <row r="7" spans="1:3">
      <c r="A7" s="4" t="s">
        <v>347</v>
      </c>
      <c r="B7" s="5" t="n">
        <v>225389</v>
      </c>
      <c r="C7" s="5" t="n">
        <v>260150</v>
      </c>
    </row>
    <row r="8" spans="1:3">
      <c r="A8" s="4" t="s">
        <v>348</v>
      </c>
      <c r="B8" s="5" t="n">
        <v>940</v>
      </c>
      <c r="C8" s="5" t="n">
        <v>228</v>
      </c>
    </row>
    <row r="9" spans="1:3">
      <c r="A9" s="4" t="s">
        <v>349</v>
      </c>
      <c r="B9" s="5" t="n">
        <v>659</v>
      </c>
      <c r="C9" s="5" t="n">
        <v>4033</v>
      </c>
    </row>
    <row r="10" spans="1:3">
      <c r="A10" s="4" t="s">
        <v>350</v>
      </c>
      <c r="B10" s="5" t="n">
        <v>225670</v>
      </c>
      <c r="C10" s="5" t="n">
        <v>256345</v>
      </c>
    </row>
    <row r="11" spans="1:3">
      <c r="A11" s="4" t="s">
        <v>352</v>
      </c>
    </row>
    <row r="12" spans="1:3">
      <c r="A12" s="4" t="s">
        <v>347</v>
      </c>
      <c r="B12" s="5" t="n">
        <v>440243</v>
      </c>
      <c r="C12" s="5" t="n">
        <v>477949</v>
      </c>
    </row>
    <row r="13" spans="1:3">
      <c r="A13" s="4" t="s">
        <v>348</v>
      </c>
      <c r="B13" s="5" t="n">
        <v>5186</v>
      </c>
      <c r="C13" s="5" t="n">
        <v>1575</v>
      </c>
    </row>
    <row r="14" spans="1:3">
      <c r="A14" s="4" t="s">
        <v>349</v>
      </c>
      <c r="B14" s="5" t="n">
        <v>1884</v>
      </c>
      <c r="C14" s="5" t="n">
        <v>7293</v>
      </c>
    </row>
    <row r="15" spans="1:3">
      <c r="A15" s="4" t="s">
        <v>350</v>
      </c>
      <c r="B15" s="5" t="n">
        <v>443545</v>
      </c>
      <c r="C15" s="5" t="n">
        <v>472231</v>
      </c>
    </row>
    <row r="16" spans="1:3">
      <c r="A16" s="4" t="s">
        <v>353</v>
      </c>
    </row>
    <row r="17" spans="1:3">
      <c r="A17" s="4" t="s">
        <v>347</v>
      </c>
      <c r="B17" s="5" t="n">
        <v>67835</v>
      </c>
      <c r="C17" s="5" t="n">
        <v>45814</v>
      </c>
    </row>
    <row r="18" spans="1:3">
      <c r="A18" s="4" t="s">
        <v>348</v>
      </c>
      <c r="B18" s="5" t="n">
        <v>1503</v>
      </c>
      <c r="C18" s="5" t="n">
        <v>439</v>
      </c>
    </row>
    <row r="19" spans="1:3">
      <c r="A19" s="4" t="s">
        <v>349</v>
      </c>
      <c r="C19" s="5" t="n">
        <v>484</v>
      </c>
    </row>
    <row r="20" spans="1:3">
      <c r="A20" s="4" t="s">
        <v>350</v>
      </c>
      <c r="B20" s="5" t="n">
        <v>69338</v>
      </c>
      <c r="C20" s="5" t="n">
        <v>45769</v>
      </c>
    </row>
    <row r="21" spans="1:3">
      <c r="A21" s="4" t="s">
        <v>354</v>
      </c>
    </row>
    <row r="22" spans="1:3">
      <c r="A22" s="4" t="s">
        <v>347</v>
      </c>
      <c r="B22" s="5" t="n">
        <v>6502</v>
      </c>
      <c r="C22" s="5" t="n">
        <v>9503</v>
      </c>
    </row>
    <row r="23" spans="1:3">
      <c r="A23" s="4" t="s">
        <v>348</v>
      </c>
      <c r="B23" s="5" t="n">
        <v>70</v>
      </c>
      <c r="C23" s="5" t="n">
        <v>79</v>
      </c>
    </row>
    <row r="24" spans="1:3">
      <c r="A24" s="4" t="s">
        <v>349</v>
      </c>
      <c r="C24" s="5" t="n">
        <v>6</v>
      </c>
    </row>
    <row r="25" spans="1:3">
      <c r="A25" s="4" t="s">
        <v>350</v>
      </c>
      <c r="B25" s="5" t="n">
        <v>6572</v>
      </c>
      <c r="C25" s="5" t="n">
        <v>9576</v>
      </c>
    </row>
    <row r="26" spans="1:3">
      <c r="A26" s="4" t="s">
        <v>355</v>
      </c>
    </row>
    <row r="27" spans="1:3">
      <c r="A27" s="4" t="s">
        <v>347</v>
      </c>
      <c r="B27" s="5" t="n">
        <v>218</v>
      </c>
    </row>
    <row r="28" spans="1:3">
      <c r="A28" s="4" t="s">
        <v>350</v>
      </c>
      <c r="B28" s="6" t="n">
        <v>218</v>
      </c>
      <c r="C28" s="6" t="n">
        <v>2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56</v>
      </c>
      <c r="B1" s="2" t="s">
        <v>337</v>
      </c>
      <c r="C1" s="2" t="s">
        <v>357</v>
      </c>
    </row>
    <row r="2" spans="1:3">
      <c r="A2" s="4" t="s">
        <v>358</v>
      </c>
      <c r="B2" s="5" t="n">
        <v>144</v>
      </c>
      <c r="C2" s="5" t="n">
        <v>221</v>
      </c>
    </row>
    <row r="3" spans="1:3">
      <c r="A3" s="4" t="s">
        <v>359</v>
      </c>
      <c r="B3" s="6" t="n">
        <v>31883</v>
      </c>
      <c r="C3" s="6" t="n">
        <v>139671</v>
      </c>
    </row>
    <row r="4" spans="1:3">
      <c r="A4" s="4" t="s">
        <v>360</v>
      </c>
      <c r="B4" s="5" t="n">
        <v>63</v>
      </c>
      <c r="C4" s="5" t="n">
        <v>1116</v>
      </c>
    </row>
    <row r="5" spans="1:3">
      <c r="A5" s="4" t="s">
        <v>361</v>
      </c>
      <c r="B5" s="5" t="n">
        <v>273568</v>
      </c>
      <c r="C5" s="5" t="n">
        <v>387672</v>
      </c>
    </row>
    <row r="6" spans="1:3">
      <c r="A6" s="4" t="s">
        <v>362</v>
      </c>
      <c r="B6" s="5" t="n">
        <v>2480</v>
      </c>
      <c r="C6" s="5" t="n">
        <v>10700</v>
      </c>
    </row>
    <row r="7" spans="1:3">
      <c r="A7" s="4" t="s">
        <v>363</v>
      </c>
      <c r="B7" s="5" t="n">
        <v>305451</v>
      </c>
      <c r="C7" s="5" t="n">
        <v>527343</v>
      </c>
    </row>
    <row r="8" spans="1:3">
      <c r="A8" s="4" t="s">
        <v>364</v>
      </c>
      <c r="B8" s="6" t="n">
        <v>2543</v>
      </c>
      <c r="C8" s="6" t="n">
        <v>11816</v>
      </c>
    </row>
    <row r="9" spans="1:3">
      <c r="A9" s="4" t="s">
        <v>351</v>
      </c>
    </row>
    <row r="10" spans="1:3">
      <c r="A10" s="4" t="s">
        <v>358</v>
      </c>
      <c r="B10" s="5" t="n">
        <v>39</v>
      </c>
      <c r="C10" s="5" t="n">
        <v>58</v>
      </c>
    </row>
    <row r="11" spans="1:3">
      <c r="A11" s="4" t="s">
        <v>359</v>
      </c>
      <c r="B11" s="6" t="n">
        <v>26149</v>
      </c>
      <c r="C11" s="6" t="n">
        <v>72679</v>
      </c>
    </row>
    <row r="12" spans="1:3">
      <c r="A12" s="4" t="s">
        <v>360</v>
      </c>
      <c r="B12" s="5" t="n">
        <v>50</v>
      </c>
      <c r="C12" s="5" t="n">
        <v>533</v>
      </c>
    </row>
    <row r="13" spans="1:3">
      <c r="A13" s="4" t="s">
        <v>361</v>
      </c>
      <c r="B13" s="5" t="n">
        <v>99252</v>
      </c>
      <c r="C13" s="5" t="n">
        <v>144636</v>
      </c>
    </row>
    <row r="14" spans="1:3">
      <c r="A14" s="4" t="s">
        <v>362</v>
      </c>
      <c r="B14" s="5" t="n">
        <v>609</v>
      </c>
      <c r="C14" s="5" t="n">
        <v>3500</v>
      </c>
    </row>
    <row r="15" spans="1:3">
      <c r="A15" s="4" t="s">
        <v>363</v>
      </c>
      <c r="B15" s="5" t="n">
        <v>125401</v>
      </c>
      <c r="C15" s="5" t="n">
        <v>217315</v>
      </c>
    </row>
    <row r="16" spans="1:3">
      <c r="A16" s="4" t="s">
        <v>364</v>
      </c>
      <c r="B16" s="6" t="n">
        <v>659</v>
      </c>
      <c r="C16" s="6" t="n">
        <v>4033</v>
      </c>
    </row>
    <row r="17" spans="1:3">
      <c r="A17" s="4" t="s">
        <v>352</v>
      </c>
    </row>
    <row r="18" spans="1:3">
      <c r="A18" s="4" t="s">
        <v>358</v>
      </c>
      <c r="B18" s="5" t="n">
        <v>103</v>
      </c>
      <c r="C18" s="5" t="n">
        <v>151</v>
      </c>
    </row>
    <row r="19" spans="1:3">
      <c r="A19" s="4" t="s">
        <v>359</v>
      </c>
      <c r="B19" s="6" t="n">
        <v>4234</v>
      </c>
      <c r="C19" s="6" t="n">
        <v>61199</v>
      </c>
    </row>
    <row r="20" spans="1:3">
      <c r="A20" s="4" t="s">
        <v>360</v>
      </c>
      <c r="B20" s="5" t="n">
        <v>13</v>
      </c>
      <c r="C20" s="5" t="n">
        <v>527</v>
      </c>
    </row>
    <row r="21" spans="1:3">
      <c r="A21" s="4" t="s">
        <v>361</v>
      </c>
      <c r="B21" s="5" t="n">
        <v>174316</v>
      </c>
      <c r="C21" s="5" t="n">
        <v>225995</v>
      </c>
    </row>
    <row r="22" spans="1:3">
      <c r="A22" s="4" t="s">
        <v>362</v>
      </c>
      <c r="B22" s="5" t="n">
        <v>1871</v>
      </c>
      <c r="C22" s="5" t="n">
        <v>6766</v>
      </c>
    </row>
    <row r="23" spans="1:3">
      <c r="A23" s="4" t="s">
        <v>363</v>
      </c>
      <c r="B23" s="5" t="n">
        <v>178550</v>
      </c>
      <c r="C23" s="5" t="n">
        <v>287194</v>
      </c>
    </row>
    <row r="24" spans="1:3">
      <c r="A24" s="4" t="s">
        <v>364</v>
      </c>
      <c r="B24" s="6" t="n">
        <v>1884</v>
      </c>
      <c r="C24" s="6" t="n">
        <v>7293</v>
      </c>
    </row>
    <row r="25" spans="1:3">
      <c r="A25" s="4" t="s">
        <v>353</v>
      </c>
    </row>
    <row r="26" spans="1:3">
      <c r="A26" s="4" t="s">
        <v>358</v>
      </c>
      <c r="B26" s="5" t="n">
        <v>2000</v>
      </c>
      <c r="C26" s="5" t="n">
        <v>11</v>
      </c>
    </row>
    <row r="27" spans="1:3">
      <c r="A27" s="4" t="s">
        <v>359</v>
      </c>
      <c r="B27" s="6" t="n">
        <v>1500</v>
      </c>
      <c r="C27" s="6" t="n">
        <v>4299</v>
      </c>
    </row>
    <row r="28" spans="1:3">
      <c r="A28" s="4" t="s">
        <v>360</v>
      </c>
      <c r="C28" s="5" t="n">
        <v>50</v>
      </c>
    </row>
    <row r="29" spans="1:3">
      <c r="A29" s="4" t="s">
        <v>361</v>
      </c>
      <c r="C29" s="5" t="n">
        <v>17041</v>
      </c>
    </row>
    <row r="30" spans="1:3">
      <c r="A30" s="4" t="s">
        <v>362</v>
      </c>
      <c r="C30" s="5" t="n">
        <v>434</v>
      </c>
    </row>
    <row r="31" spans="1:3">
      <c r="A31" s="4" t="s">
        <v>363</v>
      </c>
      <c r="C31" s="5" t="n">
        <v>21340</v>
      </c>
    </row>
    <row r="32" spans="1:3">
      <c r="A32" s="4" t="s">
        <v>364</v>
      </c>
      <c r="C32" s="6" t="n">
        <v>484</v>
      </c>
    </row>
    <row r="33" spans="1:3">
      <c r="A33" s="4" t="s">
        <v>354</v>
      </c>
    </row>
    <row r="34" spans="1:3">
      <c r="A34" s="4" t="s">
        <v>358</v>
      </c>
      <c r="C34" s="5" t="n">
        <v>1</v>
      </c>
    </row>
    <row r="35" spans="1:3">
      <c r="A35" s="4" t="s">
        <v>359</v>
      </c>
      <c r="C35" s="6" t="n">
        <v>1494</v>
      </c>
    </row>
    <row r="36" spans="1:3">
      <c r="A36" s="4" t="s">
        <v>360</v>
      </c>
      <c r="C36" s="5" t="n">
        <v>6</v>
      </c>
    </row>
    <row r="37" spans="1:3">
      <c r="A37" s="4" t="s">
        <v>363</v>
      </c>
      <c r="B37" s="6" t="n">
        <v>1500</v>
      </c>
      <c r="C37" s="5" t="n">
        <v>1494</v>
      </c>
    </row>
    <row r="38" spans="1:3">
      <c r="A38" s="4" t="s">
        <v>364</v>
      </c>
      <c r="C38" s="6" t="n">
        <v>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65</v>
      </c>
      <c r="B1" s="2" t="s">
        <v>2</v>
      </c>
      <c r="C1" s="2" t="s">
        <v>59</v>
      </c>
    </row>
    <row r="2" spans="1:3">
      <c r="A2" s="4" t="s">
        <v>347</v>
      </c>
      <c r="B2" s="6" t="n">
        <v>740187</v>
      </c>
      <c r="C2" s="6" t="n">
        <v>793634</v>
      </c>
    </row>
    <row r="3" spans="1:3">
      <c r="A3" s="4" t="s">
        <v>350</v>
      </c>
      <c r="B3" s="5" t="n">
        <v>745343</v>
      </c>
      <c r="C3" s="5" t="n">
        <v>784139</v>
      </c>
    </row>
    <row r="4" spans="1:3">
      <c r="A4" s="4" t="s">
        <v>351</v>
      </c>
    </row>
    <row r="5" spans="1:3">
      <c r="A5" s="4" t="s">
        <v>366</v>
      </c>
      <c r="B5" s="5" t="n">
        <v>114260</v>
      </c>
      <c r="C5" s="5" t="n">
        <v>128148</v>
      </c>
    </row>
    <row r="6" spans="1:3">
      <c r="A6" s="4" t="s">
        <v>367</v>
      </c>
      <c r="B6" s="5" t="n">
        <v>103105</v>
      </c>
      <c r="C6" s="5" t="n">
        <v>119856</v>
      </c>
    </row>
    <row r="7" spans="1:3">
      <c r="A7" s="4" t="s">
        <v>368</v>
      </c>
      <c r="B7" s="5" t="n">
        <v>8024</v>
      </c>
      <c r="C7" s="5" t="n">
        <v>12146</v>
      </c>
    </row>
    <row r="8" spans="1:3">
      <c r="A8" s="4" t="s">
        <v>369</v>
      </c>
      <c r="B8" s="5" t="n">
        <v>114564</v>
      </c>
      <c r="C8" s="5" t="n">
        <v>125545</v>
      </c>
    </row>
    <row r="9" spans="1:3">
      <c r="A9" s="4" t="s">
        <v>370</v>
      </c>
      <c r="B9" s="5" t="n">
        <v>103042</v>
      </c>
      <c r="C9" s="5" t="n">
        <v>118883</v>
      </c>
    </row>
    <row r="10" spans="1:3">
      <c r="A10" s="4" t="s">
        <v>371</v>
      </c>
      <c r="B10" s="5" t="n">
        <v>8064</v>
      </c>
      <c r="C10" s="5" t="n">
        <v>11917</v>
      </c>
    </row>
    <row r="11" spans="1:3">
      <c r="A11" s="4" t="s">
        <v>352</v>
      </c>
    </row>
    <row r="12" spans="1:3">
      <c r="A12" s="4" t="s">
        <v>372</v>
      </c>
      <c r="B12" s="5" t="n">
        <v>440243</v>
      </c>
      <c r="C12" s="5" t="n">
        <v>477949</v>
      </c>
    </row>
    <row r="13" spans="1:3">
      <c r="A13" s="4" t="s">
        <v>373</v>
      </c>
      <c r="B13" s="5" t="n">
        <v>443545</v>
      </c>
      <c r="C13" s="5" t="n">
        <v>472231</v>
      </c>
    </row>
    <row r="14" spans="1:3">
      <c r="A14" s="4" t="s">
        <v>353</v>
      </c>
    </row>
    <row r="15" spans="1:3">
      <c r="A15" s="4" t="s">
        <v>366</v>
      </c>
      <c r="B15" s="5" t="n">
        <v>6947</v>
      </c>
      <c r="C15" s="5" t="n">
        <v>8097</v>
      </c>
    </row>
    <row r="16" spans="1:3">
      <c r="A16" s="4" t="s">
        <v>367</v>
      </c>
      <c r="B16" s="5" t="n">
        <v>13426</v>
      </c>
      <c r="C16" s="5" t="n">
        <v>15025</v>
      </c>
    </row>
    <row r="17" spans="1:3">
      <c r="A17" s="4" t="s">
        <v>368</v>
      </c>
      <c r="B17" s="5" t="n">
        <v>46399</v>
      </c>
      <c r="C17" s="5" t="n">
        <v>21626</v>
      </c>
    </row>
    <row r="18" spans="1:3">
      <c r="A18" s="4" t="s">
        <v>374</v>
      </c>
      <c r="B18" s="5" t="n">
        <v>1063</v>
      </c>
      <c r="C18" s="5" t="n">
        <v>1066</v>
      </c>
    </row>
    <row r="19" spans="1:3">
      <c r="A19" s="4" t="s">
        <v>369</v>
      </c>
      <c r="B19" s="5" t="n">
        <v>6977</v>
      </c>
      <c r="C19" s="5" t="n">
        <v>8167</v>
      </c>
    </row>
    <row r="20" spans="1:3">
      <c r="A20" s="4" t="s">
        <v>370</v>
      </c>
      <c r="B20" s="5" t="n">
        <v>13694</v>
      </c>
      <c r="C20" s="5" t="n">
        <v>15081</v>
      </c>
    </row>
    <row r="21" spans="1:3">
      <c r="A21" s="4" t="s">
        <v>371</v>
      </c>
      <c r="B21" s="5" t="n">
        <v>47468</v>
      </c>
      <c r="C21" s="5" t="n">
        <v>21385</v>
      </c>
    </row>
    <row r="22" spans="1:3">
      <c r="A22" s="4" t="s">
        <v>375</v>
      </c>
      <c r="B22" s="5" t="n">
        <v>1199</v>
      </c>
      <c r="C22" s="5" t="n">
        <v>1136</v>
      </c>
    </row>
    <row r="23" spans="1:3">
      <c r="A23" s="4" t="s">
        <v>354</v>
      </c>
    </row>
    <row r="24" spans="1:3">
      <c r="A24" s="4" t="s">
        <v>368</v>
      </c>
      <c r="B24" s="5" t="n">
        <v>5002</v>
      </c>
      <c r="C24" s="5" t="n">
        <v>8003</v>
      </c>
    </row>
    <row r="25" spans="1:3">
      <c r="A25" s="4" t="s">
        <v>374</v>
      </c>
      <c r="B25" s="5" t="n">
        <v>1500</v>
      </c>
      <c r="C25" s="5" t="n">
        <v>1500</v>
      </c>
    </row>
    <row r="26" spans="1:3">
      <c r="A26" s="4" t="s">
        <v>370</v>
      </c>
      <c r="B26" s="5" t="n">
        <v>5072</v>
      </c>
      <c r="C26" s="5" t="n">
        <v>8076</v>
      </c>
    </row>
    <row r="27" spans="1:3">
      <c r="A27" s="4" t="s">
        <v>375</v>
      </c>
      <c r="B27" s="5" t="n">
        <v>1500</v>
      </c>
      <c r="C27" s="5" t="n">
        <v>1500</v>
      </c>
    </row>
    <row r="28" spans="1:3">
      <c r="A28" s="4" t="s">
        <v>355</v>
      </c>
    </row>
    <row r="29" spans="1:3">
      <c r="A29" s="4" t="s">
        <v>372</v>
      </c>
      <c r="B29" s="5" t="n">
        <v>218</v>
      </c>
      <c r="C29" s="5" t="n">
        <v>218</v>
      </c>
    </row>
    <row r="30" spans="1:3">
      <c r="A30" s="4" t="s">
        <v>347</v>
      </c>
      <c r="C30" s="5" t="n">
        <v>218</v>
      </c>
    </row>
    <row r="31" spans="1:3">
      <c r="A31" s="4" t="s">
        <v>373</v>
      </c>
      <c r="B31" s="6" t="n">
        <v>218</v>
      </c>
      <c r="C31" s="6" t="n">
        <v>2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6</v>
      </c>
      <c r="B1" s="2" t="s">
        <v>105</v>
      </c>
      <c r="D1" s="2" t="s">
        <v>1</v>
      </c>
    </row>
    <row r="2" spans="1:6">
      <c r="B2" s="2" t="s">
        <v>2</v>
      </c>
      <c r="C2" s="2" t="s">
        <v>106</v>
      </c>
      <c r="D2" s="2" t="s">
        <v>2</v>
      </c>
      <c r="E2" s="2" t="s">
        <v>106</v>
      </c>
      <c r="F2" s="2" t="s">
        <v>59</v>
      </c>
    </row>
    <row r="3" spans="1:6">
      <c r="A3" s="4" t="s">
        <v>377</v>
      </c>
      <c r="B3" s="6" t="n">
        <v>33993</v>
      </c>
      <c r="D3" s="6" t="n">
        <v>33993</v>
      </c>
      <c r="F3" s="6" t="n">
        <v>23506</v>
      </c>
    </row>
    <row r="4" spans="1:6">
      <c r="A4" s="4" t="s">
        <v>378</v>
      </c>
      <c r="B4" s="4" t="s">
        <v>379</v>
      </c>
      <c r="D4" s="4" t="s">
        <v>379</v>
      </c>
    </row>
    <row r="5" spans="1:6">
      <c r="A5" s="4" t="s">
        <v>380</v>
      </c>
      <c r="D5" s="4" t="s">
        <v>381</v>
      </c>
    </row>
    <row r="6" spans="1:6">
      <c r="A6" s="4" t="s">
        <v>382</v>
      </c>
      <c r="D6" s="6" t="n">
        <v>1500</v>
      </c>
      <c r="E6" s="6" t="n">
        <v>93</v>
      </c>
    </row>
    <row r="7" spans="1:6">
      <c r="A7" s="4" t="s">
        <v>383</v>
      </c>
      <c r="E7" s="5" t="n">
        <v>25</v>
      </c>
    </row>
    <row r="8" spans="1:6">
      <c r="A8" s="4" t="s">
        <v>384</v>
      </c>
      <c r="B8" s="6" t="n">
        <v>42100</v>
      </c>
      <c r="C8" s="6" t="n">
        <v>29000</v>
      </c>
    </row>
    <row r="9" spans="1:6">
      <c r="A9" s="4" t="s">
        <v>385</v>
      </c>
      <c r="B9" s="5" t="n">
        <v>460600</v>
      </c>
      <c r="D9" s="5" t="n">
        <v>460600</v>
      </c>
      <c r="F9" s="6" t="n">
        <v>528200</v>
      </c>
    </row>
    <row r="10" spans="1:6">
      <c r="A10" s="4" t="s">
        <v>386</v>
      </c>
      <c r="B10" s="6" t="n">
        <v>6360</v>
      </c>
      <c r="C10" s="6" t="n">
        <v>5553</v>
      </c>
      <c r="D10" s="5" t="n">
        <v>12651</v>
      </c>
      <c r="E10" s="6" t="n">
        <v>10857</v>
      </c>
    </row>
    <row r="11" spans="1:6">
      <c r="A11" s="4" t="s">
        <v>387</v>
      </c>
    </row>
    <row r="12" spans="1:6">
      <c r="A12" s="4" t="s">
        <v>386</v>
      </c>
      <c r="D12" s="6" t="n">
        <v>82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388</v>
      </c>
      <c r="B1" s="2" t="s">
        <v>105</v>
      </c>
      <c r="D1" s="2" t="s">
        <v>1</v>
      </c>
    </row>
    <row r="2" spans="1:6">
      <c r="B2" s="2" t="s">
        <v>2</v>
      </c>
      <c r="C2" s="2" t="s">
        <v>106</v>
      </c>
      <c r="D2" s="2" t="s">
        <v>2</v>
      </c>
      <c r="E2" s="2" t="s">
        <v>106</v>
      </c>
      <c r="F2" s="2" t="s">
        <v>59</v>
      </c>
    </row>
    <row r="3" spans="1:6">
      <c r="A3" s="4" t="s">
        <v>389</v>
      </c>
      <c r="B3" s="6" t="n">
        <v>387</v>
      </c>
      <c r="D3" s="6" t="n">
        <v>387</v>
      </c>
      <c r="F3" s="6" t="n">
        <v>3840</v>
      </c>
    </row>
    <row r="4" spans="1:6">
      <c r="A4" s="4" t="s">
        <v>390</v>
      </c>
      <c r="F4" s="5" t="n">
        <v>269</v>
      </c>
    </row>
    <row r="5" spans="1:6">
      <c r="A5" s="4" t="s">
        <v>391</v>
      </c>
      <c r="C5" s="6" t="n">
        <v>55</v>
      </c>
    </row>
    <row r="6" spans="1:6">
      <c r="A6" s="4" t="s">
        <v>392</v>
      </c>
    </row>
    <row r="7" spans="1:6">
      <c r="A7" s="4" t="s">
        <v>391</v>
      </c>
      <c r="B7" s="5" t="n">
        <v>-94</v>
      </c>
      <c r="D7" s="5" t="n">
        <v>-49</v>
      </c>
      <c r="E7" s="6" t="n">
        <v>56</v>
      </c>
    </row>
    <row r="8" spans="1:6">
      <c r="A8" s="4" t="s">
        <v>393</v>
      </c>
    </row>
    <row r="9" spans="1:6">
      <c r="A9" s="4" t="s">
        <v>394</v>
      </c>
      <c r="B9" s="5" t="n">
        <v>124500</v>
      </c>
      <c r="D9" s="5" t="n">
        <v>124500</v>
      </c>
      <c r="F9" s="5" t="n">
        <v>49600</v>
      </c>
    </row>
    <row r="10" spans="1:6">
      <c r="A10" s="4" t="s">
        <v>390</v>
      </c>
      <c r="B10" s="5" t="n">
        <v>309</v>
      </c>
      <c r="D10" s="5" t="n">
        <v>309</v>
      </c>
    </row>
    <row r="11" spans="1:6">
      <c r="A11" s="4" t="s">
        <v>391</v>
      </c>
      <c r="B11" s="5" t="n">
        <v>84</v>
      </c>
      <c r="D11" s="5" t="n">
        <v>219</v>
      </c>
      <c r="E11" s="6" t="n">
        <v>-31</v>
      </c>
    </row>
    <row r="12" spans="1:6">
      <c r="A12" s="4" t="s">
        <v>395</v>
      </c>
    </row>
    <row r="13" spans="1:6">
      <c r="A13" s="4" t="s">
        <v>389</v>
      </c>
      <c r="B13" s="5" t="n">
        <v>387</v>
      </c>
      <c r="D13" s="5" t="n">
        <v>387</v>
      </c>
      <c r="F13" s="5" t="n">
        <v>229</v>
      </c>
    </row>
    <row r="14" spans="1:6">
      <c r="A14" s="4" t="s">
        <v>396</v>
      </c>
    </row>
    <row r="15" spans="1:6">
      <c r="A15" s="4" t="s">
        <v>390</v>
      </c>
      <c r="B15" s="6" t="n">
        <v>309</v>
      </c>
      <c r="D15" s="6" t="n">
        <v>309</v>
      </c>
      <c r="F15" s="6" t="n">
        <v>26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7</v>
      </c>
      <c r="B1" s="2" t="s">
        <v>2</v>
      </c>
      <c r="C1" s="2" t="s">
        <v>59</v>
      </c>
      <c r="D1" s="2" t="s">
        <v>398</v>
      </c>
    </row>
    <row r="2" spans="1:4">
      <c r="A2" s="4" t="s">
        <v>67</v>
      </c>
      <c r="B2" s="6" t="n">
        <v>7392615</v>
      </c>
      <c r="C2" s="6" t="n">
        <v>6991447</v>
      </c>
    </row>
    <row r="3" spans="1:4">
      <c r="A3" s="4" t="s">
        <v>399</v>
      </c>
      <c r="B3" s="4" t="s">
        <v>400</v>
      </c>
      <c r="C3" s="4" t="s">
        <v>400</v>
      </c>
    </row>
    <row r="4" spans="1:4">
      <c r="A4" s="4" t="s">
        <v>401</v>
      </c>
      <c r="B4" s="6" t="n">
        <v>-72086</v>
      </c>
      <c r="C4" s="6" t="n">
        <v>-69944</v>
      </c>
    </row>
    <row r="5" spans="1:4">
      <c r="A5" s="4" t="s">
        <v>69</v>
      </c>
      <c r="B5" s="5" t="n">
        <v>7320529</v>
      </c>
      <c r="C5" s="5" t="n">
        <v>6921503</v>
      </c>
    </row>
    <row r="6" spans="1:4">
      <c r="A6" s="4" t="s">
        <v>402</v>
      </c>
    </row>
    <row r="7" spans="1:4">
      <c r="A7" s="4" t="s">
        <v>67</v>
      </c>
      <c r="B7" s="6" t="n">
        <v>1475201</v>
      </c>
      <c r="C7" s="6" t="n">
        <v>1553112</v>
      </c>
    </row>
    <row r="8" spans="1:4">
      <c r="A8" s="4" t="s">
        <v>399</v>
      </c>
      <c r="B8" s="4" t="s">
        <v>403</v>
      </c>
      <c r="C8" s="4" t="s">
        <v>404</v>
      </c>
    </row>
    <row r="9" spans="1:4">
      <c r="A9" s="4" t="s">
        <v>405</v>
      </c>
    </row>
    <row r="10" spans="1:4">
      <c r="A10" s="4" t="s">
        <v>67</v>
      </c>
      <c r="B10" s="6" t="n">
        <v>3666815</v>
      </c>
      <c r="C10" s="6" t="n">
        <v>3256900</v>
      </c>
    </row>
    <row r="11" spans="1:4">
      <c r="A11" s="4" t="s">
        <v>399</v>
      </c>
      <c r="B11" s="4" t="s">
        <v>406</v>
      </c>
      <c r="C11" s="4" t="s">
        <v>407</v>
      </c>
    </row>
    <row r="12" spans="1:4">
      <c r="A12" s="4" t="s">
        <v>408</v>
      </c>
    </row>
    <row r="13" spans="1:4">
      <c r="A13" s="4" t="s">
        <v>67</v>
      </c>
      <c r="B13" s="6" t="n">
        <v>970850</v>
      </c>
      <c r="C13" s="6" t="n">
        <v>887814</v>
      </c>
    </row>
    <row r="14" spans="1:4">
      <c r="A14" s="4" t="s">
        <v>399</v>
      </c>
      <c r="B14" s="4" t="s">
        <v>409</v>
      </c>
      <c r="C14" s="4" t="s">
        <v>409</v>
      </c>
    </row>
    <row r="15" spans="1:4">
      <c r="A15" s="4" t="s">
        <v>410</v>
      </c>
    </row>
    <row r="16" spans="1:4">
      <c r="A16" s="4" t="s">
        <v>67</v>
      </c>
      <c r="B16" s="6" t="n">
        <v>105191</v>
      </c>
      <c r="C16" s="6" t="n">
        <v>106418</v>
      </c>
    </row>
    <row r="17" spans="1:4">
      <c r="A17" s="4" t="s">
        <v>399</v>
      </c>
      <c r="B17" s="4" t="s">
        <v>411</v>
      </c>
      <c r="D17" s="4" t="s">
        <v>412</v>
      </c>
    </row>
    <row r="18" spans="1:4">
      <c r="A18" s="4" t="s">
        <v>413</v>
      </c>
    </row>
    <row r="19" spans="1:4">
      <c r="A19" s="4" t="s">
        <v>67</v>
      </c>
      <c r="B19" s="6" t="n">
        <v>1089113</v>
      </c>
      <c r="C19" s="5" t="n">
        <v>1097612</v>
      </c>
    </row>
    <row r="20" spans="1:4">
      <c r="A20" s="4" t="s">
        <v>414</v>
      </c>
    </row>
    <row r="21" spans="1:4">
      <c r="A21" s="4" t="s">
        <v>67</v>
      </c>
      <c r="B21" s="6" t="n">
        <v>1012789</v>
      </c>
      <c r="C21" s="6" t="n">
        <v>1039815</v>
      </c>
    </row>
    <row r="22" spans="1:4">
      <c r="A22" s="4" t="s">
        <v>399</v>
      </c>
      <c r="B22" s="4" t="s">
        <v>415</v>
      </c>
      <c r="C22" s="4" t="s">
        <v>416</v>
      </c>
    </row>
    <row r="23" spans="1:4">
      <c r="A23" s="4" t="s">
        <v>417</v>
      </c>
    </row>
    <row r="24" spans="1:4">
      <c r="A24" s="4" t="s">
        <v>67</v>
      </c>
      <c r="B24" s="6" t="n">
        <v>76324</v>
      </c>
      <c r="C24" s="6" t="n">
        <v>57797</v>
      </c>
    </row>
    <row r="25" spans="1:4">
      <c r="A25" s="4" t="s">
        <v>399</v>
      </c>
      <c r="B25" s="4" t="s">
        <v>411</v>
      </c>
      <c r="C25" s="4" t="s">
        <v>411</v>
      </c>
    </row>
    <row r="26" spans="1:4">
      <c r="A26" s="4" t="s">
        <v>418</v>
      </c>
      <c r="B26" s="4" t="s">
        <v>415</v>
      </c>
    </row>
    <row r="27" spans="1:4">
      <c r="A27" s="4" t="s">
        <v>419</v>
      </c>
    </row>
    <row r="28" spans="1:4">
      <c r="A28" s="4" t="s">
        <v>67</v>
      </c>
      <c r="B28" s="6" t="n">
        <v>83447</v>
      </c>
      <c r="C28" s="6" t="n">
        <v>86603</v>
      </c>
    </row>
    <row r="29" spans="1:4">
      <c r="A29" s="4" t="s">
        <v>399</v>
      </c>
      <c r="B29" s="4" t="s">
        <v>411</v>
      </c>
      <c r="C29" s="4" t="s">
        <v>411</v>
      </c>
    </row>
    <row r="30" spans="1:4">
      <c r="A30" s="4" t="s">
        <v>420</v>
      </c>
    </row>
    <row r="31" spans="1:4">
      <c r="A31" s="4" t="s">
        <v>67</v>
      </c>
      <c r="B31" s="6" t="n">
        <v>1998</v>
      </c>
      <c r="C31" s="6" t="n">
        <v>29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 customWidth="1" max="7" min="7" width="14"/>
  </cols>
  <sheetData>
    <row r="1" spans="1:7">
      <c r="A1" s="1" t="s">
        <v>421</v>
      </c>
      <c r="B1" s="2" t="s">
        <v>105</v>
      </c>
      <c r="D1" s="2" t="s">
        <v>1</v>
      </c>
    </row>
    <row r="2" spans="1:7">
      <c r="B2" s="2" t="s">
        <v>2</v>
      </c>
      <c r="C2" s="2" t="s">
        <v>106</v>
      </c>
      <c r="D2" s="2" t="s">
        <v>2</v>
      </c>
      <c r="E2" s="2" t="s">
        <v>106</v>
      </c>
      <c r="F2" s="2" t="s">
        <v>2</v>
      </c>
      <c r="G2" s="2" t="s">
        <v>106</v>
      </c>
    </row>
    <row r="3" spans="1:7">
      <c r="A3" s="4" t="s">
        <v>422</v>
      </c>
      <c r="B3" s="6" t="n">
        <v>69943</v>
      </c>
      <c r="C3" s="6" t="n">
        <v>65807</v>
      </c>
      <c r="D3" s="6" t="n">
        <v>69944</v>
      </c>
    </row>
    <row r="4" spans="1:7">
      <c r="A4" s="4" t="s">
        <v>423</v>
      </c>
      <c r="B4" s="5" t="n">
        <v>-1850</v>
      </c>
      <c r="C4" s="5" t="n">
        <v>-925</v>
      </c>
      <c r="D4" s="5" t="n">
        <v>-5350</v>
      </c>
      <c r="E4" s="6" t="n">
        <v>-2031</v>
      </c>
    </row>
    <row r="5" spans="1:7">
      <c r="A5" s="4" t="s">
        <v>424</v>
      </c>
      <c r="B5" s="5" t="n">
        <v>393</v>
      </c>
      <c r="C5" s="5" t="n">
        <v>77</v>
      </c>
      <c r="D5" s="5" t="n">
        <v>532</v>
      </c>
      <c r="E5" s="5" t="n">
        <v>263</v>
      </c>
    </row>
    <row r="6" spans="1:7">
      <c r="A6" s="4" t="s">
        <v>425</v>
      </c>
      <c r="B6" s="5" t="n">
        <v>-1457</v>
      </c>
      <c r="C6" s="5" t="n">
        <v>848</v>
      </c>
      <c r="D6" s="5" t="n">
        <v>4818</v>
      </c>
      <c r="E6" s="5" t="n">
        <v>1768</v>
      </c>
    </row>
    <row r="7" spans="1:7">
      <c r="A7" s="4" t="s">
        <v>190</v>
      </c>
      <c r="C7" s="5" t="n">
        <v>1650</v>
      </c>
      <c r="D7" s="5" t="n">
        <v>3600</v>
      </c>
      <c r="E7" s="5" t="n">
        <v>3619</v>
      </c>
    </row>
    <row r="8" spans="1:7">
      <c r="A8" s="4" t="s">
        <v>426</v>
      </c>
      <c r="F8" s="6" t="n">
        <v>10030</v>
      </c>
      <c r="G8" s="6" t="n">
        <v>8629</v>
      </c>
    </row>
    <row r="9" spans="1:7">
      <c r="A9" s="4" t="s">
        <v>427</v>
      </c>
      <c r="F9" s="5" t="n">
        <v>62056</v>
      </c>
      <c r="G9" s="5" t="n">
        <v>57980</v>
      </c>
    </row>
    <row r="10" spans="1:7">
      <c r="A10" s="4" t="s">
        <v>428</v>
      </c>
      <c r="B10" s="5" t="n">
        <v>72086</v>
      </c>
      <c r="C10" s="5" t="n">
        <v>65807</v>
      </c>
      <c r="D10" s="5" t="n">
        <v>72086</v>
      </c>
      <c r="E10" s="5" t="n">
        <v>66609</v>
      </c>
      <c r="F10" s="5" t="n">
        <v>72086</v>
      </c>
      <c r="G10" s="5" t="n">
        <v>66609</v>
      </c>
    </row>
    <row r="11" spans="1:7">
      <c r="A11" s="4" t="s">
        <v>429</v>
      </c>
      <c r="B11" s="5" t="n">
        <v>72086</v>
      </c>
      <c r="C11" s="5" t="n">
        <v>66609</v>
      </c>
      <c r="D11" s="5" t="n">
        <v>72086</v>
      </c>
      <c r="E11" s="5" t="n">
        <v>66609</v>
      </c>
    </row>
    <row r="12" spans="1:7">
      <c r="A12" s="4" t="s">
        <v>402</v>
      </c>
    </row>
    <row r="13" spans="1:7">
      <c r="A13" s="4" t="s">
        <v>422</v>
      </c>
      <c r="B13" s="5" t="n">
        <v>17195</v>
      </c>
      <c r="C13" s="5" t="n">
        <v>13358</v>
      </c>
      <c r="D13" s="5" t="n">
        <v>15857</v>
      </c>
      <c r="E13" s="5" t="n">
        <v>13102</v>
      </c>
    </row>
    <row r="14" spans="1:7">
      <c r="A14" s="4" t="s">
        <v>423</v>
      </c>
      <c r="B14" s="5" t="n">
        <v>-1</v>
      </c>
      <c r="C14" s="5" t="n">
        <v>-408</v>
      </c>
      <c r="D14" s="5" t="n">
        <v>-5</v>
      </c>
      <c r="E14" s="5" t="n">
        <v>-1261</v>
      </c>
    </row>
    <row r="15" spans="1:7">
      <c r="A15" s="4" t="s">
        <v>424</v>
      </c>
      <c r="B15" s="5" t="n">
        <v>37</v>
      </c>
      <c r="C15" s="5" t="n">
        <v>23</v>
      </c>
      <c r="D15" s="5" t="n">
        <v>167</v>
      </c>
      <c r="E15" s="5" t="n">
        <v>26</v>
      </c>
    </row>
    <row r="16" spans="1:7">
      <c r="A16" s="4" t="s">
        <v>425</v>
      </c>
      <c r="B16" s="5" t="n">
        <v>36</v>
      </c>
      <c r="C16" s="5" t="n">
        <v>-385</v>
      </c>
      <c r="D16" s="5" t="n">
        <v>-162</v>
      </c>
      <c r="E16" s="5" t="n">
        <v>1235</v>
      </c>
    </row>
    <row r="17" spans="1:7">
      <c r="A17" s="4" t="s">
        <v>190</v>
      </c>
      <c r="B17" s="5" t="n">
        <v>905</v>
      </c>
      <c r="C17" s="5" t="n">
        <v>-767</v>
      </c>
      <c r="D17" s="5" t="n">
        <v>2117</v>
      </c>
      <c r="E17" s="5" t="n">
        <v>339</v>
      </c>
    </row>
    <row r="18" spans="1:7">
      <c r="A18" s="4" t="s">
        <v>426</v>
      </c>
      <c r="F18" s="5" t="n">
        <v>7905</v>
      </c>
      <c r="G18" s="5" t="n">
        <v>4506</v>
      </c>
    </row>
    <row r="19" spans="1:7">
      <c r="A19" s="4" t="s">
        <v>427</v>
      </c>
      <c r="F19" s="5" t="n">
        <v>10231</v>
      </c>
      <c r="G19" s="5" t="n">
        <v>7700</v>
      </c>
    </row>
    <row r="20" spans="1:7">
      <c r="A20" s="4" t="s">
        <v>428</v>
      </c>
      <c r="B20" s="5" t="n">
        <v>17195</v>
      </c>
      <c r="C20" s="5" t="n">
        <v>13358</v>
      </c>
      <c r="D20" s="5" t="n">
        <v>18136</v>
      </c>
      <c r="E20" s="5" t="n">
        <v>12206</v>
      </c>
      <c r="F20" s="5" t="n">
        <v>18136</v>
      </c>
      <c r="G20" s="5" t="n">
        <v>12206</v>
      </c>
    </row>
    <row r="21" spans="1:7">
      <c r="A21" s="4" t="s">
        <v>429</v>
      </c>
      <c r="B21" s="5" t="n">
        <v>18136</v>
      </c>
      <c r="C21" s="5" t="n">
        <v>12206</v>
      </c>
      <c r="D21" s="5" t="n">
        <v>18136</v>
      </c>
      <c r="E21" s="5" t="n">
        <v>12206</v>
      </c>
    </row>
    <row r="22" spans="1:7">
      <c r="A22" s="4" t="s">
        <v>405</v>
      </c>
    </row>
    <row r="23" spans="1:7">
      <c r="A23" s="4" t="s">
        <v>422</v>
      </c>
      <c r="B23" s="5" t="n">
        <v>26765</v>
      </c>
      <c r="C23" s="5" t="n">
        <v>26468</v>
      </c>
      <c r="D23" s="5" t="n">
        <v>28034</v>
      </c>
    </row>
    <row r="24" spans="1:7">
      <c r="A24" s="4" t="s">
        <v>423</v>
      </c>
      <c r="B24" s="5" t="n">
        <v>-1847</v>
      </c>
      <c r="D24" s="5" t="n">
        <v>-5343</v>
      </c>
      <c r="E24" s="5" t="n">
        <v>-121</v>
      </c>
    </row>
    <row r="25" spans="1:7">
      <c r="A25" s="4" t="s">
        <v>424</v>
      </c>
      <c r="B25" s="5" t="n">
        <v>302</v>
      </c>
      <c r="C25" s="5" t="n">
        <v>2</v>
      </c>
      <c r="D25" s="5" t="n">
        <v>302</v>
      </c>
      <c r="E25" s="5" t="n">
        <v>2</v>
      </c>
    </row>
    <row r="26" spans="1:7">
      <c r="A26" s="4" t="s">
        <v>425</v>
      </c>
      <c r="B26" s="5" t="n">
        <v>-1545</v>
      </c>
      <c r="C26" s="5" t="n">
        <v>-2</v>
      </c>
      <c r="D26" s="5" t="n">
        <v>5041</v>
      </c>
      <c r="E26" s="5" t="n">
        <v>119</v>
      </c>
    </row>
    <row r="27" spans="1:7">
      <c r="A27" s="4" t="s">
        <v>190</v>
      </c>
      <c r="B27" s="5" t="n">
        <v>1790</v>
      </c>
      <c r="C27" s="5" t="n">
        <v>1518</v>
      </c>
      <c r="D27" s="5" t="n">
        <v>4017</v>
      </c>
      <c r="E27" s="5" t="n">
        <v>2731</v>
      </c>
    </row>
    <row r="28" spans="1:7">
      <c r="A28" s="4" t="s">
        <v>426</v>
      </c>
      <c r="F28" s="5" t="n">
        <v>1000</v>
      </c>
      <c r="G28" s="5" t="n">
        <v>3543</v>
      </c>
    </row>
    <row r="29" spans="1:7">
      <c r="A29" s="4" t="s">
        <v>427</v>
      </c>
      <c r="F29" s="5" t="n">
        <v>26010</v>
      </c>
      <c r="G29" s="5" t="n">
        <v>24445</v>
      </c>
    </row>
    <row r="30" spans="1:7">
      <c r="A30" s="4" t="s">
        <v>428</v>
      </c>
      <c r="B30" s="5" t="n">
        <v>26765</v>
      </c>
      <c r="C30" s="5" t="n">
        <v>26468</v>
      </c>
      <c r="D30" s="5" t="n">
        <v>27010</v>
      </c>
      <c r="E30" s="5" t="n">
        <v>27988</v>
      </c>
      <c r="F30" s="5" t="n">
        <v>27010</v>
      </c>
      <c r="G30" s="5" t="n">
        <v>27988</v>
      </c>
    </row>
    <row r="31" spans="1:7">
      <c r="A31" s="4" t="s">
        <v>429</v>
      </c>
      <c r="B31" s="5" t="n">
        <v>27010</v>
      </c>
      <c r="C31" s="5" t="n">
        <v>27988</v>
      </c>
      <c r="D31" s="5" t="n">
        <v>27010</v>
      </c>
      <c r="E31" s="5" t="n">
        <v>27988</v>
      </c>
    </row>
    <row r="32" spans="1:7">
      <c r="A32" s="4" t="s">
        <v>408</v>
      </c>
    </row>
    <row r="33" spans="1:7">
      <c r="A33" s="4" t="s">
        <v>422</v>
      </c>
      <c r="B33" s="5" t="n">
        <v>5980</v>
      </c>
      <c r="C33" s="5" t="n">
        <v>5471</v>
      </c>
      <c r="D33" s="5" t="n">
        <v>6242</v>
      </c>
    </row>
    <row r="34" spans="1:7">
      <c r="A34" s="4" t="s">
        <v>423</v>
      </c>
      <c r="E34" s="5" t="n">
        <v>-132</v>
      </c>
    </row>
    <row r="35" spans="1:7">
      <c r="A35" s="4" t="s">
        <v>424</v>
      </c>
      <c r="B35" s="5" t="n">
        <v>2</v>
      </c>
      <c r="C35" s="5" t="n">
        <v>1</v>
      </c>
      <c r="D35" s="5" t="n">
        <v>2</v>
      </c>
      <c r="E35" s="5" t="n">
        <v>2</v>
      </c>
    </row>
    <row r="36" spans="1:7">
      <c r="A36" s="4" t="s">
        <v>425</v>
      </c>
      <c r="B36" s="5" t="n">
        <v>-2</v>
      </c>
      <c r="C36" s="5" t="n">
        <v>-1</v>
      </c>
      <c r="D36" s="5" t="n">
        <v>-2</v>
      </c>
      <c r="E36" s="5" t="n">
        <v>130</v>
      </c>
    </row>
    <row r="37" spans="1:7">
      <c r="A37" s="4" t="s">
        <v>190</v>
      </c>
      <c r="B37" s="5" t="n">
        <v>-226</v>
      </c>
      <c r="C37" s="5" t="n">
        <v>-531</v>
      </c>
      <c r="D37" s="5" t="n">
        <v>-488</v>
      </c>
      <c r="E37" s="5" t="n">
        <v>199</v>
      </c>
    </row>
    <row r="38" spans="1:7">
      <c r="A38" s="4" t="s">
        <v>426</v>
      </c>
      <c r="F38" s="5" t="n">
        <v>475</v>
      </c>
      <c r="G38" s="5" t="n">
        <v>500</v>
      </c>
    </row>
    <row r="39" spans="1:7">
      <c r="A39" s="4" t="s">
        <v>427</v>
      </c>
      <c r="F39" s="5" t="n">
        <v>5281</v>
      </c>
      <c r="G39" s="5" t="n">
        <v>5503</v>
      </c>
    </row>
    <row r="40" spans="1:7">
      <c r="A40" s="4" t="s">
        <v>428</v>
      </c>
      <c r="B40" s="5" t="n">
        <v>5980</v>
      </c>
      <c r="C40" s="5" t="n">
        <v>5471</v>
      </c>
      <c r="D40" s="5" t="n">
        <v>5756</v>
      </c>
      <c r="E40" s="5" t="n">
        <v>6003</v>
      </c>
      <c r="F40" s="5" t="n">
        <v>5756</v>
      </c>
      <c r="G40" s="5" t="n">
        <v>6003</v>
      </c>
    </row>
    <row r="41" spans="1:7">
      <c r="A41" s="4" t="s">
        <v>429</v>
      </c>
      <c r="B41" s="5" t="n">
        <v>5756</v>
      </c>
      <c r="C41" s="5" t="n">
        <v>6003</v>
      </c>
      <c r="D41" s="5" t="n">
        <v>5756</v>
      </c>
      <c r="E41" s="5" t="n">
        <v>6003</v>
      </c>
    </row>
    <row r="42" spans="1:7">
      <c r="A42" s="4" t="s">
        <v>410</v>
      </c>
    </row>
    <row r="43" spans="1:7">
      <c r="A43" s="4" t="s">
        <v>422</v>
      </c>
      <c r="B43" s="5" t="n">
        <v>681</v>
      </c>
      <c r="C43" s="5" t="n">
        <v>734</v>
      </c>
      <c r="D43" s="5" t="n">
        <v>965</v>
      </c>
    </row>
    <row r="44" spans="1:7">
      <c r="A44" s="4" t="s">
        <v>424</v>
      </c>
      <c r="B44" s="5" t="n">
        <v>2</v>
      </c>
      <c r="C44" s="5" t="n">
        <v>1</v>
      </c>
      <c r="D44" s="5" t="n">
        <v>3</v>
      </c>
      <c r="E44" s="5" t="n">
        <v>3</v>
      </c>
    </row>
    <row r="45" spans="1:7">
      <c r="A45" s="4" t="s">
        <v>425</v>
      </c>
      <c r="B45" s="5" t="n">
        <v>-2</v>
      </c>
      <c r="C45" s="5" t="n">
        <v>-1</v>
      </c>
      <c r="D45" s="5" t="n">
        <v>-3</v>
      </c>
      <c r="E45" s="5" t="n">
        <v>-3</v>
      </c>
    </row>
    <row r="46" spans="1:7">
      <c r="A46" s="4" t="s">
        <v>190</v>
      </c>
      <c r="B46" s="5" t="n">
        <v>-672</v>
      </c>
      <c r="C46" s="5" t="n">
        <v>-22</v>
      </c>
      <c r="D46" s="5" t="n">
        <v>387</v>
      </c>
      <c r="E46" s="5" t="n">
        <v>-190</v>
      </c>
    </row>
    <row r="47" spans="1:7">
      <c r="A47" s="4" t="s">
        <v>426</v>
      </c>
      <c r="G47" s="5" t="n">
        <v>650</v>
      </c>
    </row>
    <row r="48" spans="1:7">
      <c r="A48" s="4" t="s">
        <v>427</v>
      </c>
      <c r="F48" s="5" t="n">
        <v>705</v>
      </c>
      <c r="G48" s="5" t="n">
        <v>757</v>
      </c>
    </row>
    <row r="49" spans="1:7">
      <c r="A49" s="4" t="s">
        <v>428</v>
      </c>
      <c r="B49" s="5" t="n">
        <v>681</v>
      </c>
      <c r="C49" s="5" t="n">
        <v>734</v>
      </c>
      <c r="D49" s="5" t="n">
        <v>1355</v>
      </c>
      <c r="E49" s="5" t="n">
        <v>757</v>
      </c>
      <c r="F49" s="5" t="n">
        <v>1355</v>
      </c>
      <c r="G49" s="5" t="n">
        <v>757</v>
      </c>
    </row>
    <row r="50" spans="1:7">
      <c r="A50" s="4" t="s">
        <v>429</v>
      </c>
      <c r="B50" s="5" t="n">
        <v>1355</v>
      </c>
      <c r="C50" s="5" t="n">
        <v>757</v>
      </c>
      <c r="D50" s="5" t="n">
        <v>1355</v>
      </c>
      <c r="E50" s="5" t="n">
        <v>757</v>
      </c>
    </row>
    <row r="51" spans="1:7">
      <c r="A51" s="4" t="s">
        <v>413</v>
      </c>
    </row>
    <row r="52" spans="1:7">
      <c r="A52" s="4" t="s">
        <v>422</v>
      </c>
      <c r="B52" s="5" t="n">
        <v>18175</v>
      </c>
      <c r="C52" s="5" t="n">
        <v>18469</v>
      </c>
      <c r="D52" s="5" t="n">
        <v>18492</v>
      </c>
    </row>
    <row r="53" spans="1:7">
      <c r="A53" s="4" t="s">
        <v>423</v>
      </c>
      <c r="C53" s="5" t="n">
        <v>-517</v>
      </c>
      <c r="E53" s="5" t="n">
        <v>-517</v>
      </c>
    </row>
    <row r="54" spans="1:7">
      <c r="A54" s="4" t="s">
        <v>424</v>
      </c>
      <c r="B54" s="5" t="n">
        <v>37</v>
      </c>
      <c r="C54" s="5" t="n">
        <v>35</v>
      </c>
      <c r="D54" s="5" t="n">
        <v>37</v>
      </c>
      <c r="E54" s="5" t="n">
        <v>95</v>
      </c>
    </row>
    <row r="55" spans="1:7">
      <c r="A55" s="4" t="s">
        <v>425</v>
      </c>
      <c r="B55" s="5" t="n">
        <v>-37</v>
      </c>
      <c r="C55" s="5" t="n">
        <v>482</v>
      </c>
      <c r="D55" s="5" t="n">
        <v>-37</v>
      </c>
      <c r="E55" s="5" t="n">
        <v>422</v>
      </c>
    </row>
    <row r="56" spans="1:7">
      <c r="A56" s="4" t="s">
        <v>190</v>
      </c>
      <c r="B56" s="5" t="n">
        <v>500</v>
      </c>
      <c r="C56" s="5" t="n">
        <v>391</v>
      </c>
      <c r="D56" s="5" t="n">
        <v>794</v>
      </c>
      <c r="E56" s="5" t="n">
        <v>581</v>
      </c>
    </row>
    <row r="57" spans="1:7">
      <c r="A57" s="4" t="s">
        <v>427</v>
      </c>
      <c r="F57" s="5" t="n">
        <v>19006</v>
      </c>
      <c r="G57" s="5" t="n">
        <v>18651</v>
      </c>
    </row>
    <row r="58" spans="1:7">
      <c r="A58" s="4" t="s">
        <v>428</v>
      </c>
      <c r="B58" s="5" t="n">
        <v>19006</v>
      </c>
      <c r="C58" s="5" t="n">
        <v>18469</v>
      </c>
      <c r="D58" s="5" t="n">
        <v>19006</v>
      </c>
      <c r="E58" s="5" t="n">
        <v>18651</v>
      </c>
      <c r="F58" s="5" t="n">
        <v>19006</v>
      </c>
      <c r="G58" s="5" t="n">
        <v>18651</v>
      </c>
    </row>
    <row r="59" spans="1:7">
      <c r="A59" s="4" t="s">
        <v>429</v>
      </c>
      <c r="B59" s="5" t="n">
        <v>19006</v>
      </c>
      <c r="C59" s="5" t="n">
        <v>18651</v>
      </c>
      <c r="D59" s="5" t="n">
        <v>19006</v>
      </c>
      <c r="E59" s="5" t="n">
        <v>18651</v>
      </c>
    </row>
    <row r="60" spans="1:7">
      <c r="A60" s="4" t="s">
        <v>419</v>
      </c>
    </row>
    <row r="61" spans="1:7">
      <c r="A61" s="4" t="s">
        <v>422</v>
      </c>
      <c r="B61" s="5" t="n">
        <v>605</v>
      </c>
      <c r="C61" s="5" t="n">
        <v>699</v>
      </c>
      <c r="D61" s="5" t="n">
        <v>599</v>
      </c>
    </row>
    <row r="62" spans="1:7">
      <c r="A62" s="4" t="s">
        <v>423</v>
      </c>
      <c r="D62" s="5" t="n">
        <v>-2</v>
      </c>
    </row>
    <row r="63" spans="1:7">
      <c r="A63" s="4" t="s">
        <v>424</v>
      </c>
      <c r="C63" s="5" t="n">
        <v>10</v>
      </c>
      <c r="E63" s="5" t="n">
        <v>127</v>
      </c>
    </row>
    <row r="64" spans="1:7">
      <c r="A64" s="4" t="s">
        <v>425</v>
      </c>
      <c r="C64" s="5" t="n">
        <v>-10</v>
      </c>
      <c r="E64" s="5" t="n">
        <v>-127</v>
      </c>
    </row>
    <row r="65" spans="1:7">
      <c r="A65" s="4" t="s">
        <v>190</v>
      </c>
      <c r="C65" s="5" t="n">
        <v>-36</v>
      </c>
      <c r="D65" s="5" t="n">
        <v>-18</v>
      </c>
      <c r="E65" s="5" t="n">
        <v>224</v>
      </c>
    </row>
    <row r="66" spans="1:7">
      <c r="A66" s="4" t="s">
        <v>427</v>
      </c>
      <c r="F66" s="5" t="n">
        <v>581</v>
      </c>
      <c r="G66" s="5" t="n">
        <v>673</v>
      </c>
    </row>
    <row r="67" spans="1:7">
      <c r="A67" s="4" t="s">
        <v>428</v>
      </c>
      <c r="B67" s="5" t="n">
        <v>605</v>
      </c>
      <c r="C67" s="5" t="n">
        <v>699</v>
      </c>
      <c r="D67" s="5" t="n">
        <v>581</v>
      </c>
      <c r="E67" s="5" t="n">
        <v>673</v>
      </c>
      <c r="F67" s="5" t="n">
        <v>581</v>
      </c>
      <c r="G67" s="5" t="n">
        <v>673</v>
      </c>
    </row>
    <row r="68" spans="1:7">
      <c r="A68" s="4" t="s">
        <v>429</v>
      </c>
      <c r="B68" s="5" t="n">
        <v>581</v>
      </c>
      <c r="C68" s="5" t="n">
        <v>673</v>
      </c>
      <c r="D68" s="5" t="n">
        <v>581</v>
      </c>
      <c r="E68" s="5" t="n">
        <v>673</v>
      </c>
    </row>
    <row r="69" spans="1:7">
      <c r="A69" s="4" t="s">
        <v>420</v>
      </c>
    </row>
    <row r="70" spans="1:7">
      <c r="A70" s="4" t="s">
        <v>422</v>
      </c>
      <c r="B70" s="5" t="n">
        <v>248</v>
      </c>
      <c r="C70" s="5" t="n">
        <v>335</v>
      </c>
      <c r="D70" s="5" t="n">
        <v>72</v>
      </c>
    </row>
    <row r="71" spans="1:7">
      <c r="A71" s="4" t="s">
        <v>423</v>
      </c>
      <c r="B71" s="5" t="n">
        <v>-2</v>
      </c>
    </row>
    <row r="72" spans="1:7">
      <c r="A72" s="4" t="s">
        <v>424</v>
      </c>
      <c r="C72" s="5" t="n">
        <v>5</v>
      </c>
      <c r="D72" s="5" t="n">
        <v>13</v>
      </c>
      <c r="E72" s="5" t="n">
        <v>8</v>
      </c>
    </row>
    <row r="73" spans="1:7">
      <c r="A73" s="4" t="s">
        <v>425</v>
      </c>
      <c r="B73" s="5" t="n">
        <v>11</v>
      </c>
      <c r="C73" s="5" t="n">
        <v>-5</v>
      </c>
      <c r="D73" s="5" t="n">
        <v>-19</v>
      </c>
      <c r="E73" s="5" t="n">
        <v>-8</v>
      </c>
    </row>
    <row r="74" spans="1:7">
      <c r="A74" s="4" t="s">
        <v>190</v>
      </c>
      <c r="B74" s="5" t="n">
        <v>24</v>
      </c>
      <c r="C74" s="5" t="n">
        <v>9</v>
      </c>
      <c r="D74" s="5" t="n">
        <v>151</v>
      </c>
      <c r="E74" s="5" t="n">
        <v>183</v>
      </c>
    </row>
    <row r="75" spans="1:7">
      <c r="A75" s="4" t="s">
        <v>426</v>
      </c>
      <c r="G75" s="5" t="n">
        <v>80</v>
      </c>
    </row>
    <row r="76" spans="1:7">
      <c r="A76" s="4" t="s">
        <v>427</v>
      </c>
      <c r="F76" s="5" t="n">
        <v>242</v>
      </c>
      <c r="G76" s="5" t="n">
        <v>251</v>
      </c>
    </row>
    <row r="77" spans="1:7">
      <c r="A77" s="4" t="s">
        <v>428</v>
      </c>
      <c r="B77" s="5" t="n">
        <v>248</v>
      </c>
      <c r="C77" s="5" t="n">
        <v>335</v>
      </c>
      <c r="D77" s="5" t="n">
        <v>242</v>
      </c>
      <c r="E77" s="5" t="n">
        <v>331</v>
      </c>
      <c r="F77" s="6" t="n">
        <v>242</v>
      </c>
      <c r="G77" s="6" t="n">
        <v>331</v>
      </c>
    </row>
    <row r="78" spans="1:7">
      <c r="A78" s="4" t="s">
        <v>429</v>
      </c>
      <c r="B78" s="6" t="n">
        <v>242</v>
      </c>
      <c r="C78" s="6" t="n">
        <v>331</v>
      </c>
      <c r="D78" s="6" t="n">
        <v>242</v>
      </c>
      <c r="E78" s="6" t="n">
        <v>33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6" t="n">
        <v>101889</v>
      </c>
      <c r="C4" s="6" t="n">
        <v>90924</v>
      </c>
      <c r="D4" s="6" t="n">
        <v>199710</v>
      </c>
      <c r="E4" s="6" t="n">
        <v>175354</v>
      </c>
    </row>
    <row r="5" spans="1:5">
      <c r="A5" s="4" t="s">
        <v>109</v>
      </c>
      <c r="B5" s="5" t="n">
        <v>5238</v>
      </c>
      <c r="C5" s="5" t="n">
        <v>4058</v>
      </c>
      <c r="D5" s="5" t="n">
        <v>10836</v>
      </c>
      <c r="E5" s="5" t="n">
        <v>7650</v>
      </c>
    </row>
    <row r="6" spans="1:5">
      <c r="A6" s="4" t="s">
        <v>110</v>
      </c>
      <c r="B6" s="5" t="n">
        <v>1105</v>
      </c>
      <c r="C6" s="5" t="n">
        <v>1274</v>
      </c>
      <c r="D6" s="5" t="n">
        <v>2771</v>
      </c>
      <c r="E6" s="5" t="n">
        <v>2255</v>
      </c>
    </row>
    <row r="7" spans="1:5">
      <c r="A7" s="4" t="s">
        <v>111</v>
      </c>
      <c r="B7" s="5" t="n">
        <v>47</v>
      </c>
      <c r="C7" s="5" t="n">
        <v>40</v>
      </c>
      <c r="D7" s="5" t="n">
        <v>96</v>
      </c>
      <c r="E7" s="5" t="n">
        <v>86</v>
      </c>
    </row>
    <row r="8" spans="1:5">
      <c r="A8" s="4" t="s">
        <v>112</v>
      </c>
      <c r="B8" s="5" t="n">
        <v>108279</v>
      </c>
      <c r="C8" s="5" t="n">
        <v>96296</v>
      </c>
      <c r="D8" s="5" t="n">
        <v>213413</v>
      </c>
      <c r="E8" s="5" t="n">
        <v>185345</v>
      </c>
    </row>
    <row r="9" spans="1:5">
      <c r="A9" s="3" t="s">
        <v>113</v>
      </c>
    </row>
    <row r="10" spans="1:5">
      <c r="A10" s="4" t="s">
        <v>114</v>
      </c>
      <c r="B10" s="5" t="n">
        <v>22461</v>
      </c>
      <c r="C10" s="5" t="n">
        <v>14048</v>
      </c>
      <c r="D10" s="5" t="n">
        <v>43361</v>
      </c>
      <c r="E10" s="5" t="n">
        <v>23177</v>
      </c>
    </row>
    <row r="11" spans="1:5">
      <c r="A11" s="4" t="s">
        <v>115</v>
      </c>
      <c r="B11" s="5" t="n">
        <v>75</v>
      </c>
      <c r="C11" s="5" t="n">
        <v>62</v>
      </c>
      <c r="D11" s="5" t="n">
        <v>173</v>
      </c>
      <c r="E11" s="5" t="n">
        <v>112</v>
      </c>
    </row>
    <row r="12" spans="1:5">
      <c r="A12" s="4" t="s">
        <v>116</v>
      </c>
      <c r="B12" s="5" t="n">
        <v>1435</v>
      </c>
      <c r="C12" s="5" t="n">
        <v>997</v>
      </c>
      <c r="D12" s="5" t="n">
        <v>1575</v>
      </c>
      <c r="E12" s="5" t="n">
        <v>2108</v>
      </c>
    </row>
    <row r="13" spans="1:5">
      <c r="A13" s="4" t="s">
        <v>117</v>
      </c>
      <c r="B13" s="5" t="n">
        <v>2979</v>
      </c>
      <c r="C13" s="5" t="n">
        <v>2979</v>
      </c>
      <c r="D13" s="5" t="n">
        <v>5958</v>
      </c>
      <c r="E13" s="5" t="n">
        <v>5958</v>
      </c>
    </row>
    <row r="14" spans="1:5">
      <c r="A14" s="4" t="s">
        <v>118</v>
      </c>
      <c r="B14" s="5" t="n">
        <v>26950</v>
      </c>
      <c r="C14" s="5" t="n">
        <v>18086</v>
      </c>
      <c r="D14" s="5" t="n">
        <v>51067</v>
      </c>
      <c r="E14" s="5" t="n">
        <v>31355</v>
      </c>
    </row>
    <row r="15" spans="1:5">
      <c r="A15" s="4" t="s">
        <v>119</v>
      </c>
      <c r="B15" s="5" t="n">
        <v>81329</v>
      </c>
      <c r="C15" s="5" t="n">
        <v>78210</v>
      </c>
      <c r="D15" s="5" t="n">
        <v>162346</v>
      </c>
      <c r="E15" s="5" t="n">
        <v>153990</v>
      </c>
    </row>
    <row r="16" spans="1:5">
      <c r="A16" s="4" t="s">
        <v>120</v>
      </c>
      <c r="B16" s="5" t="n">
        <v>3600</v>
      </c>
      <c r="C16" s="5" t="n">
        <v>1650</v>
      </c>
      <c r="D16" s="5" t="n">
        <v>6960</v>
      </c>
      <c r="E16" s="5" t="n">
        <v>3619</v>
      </c>
    </row>
    <row r="17" spans="1:5">
      <c r="A17" s="4" t="s">
        <v>121</v>
      </c>
      <c r="B17" s="5" t="n">
        <v>77729</v>
      </c>
      <c r="C17" s="5" t="n">
        <v>76560</v>
      </c>
      <c r="D17" s="5" t="n">
        <v>155386</v>
      </c>
      <c r="E17" s="5" t="n">
        <v>150371</v>
      </c>
    </row>
    <row r="18" spans="1:5">
      <c r="A18" s="3" t="s">
        <v>122</v>
      </c>
    </row>
    <row r="19" spans="1:5">
      <c r="A19" s="4" t="s">
        <v>123</v>
      </c>
      <c r="B19" s="5" t="n">
        <v>1606</v>
      </c>
      <c r="C19" s="5" t="n">
        <v>1760</v>
      </c>
      <c r="D19" s="5" t="n">
        <v>3300</v>
      </c>
      <c r="E19" s="5" t="n">
        <v>3374</v>
      </c>
    </row>
    <row r="20" spans="1:5">
      <c r="A20" s="4" t="s">
        <v>124</v>
      </c>
      <c r="B20" s="5" t="n">
        <v>1923</v>
      </c>
      <c r="C20" s="5" t="n">
        <v>1675</v>
      </c>
      <c r="D20" s="5" t="n">
        <v>3311</v>
      </c>
      <c r="E20" s="5" t="n">
        <v>3198</v>
      </c>
    </row>
    <row r="21" spans="1:5">
      <c r="A21" s="4" t="s">
        <v>125</v>
      </c>
      <c r="B21" s="5" t="n">
        <v>563</v>
      </c>
      <c r="C21" s="5" t="n">
        <v>26</v>
      </c>
      <c r="D21" s="5" t="n">
        <v>1475</v>
      </c>
      <c r="E21" s="5" t="n">
        <v>68</v>
      </c>
    </row>
    <row r="22" spans="1:5">
      <c r="A22" s="4" t="s">
        <v>126</v>
      </c>
      <c r="B22" s="5" t="n">
        <v>429</v>
      </c>
      <c r="C22" s="5" t="n">
        <v>356</v>
      </c>
      <c r="D22" s="5" t="n">
        <v>854</v>
      </c>
      <c r="E22" s="5" t="n">
        <v>700</v>
      </c>
    </row>
    <row r="23" spans="1:5">
      <c r="A23" s="4" t="s">
        <v>127</v>
      </c>
      <c r="B23" s="5" t="n">
        <v>1839</v>
      </c>
      <c r="C23" s="5" t="n">
        <v>1736</v>
      </c>
      <c r="D23" s="5" t="n">
        <v>3711</v>
      </c>
      <c r="E23" s="5" t="n">
        <v>3517</v>
      </c>
    </row>
    <row r="24" spans="1:5">
      <c r="A24" s="4" t="s">
        <v>128</v>
      </c>
      <c r="B24" s="5" t="n">
        <v>6360</v>
      </c>
      <c r="C24" s="5" t="n">
        <v>5553</v>
      </c>
      <c r="D24" s="5" t="n">
        <v>12651</v>
      </c>
      <c r="E24" s="5" t="n">
        <v>10857</v>
      </c>
    </row>
    <row r="25" spans="1:5">
      <c r="A25" s="3" t="s">
        <v>129</v>
      </c>
    </row>
    <row r="26" spans="1:5">
      <c r="A26" s="4" t="s">
        <v>130</v>
      </c>
      <c r="B26" s="5" t="n">
        <v>17743</v>
      </c>
      <c r="C26" s="5" t="n">
        <v>17812</v>
      </c>
      <c r="D26" s="5" t="n">
        <v>41387</v>
      </c>
      <c r="E26" s="5" t="n">
        <v>34670</v>
      </c>
    </row>
    <row r="27" spans="1:5">
      <c r="A27" s="4" t="s">
        <v>131</v>
      </c>
      <c r="B27" s="5" t="n">
        <v>3652</v>
      </c>
      <c r="C27" s="5" t="n">
        <v>3873</v>
      </c>
      <c r="D27" s="5" t="n">
        <v>7504</v>
      </c>
      <c r="E27" s="5" t="n">
        <v>7802</v>
      </c>
    </row>
    <row r="28" spans="1:5">
      <c r="A28" s="4" t="s">
        <v>132</v>
      </c>
      <c r="B28" s="5" t="n">
        <v>1268</v>
      </c>
      <c r="C28" s="5" t="n">
        <v>1291</v>
      </c>
      <c r="D28" s="5" t="n">
        <v>2416</v>
      </c>
      <c r="E28" s="5" t="n">
        <v>2228</v>
      </c>
    </row>
    <row r="29" spans="1:5">
      <c r="A29" s="4" t="s">
        <v>133</v>
      </c>
      <c r="B29" s="5" t="n">
        <v>2603</v>
      </c>
      <c r="C29" s="5" t="n">
        <v>2404</v>
      </c>
      <c r="D29" s="5" t="n">
        <v>4978</v>
      </c>
      <c r="E29" s="5" t="n">
        <v>4721</v>
      </c>
    </row>
    <row r="30" spans="1:5">
      <c r="A30" s="4" t="s">
        <v>134</v>
      </c>
      <c r="B30" s="5" t="n">
        <v>2740</v>
      </c>
      <c r="C30" s="5" t="n">
        <v>2179</v>
      </c>
      <c r="D30" s="5" t="n">
        <v>4449</v>
      </c>
      <c r="E30" s="5" t="n">
        <v>5152</v>
      </c>
    </row>
    <row r="31" spans="1:5">
      <c r="A31" s="4" t="s">
        <v>135</v>
      </c>
      <c r="B31" s="5" t="n">
        <v>1126</v>
      </c>
      <c r="C31" s="5" t="n">
        <v>951</v>
      </c>
      <c r="D31" s="5" t="n">
        <v>2242</v>
      </c>
      <c r="E31" s="5" t="n">
        <v>1626</v>
      </c>
    </row>
    <row r="32" spans="1:5">
      <c r="A32" s="4" t="s">
        <v>136</v>
      </c>
      <c r="B32" s="5" t="n">
        <v>4227</v>
      </c>
      <c r="C32" s="5" t="n">
        <v>3779</v>
      </c>
      <c r="D32" s="5" t="n">
        <v>8687</v>
      </c>
      <c r="E32" s="5" t="n">
        <v>7211</v>
      </c>
    </row>
    <row r="33" spans="1:5">
      <c r="A33" s="4" t="s">
        <v>137</v>
      </c>
      <c r="B33" s="5" t="n">
        <v>33359</v>
      </c>
      <c r="C33" s="5" t="n">
        <v>32289</v>
      </c>
      <c r="D33" s="5" t="n">
        <v>71663</v>
      </c>
      <c r="E33" s="5" t="n">
        <v>63410</v>
      </c>
    </row>
    <row r="34" spans="1:5">
      <c r="A34" s="4" t="s">
        <v>138</v>
      </c>
      <c r="B34" s="5" t="n">
        <v>50730</v>
      </c>
      <c r="C34" s="5" t="n">
        <v>49824</v>
      </c>
      <c r="D34" s="5" t="n">
        <v>96374</v>
      </c>
      <c r="E34" s="5" t="n">
        <v>97818</v>
      </c>
    </row>
    <row r="35" spans="1:5">
      <c r="A35" s="4" t="s">
        <v>139</v>
      </c>
      <c r="B35" s="5" t="n">
        <v>13487</v>
      </c>
      <c r="C35" s="5" t="n">
        <v>12528</v>
      </c>
      <c r="D35" s="5" t="n">
        <v>25382</v>
      </c>
      <c r="E35" s="5" t="n">
        <v>24807</v>
      </c>
    </row>
    <row r="36" spans="1:5">
      <c r="A36" s="4" t="s">
        <v>140</v>
      </c>
      <c r="B36" s="6" t="n">
        <v>37243</v>
      </c>
      <c r="C36" s="6" t="n">
        <v>37296</v>
      </c>
      <c r="D36" s="6" t="n">
        <v>70992</v>
      </c>
      <c r="E36" s="6" t="n">
        <v>73011</v>
      </c>
    </row>
    <row r="37" spans="1:5">
      <c r="A37" s="3" t="s">
        <v>141</v>
      </c>
    </row>
    <row r="38" spans="1:5">
      <c r="A38" s="4" t="s">
        <v>142</v>
      </c>
      <c r="B38" s="7" t="n">
        <v>1.08</v>
      </c>
      <c r="C38" s="7" t="n">
        <v>1.09</v>
      </c>
      <c r="D38" s="7" t="n">
        <v>2.06</v>
      </c>
      <c r="E38" s="7" t="n">
        <v>2.13</v>
      </c>
    </row>
    <row r="39" spans="1:5">
      <c r="A39" s="4" t="s">
        <v>143</v>
      </c>
      <c r="B39" s="7" t="n">
        <v>1.08</v>
      </c>
      <c r="C39" s="7" t="n">
        <v>1.08</v>
      </c>
      <c r="D39" s="7" t="n">
        <v>2.05</v>
      </c>
      <c r="E39" s="7" t="n">
        <v>2.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30</v>
      </c>
      <c r="B1" s="2" t="s">
        <v>2</v>
      </c>
      <c r="C1" s="2" t="s">
        <v>59</v>
      </c>
    </row>
    <row r="2" spans="1:3">
      <c r="A2" s="3" t="s">
        <v>431</v>
      </c>
    </row>
    <row r="3" spans="1:3">
      <c r="A3" s="4" t="s">
        <v>432</v>
      </c>
      <c r="B3" s="6" t="n">
        <v>83768</v>
      </c>
      <c r="C3" s="6" t="n">
        <v>84519</v>
      </c>
    </row>
    <row r="4" spans="1:3">
      <c r="A4" s="4" t="s">
        <v>433</v>
      </c>
      <c r="B4" s="5" t="n">
        <v>7308847</v>
      </c>
      <c r="C4" s="5" t="n">
        <v>6906928</v>
      </c>
    </row>
    <row r="5" spans="1:3">
      <c r="A5" s="4" t="s">
        <v>434</v>
      </c>
      <c r="B5" s="5" t="n">
        <v>7392615</v>
      </c>
      <c r="C5" s="5" t="n">
        <v>6991447</v>
      </c>
    </row>
    <row r="6" spans="1:3">
      <c r="A6" s="4" t="s">
        <v>402</v>
      </c>
    </row>
    <row r="7" spans="1:3">
      <c r="A7" s="3" t="s">
        <v>431</v>
      </c>
    </row>
    <row r="8" spans="1:3">
      <c r="A8" s="4" t="s">
        <v>432</v>
      </c>
      <c r="B8" s="5" t="n">
        <v>26980</v>
      </c>
      <c r="C8" s="5" t="n">
        <v>8738</v>
      </c>
    </row>
    <row r="9" spans="1:3">
      <c r="A9" s="4" t="s">
        <v>433</v>
      </c>
      <c r="B9" s="5" t="n">
        <v>1448221</v>
      </c>
      <c r="C9" s="5" t="n">
        <v>1544374</v>
      </c>
    </row>
    <row r="10" spans="1:3">
      <c r="A10" s="4" t="s">
        <v>434</v>
      </c>
      <c r="B10" s="5" t="n">
        <v>1475201</v>
      </c>
      <c r="C10" s="5" t="n">
        <v>1553112</v>
      </c>
    </row>
    <row r="11" spans="1:3">
      <c r="A11" s="4" t="s">
        <v>405</v>
      </c>
    </row>
    <row r="12" spans="1:3">
      <c r="A12" s="3" t="s">
        <v>431</v>
      </c>
    </row>
    <row r="13" spans="1:3">
      <c r="A13" s="4" t="s">
        <v>432</v>
      </c>
      <c r="B13" s="5" t="n">
        <v>37900</v>
      </c>
      <c r="C13" s="5" t="n">
        <v>61747</v>
      </c>
    </row>
    <row r="14" spans="1:3">
      <c r="A14" s="4" t="s">
        <v>433</v>
      </c>
      <c r="B14" s="5" t="n">
        <v>3628915</v>
      </c>
      <c r="C14" s="5" t="n">
        <v>3195153</v>
      </c>
    </row>
    <row r="15" spans="1:3">
      <c r="A15" s="4" t="s">
        <v>434</v>
      </c>
      <c r="B15" s="5" t="n">
        <v>3666815</v>
      </c>
      <c r="C15" s="5" t="n">
        <v>3256900</v>
      </c>
    </row>
    <row r="16" spans="1:3">
      <c r="A16" s="4" t="s">
        <v>408</v>
      </c>
    </row>
    <row r="17" spans="1:3">
      <c r="A17" s="3" t="s">
        <v>431</v>
      </c>
    </row>
    <row r="18" spans="1:3">
      <c r="A18" s="4" t="s">
        <v>432</v>
      </c>
      <c r="B18" s="5" t="n">
        <v>3879</v>
      </c>
      <c r="C18" s="5" t="n">
        <v>5307</v>
      </c>
    </row>
    <row r="19" spans="1:3">
      <c r="A19" s="4" t="s">
        <v>433</v>
      </c>
      <c r="B19" s="5" t="n">
        <v>966971</v>
      </c>
      <c r="C19" s="5" t="n">
        <v>882507</v>
      </c>
    </row>
    <row r="20" spans="1:3">
      <c r="A20" s="4" t="s">
        <v>434</v>
      </c>
      <c r="B20" s="5" t="n">
        <v>970850</v>
      </c>
      <c r="C20" s="5" t="n">
        <v>887814</v>
      </c>
    </row>
    <row r="21" spans="1:3">
      <c r="A21" s="4" t="s">
        <v>410</v>
      </c>
    </row>
    <row r="22" spans="1:3">
      <c r="A22" s="3" t="s">
        <v>431</v>
      </c>
    </row>
    <row r="23" spans="1:3">
      <c r="A23" s="4" t="s">
        <v>432</v>
      </c>
      <c r="B23" s="5" t="n">
        <v>5367</v>
      </c>
      <c r="C23" s="5" t="n">
        <v>1228</v>
      </c>
    </row>
    <row r="24" spans="1:3">
      <c r="A24" s="4" t="s">
        <v>433</v>
      </c>
      <c r="B24" s="5" t="n">
        <v>99824</v>
      </c>
      <c r="C24" s="5" t="n">
        <v>105190</v>
      </c>
    </row>
    <row r="25" spans="1:3">
      <c r="A25" s="4" t="s">
        <v>434</v>
      </c>
      <c r="B25" s="5" t="n">
        <v>105191</v>
      </c>
      <c r="C25" s="5" t="n">
        <v>106418</v>
      </c>
    </row>
    <row r="26" spans="1:3">
      <c r="A26" s="4" t="s">
        <v>413</v>
      </c>
    </row>
    <row r="27" spans="1:3">
      <c r="A27" s="3" t="s">
        <v>431</v>
      </c>
    </row>
    <row r="28" spans="1:3">
      <c r="A28" s="4" t="s">
        <v>432</v>
      </c>
      <c r="B28" s="5" t="n">
        <v>9155</v>
      </c>
      <c r="C28" s="5" t="n">
        <v>7012</v>
      </c>
    </row>
    <row r="29" spans="1:3">
      <c r="A29" s="4" t="s">
        <v>433</v>
      </c>
      <c r="B29" s="5" t="n">
        <v>1079958</v>
      </c>
      <c r="C29" s="5" t="n">
        <v>1090600</v>
      </c>
    </row>
    <row r="30" spans="1:3">
      <c r="A30" s="4" t="s">
        <v>434</v>
      </c>
      <c r="B30" s="5" t="n">
        <v>1089113</v>
      </c>
      <c r="C30" s="5" t="n">
        <v>1097612</v>
      </c>
    </row>
    <row r="31" spans="1:3">
      <c r="A31" s="4" t="s">
        <v>419</v>
      </c>
    </row>
    <row r="32" spans="1:3">
      <c r="A32" s="3" t="s">
        <v>431</v>
      </c>
    </row>
    <row r="33" spans="1:3">
      <c r="A33" s="4" t="s">
        <v>432</v>
      </c>
      <c r="B33" s="5" t="n">
        <v>487</v>
      </c>
      <c r="C33" s="5" t="n">
        <v>487</v>
      </c>
    </row>
    <row r="34" spans="1:3">
      <c r="A34" s="4" t="s">
        <v>433</v>
      </c>
      <c r="B34" s="5" t="n">
        <v>82960</v>
      </c>
      <c r="C34" s="5" t="n">
        <v>86116</v>
      </c>
    </row>
    <row r="35" spans="1:3">
      <c r="A35" s="4" t="s">
        <v>434</v>
      </c>
      <c r="B35" s="5" t="n">
        <v>83447</v>
      </c>
      <c r="C35" s="5" t="n">
        <v>86603</v>
      </c>
    </row>
    <row r="36" spans="1:3">
      <c r="A36" s="4" t="s">
        <v>420</v>
      </c>
    </row>
    <row r="37" spans="1:3">
      <c r="A37" s="3" t="s">
        <v>431</v>
      </c>
    </row>
    <row r="38" spans="1:3">
      <c r="A38" s="4" t="s">
        <v>433</v>
      </c>
      <c r="B38" s="5" t="n">
        <v>1998</v>
      </c>
      <c r="C38" s="5" t="n">
        <v>2988</v>
      </c>
    </row>
    <row r="39" spans="1:3">
      <c r="A39" s="4" t="s">
        <v>434</v>
      </c>
      <c r="B39" s="6" t="n">
        <v>1998</v>
      </c>
      <c r="C39" s="6" t="n">
        <v>29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59</v>
      </c>
    </row>
    <row r="2" spans="1:3">
      <c r="A2" s="4" t="s">
        <v>436</v>
      </c>
      <c r="B2" s="6" t="n">
        <v>7392615</v>
      </c>
      <c r="C2" s="6" t="n">
        <v>6991447</v>
      </c>
    </row>
    <row r="3" spans="1:3">
      <c r="A3" s="4" t="s">
        <v>437</v>
      </c>
    </row>
    <row r="4" spans="1:3">
      <c r="A4" s="4" t="s">
        <v>436</v>
      </c>
      <c r="B4" s="5" t="n">
        <v>7198127</v>
      </c>
      <c r="C4" s="5" t="n">
        <v>6805807</v>
      </c>
    </row>
    <row r="5" spans="1:3">
      <c r="A5" s="4" t="s">
        <v>438</v>
      </c>
    </row>
    <row r="6" spans="1:3">
      <c r="A6" s="4" t="s">
        <v>436</v>
      </c>
      <c r="B6" s="5" t="n">
        <v>110720</v>
      </c>
      <c r="C6" s="5" t="n">
        <v>66670</v>
      </c>
    </row>
    <row r="7" spans="1:3">
      <c r="A7" s="4" t="s">
        <v>439</v>
      </c>
    </row>
    <row r="8" spans="1:3">
      <c r="A8" s="4" t="s">
        <v>436</v>
      </c>
      <c r="B8" s="5" t="n">
        <v>83768</v>
      </c>
      <c r="C8" s="5" t="n">
        <v>118970</v>
      </c>
    </row>
    <row r="9" spans="1:3">
      <c r="A9" s="4" t="s">
        <v>402</v>
      </c>
    </row>
    <row r="10" spans="1:3">
      <c r="A10" s="4" t="s">
        <v>436</v>
      </c>
      <c r="B10" s="5" t="n">
        <v>1475201</v>
      </c>
      <c r="C10" s="5" t="n">
        <v>1553112</v>
      </c>
    </row>
    <row r="11" spans="1:3">
      <c r="A11" s="4" t="s">
        <v>440</v>
      </c>
    </row>
    <row r="12" spans="1:3">
      <c r="A12" s="4" t="s">
        <v>436</v>
      </c>
      <c r="B12" s="5" t="n">
        <v>1398098</v>
      </c>
      <c r="C12" s="5" t="n">
        <v>1505477</v>
      </c>
    </row>
    <row r="13" spans="1:3">
      <c r="A13" s="4" t="s">
        <v>441</v>
      </c>
    </row>
    <row r="14" spans="1:3">
      <c r="A14" s="4" t="s">
        <v>436</v>
      </c>
      <c r="B14" s="5" t="n">
        <v>50123</v>
      </c>
      <c r="C14" s="5" t="n">
        <v>25584</v>
      </c>
    </row>
    <row r="15" spans="1:3">
      <c r="A15" s="4" t="s">
        <v>442</v>
      </c>
    </row>
    <row r="16" spans="1:3">
      <c r="A16" s="4" t="s">
        <v>436</v>
      </c>
      <c r="B16" s="5" t="n">
        <v>26980</v>
      </c>
      <c r="C16" s="5" t="n">
        <v>22051</v>
      </c>
    </row>
    <row r="17" spans="1:3">
      <c r="A17" s="4" t="s">
        <v>405</v>
      </c>
    </row>
    <row r="18" spans="1:3">
      <c r="A18" s="4" t="s">
        <v>436</v>
      </c>
      <c r="B18" s="5" t="n">
        <v>3666815</v>
      </c>
      <c r="C18" s="5" t="n">
        <v>3256900</v>
      </c>
    </row>
    <row r="19" spans="1:3">
      <c r="A19" s="4" t="s">
        <v>443</v>
      </c>
    </row>
    <row r="20" spans="1:3">
      <c r="A20" s="4" t="s">
        <v>436</v>
      </c>
      <c r="B20" s="5" t="n">
        <v>3611968</v>
      </c>
      <c r="C20" s="5" t="n">
        <v>3172479</v>
      </c>
    </row>
    <row r="21" spans="1:3">
      <c r="A21" s="4" t="s">
        <v>444</v>
      </c>
    </row>
    <row r="22" spans="1:3">
      <c r="A22" s="4" t="s">
        <v>436</v>
      </c>
      <c r="B22" s="5" t="n">
        <v>16947</v>
      </c>
      <c r="C22" s="5" t="n">
        <v>1536</v>
      </c>
    </row>
    <row r="23" spans="1:3">
      <c r="A23" s="4" t="s">
        <v>445</v>
      </c>
    </row>
    <row r="24" spans="1:3">
      <c r="A24" s="4" t="s">
        <v>436</v>
      </c>
      <c r="B24" s="5" t="n">
        <v>37900</v>
      </c>
      <c r="C24" s="5" t="n">
        <v>82885</v>
      </c>
    </row>
    <row r="25" spans="1:3">
      <c r="A25" s="4" t="s">
        <v>408</v>
      </c>
    </row>
    <row r="26" spans="1:3">
      <c r="A26" s="4" t="s">
        <v>436</v>
      </c>
      <c r="B26" s="5" t="n">
        <v>970850</v>
      </c>
      <c r="C26" s="5" t="n">
        <v>887814</v>
      </c>
    </row>
    <row r="27" spans="1:3">
      <c r="A27" s="4" t="s">
        <v>446</v>
      </c>
    </row>
    <row r="28" spans="1:3">
      <c r="A28" s="4" t="s">
        <v>436</v>
      </c>
      <c r="B28" s="5" t="n">
        <v>924643</v>
      </c>
      <c r="C28" s="5" t="n">
        <v>844286</v>
      </c>
    </row>
    <row r="29" spans="1:3">
      <c r="A29" s="4" t="s">
        <v>447</v>
      </c>
    </row>
    <row r="30" spans="1:3">
      <c r="A30" s="4" t="s">
        <v>436</v>
      </c>
      <c r="B30" s="5" t="n">
        <v>42328</v>
      </c>
      <c r="C30" s="5" t="n">
        <v>38221</v>
      </c>
    </row>
    <row r="31" spans="1:3">
      <c r="A31" s="4" t="s">
        <v>448</v>
      </c>
    </row>
    <row r="32" spans="1:3">
      <c r="A32" s="4" t="s">
        <v>436</v>
      </c>
      <c r="B32" s="5" t="n">
        <v>3879</v>
      </c>
      <c r="C32" s="5" t="n">
        <v>5307</v>
      </c>
    </row>
    <row r="33" spans="1:3">
      <c r="A33" s="4" t="s">
        <v>410</v>
      </c>
    </row>
    <row r="34" spans="1:3">
      <c r="A34" s="4" t="s">
        <v>436</v>
      </c>
      <c r="B34" s="5" t="n">
        <v>105191</v>
      </c>
      <c r="C34" s="5" t="n">
        <v>106418</v>
      </c>
    </row>
    <row r="35" spans="1:3">
      <c r="A35" s="4" t="s">
        <v>449</v>
      </c>
    </row>
    <row r="36" spans="1:3">
      <c r="A36" s="4" t="s">
        <v>436</v>
      </c>
      <c r="B36" s="5" t="n">
        <v>99188</v>
      </c>
      <c r="C36" s="5" t="n">
        <v>104543</v>
      </c>
    </row>
    <row r="37" spans="1:3">
      <c r="A37" s="4" t="s">
        <v>450</v>
      </c>
    </row>
    <row r="38" spans="1:3">
      <c r="A38" s="4" t="s">
        <v>436</v>
      </c>
      <c r="B38" s="5" t="n">
        <v>636</v>
      </c>
      <c r="C38" s="5" t="n">
        <v>647</v>
      </c>
    </row>
    <row r="39" spans="1:3">
      <c r="A39" s="4" t="s">
        <v>451</v>
      </c>
    </row>
    <row r="40" spans="1:3">
      <c r="A40" s="4" t="s">
        <v>436</v>
      </c>
      <c r="B40" s="5" t="n">
        <v>5367</v>
      </c>
      <c r="C40" s="5" t="n">
        <v>1228</v>
      </c>
    </row>
    <row r="41" spans="1:3">
      <c r="A41" s="4" t="s">
        <v>413</v>
      </c>
    </row>
    <row r="42" spans="1:3">
      <c r="A42" s="4" t="s">
        <v>436</v>
      </c>
      <c r="B42" s="5" t="n">
        <v>1089113</v>
      </c>
      <c r="C42" s="5" t="n">
        <v>1097612</v>
      </c>
    </row>
    <row r="43" spans="1:3">
      <c r="A43" s="4" t="s">
        <v>452</v>
      </c>
    </row>
    <row r="44" spans="1:3">
      <c r="A44" s="4" t="s">
        <v>436</v>
      </c>
      <c r="B44" s="5" t="n">
        <v>1079958</v>
      </c>
      <c r="C44" s="5" t="n">
        <v>1090600</v>
      </c>
    </row>
    <row r="45" spans="1:3">
      <c r="A45" s="4" t="s">
        <v>453</v>
      </c>
    </row>
    <row r="46" spans="1:3">
      <c r="A46" s="4" t="s">
        <v>436</v>
      </c>
      <c r="B46" s="5" t="n">
        <v>9155</v>
      </c>
      <c r="C46" s="5" t="n">
        <v>7012</v>
      </c>
    </row>
    <row r="47" spans="1:3">
      <c r="A47" s="4" t="s">
        <v>419</v>
      </c>
    </row>
    <row r="48" spans="1:3">
      <c r="A48" s="4" t="s">
        <v>436</v>
      </c>
      <c r="B48" s="5" t="n">
        <v>83447</v>
      </c>
      <c r="C48" s="5" t="n">
        <v>86603</v>
      </c>
    </row>
    <row r="49" spans="1:3">
      <c r="A49" s="4" t="s">
        <v>454</v>
      </c>
    </row>
    <row r="50" spans="1:3">
      <c r="A50" s="4" t="s">
        <v>436</v>
      </c>
      <c r="B50" s="5" t="n">
        <v>82274</v>
      </c>
      <c r="C50" s="5" t="n">
        <v>85434</v>
      </c>
    </row>
    <row r="51" spans="1:3">
      <c r="A51" s="4" t="s">
        <v>455</v>
      </c>
    </row>
    <row r="52" spans="1:3">
      <c r="A52" s="4" t="s">
        <v>436</v>
      </c>
      <c r="B52" s="5" t="n">
        <v>686</v>
      </c>
      <c r="C52" s="5" t="n">
        <v>682</v>
      </c>
    </row>
    <row r="53" spans="1:3">
      <c r="A53" s="4" t="s">
        <v>456</v>
      </c>
    </row>
    <row r="54" spans="1:3">
      <c r="A54" s="4" t="s">
        <v>436</v>
      </c>
      <c r="B54" s="5" t="n">
        <v>487</v>
      </c>
      <c r="C54" s="5" t="n">
        <v>487</v>
      </c>
    </row>
    <row r="55" spans="1:3">
      <c r="A55" s="4" t="s">
        <v>420</v>
      </c>
    </row>
    <row r="56" spans="1:3">
      <c r="A56" s="4" t="s">
        <v>436</v>
      </c>
      <c r="B56" s="5" t="n">
        <v>1998</v>
      </c>
      <c r="C56" s="5" t="n">
        <v>2988</v>
      </c>
    </row>
    <row r="57" spans="1:3">
      <c r="A57" s="4" t="s">
        <v>457</v>
      </c>
    </row>
    <row r="58" spans="1:3">
      <c r="A58" s="4" t="s">
        <v>436</v>
      </c>
      <c r="B58" s="6" t="n">
        <v>1998</v>
      </c>
      <c r="C58" s="6" t="n">
        <v>29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458</v>
      </c>
      <c r="B1" s="2" t="s">
        <v>1</v>
      </c>
    </row>
    <row r="2" spans="1:4">
      <c r="B2" s="2" t="s">
        <v>2</v>
      </c>
      <c r="C2" s="2" t="s">
        <v>106</v>
      </c>
      <c r="D2" s="2" t="s">
        <v>59</v>
      </c>
    </row>
    <row r="3" spans="1:4">
      <c r="A3" s="4" t="s">
        <v>459</v>
      </c>
      <c r="B3" s="6" t="n">
        <v>86</v>
      </c>
      <c r="C3" s="6" t="n">
        <v>6</v>
      </c>
    </row>
    <row r="4" spans="1:4">
      <c r="A4" s="4" t="s">
        <v>460</v>
      </c>
      <c r="B4" s="5" t="n">
        <v>37408</v>
      </c>
      <c r="D4" s="6" t="n">
        <v>16277</v>
      </c>
    </row>
    <row r="5" spans="1:4">
      <c r="A5" s="4" t="s">
        <v>461</v>
      </c>
      <c r="B5" s="5" t="n">
        <v>1200</v>
      </c>
      <c r="C5" s="6" t="n">
        <v>321</v>
      </c>
    </row>
    <row r="6" spans="1:4">
      <c r="A6" s="4" t="s">
        <v>402</v>
      </c>
    </row>
    <row r="7" spans="1:4">
      <c r="A7" s="4" t="s">
        <v>460</v>
      </c>
      <c r="B7" s="5" t="n">
        <v>16053</v>
      </c>
      <c r="D7" s="5" t="n">
        <v>7115</v>
      </c>
    </row>
    <row r="8" spans="1:4">
      <c r="A8" s="4" t="s">
        <v>405</v>
      </c>
    </row>
    <row r="9" spans="1:4">
      <c r="A9" s="4" t="s">
        <v>460</v>
      </c>
      <c r="B9" s="5" t="n">
        <v>4563</v>
      </c>
      <c r="D9" s="5" t="n">
        <v>1766</v>
      </c>
    </row>
    <row r="10" spans="1:4">
      <c r="A10" s="4" t="s">
        <v>408</v>
      </c>
    </row>
    <row r="11" spans="1:4">
      <c r="A11" s="4" t="s">
        <v>460</v>
      </c>
      <c r="B11" s="5" t="n">
        <v>1510</v>
      </c>
      <c r="D11" s="5" t="n">
        <v>2368</v>
      </c>
    </row>
    <row r="12" spans="1:4">
      <c r="A12" s="4" t="s">
        <v>410</v>
      </c>
    </row>
    <row r="13" spans="1:4">
      <c r="A13" s="4" t="s">
        <v>460</v>
      </c>
      <c r="B13" s="5" t="n">
        <v>5640</v>
      </c>
      <c r="D13" s="5" t="n">
        <v>1510</v>
      </c>
    </row>
    <row r="14" spans="1:4">
      <c r="A14" s="4" t="s">
        <v>413</v>
      </c>
    </row>
    <row r="15" spans="1:4">
      <c r="A15" s="4" t="s">
        <v>460</v>
      </c>
      <c r="B15" s="5" t="n">
        <v>9155</v>
      </c>
      <c r="D15" s="5" t="n">
        <v>3031</v>
      </c>
    </row>
    <row r="16" spans="1:4">
      <c r="A16" s="4" t="s">
        <v>419</v>
      </c>
    </row>
    <row r="17" spans="1:4">
      <c r="A17" s="4" t="s">
        <v>460</v>
      </c>
      <c r="B17" s="6" t="n">
        <v>487</v>
      </c>
      <c r="D17" s="6" t="n">
        <v>48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59</v>
      </c>
    </row>
    <row r="2" spans="1:3">
      <c r="A2" s="4" t="s">
        <v>463</v>
      </c>
      <c r="B2" s="6" t="n">
        <v>59680</v>
      </c>
      <c r="C2" s="6" t="n">
        <v>73660</v>
      </c>
    </row>
    <row r="3" spans="1:3">
      <c r="A3" s="4" t="s">
        <v>464</v>
      </c>
      <c r="B3" s="5" t="n">
        <v>7332935</v>
      </c>
      <c r="C3" s="5" t="n">
        <v>6917787</v>
      </c>
    </row>
    <row r="4" spans="1:3">
      <c r="A4" s="4" t="s">
        <v>410</v>
      </c>
    </row>
    <row r="5" spans="1:3">
      <c r="A5" s="4" t="s">
        <v>463</v>
      </c>
      <c r="B5" s="5" t="n">
        <v>5640</v>
      </c>
      <c r="C5" s="5" t="n">
        <v>5664</v>
      </c>
    </row>
    <row r="6" spans="1:3">
      <c r="A6" s="4" t="s">
        <v>464</v>
      </c>
      <c r="B6" s="5" t="n">
        <v>99551</v>
      </c>
      <c r="C6" s="5" t="n">
        <v>100754</v>
      </c>
    </row>
    <row r="7" spans="1:3">
      <c r="A7" s="4" t="s">
        <v>465</v>
      </c>
      <c r="B7" s="5" t="n">
        <v>105191</v>
      </c>
      <c r="C7" s="5" t="n">
        <v>106418</v>
      </c>
    </row>
    <row r="8" spans="1:3">
      <c r="A8" s="4" t="s">
        <v>408</v>
      </c>
    </row>
    <row r="9" spans="1:3">
      <c r="A9" s="4" t="s">
        <v>463</v>
      </c>
      <c r="B9" s="5" t="n">
        <v>5609</v>
      </c>
      <c r="C9" s="5" t="n">
        <v>9789</v>
      </c>
    </row>
    <row r="10" spans="1:3">
      <c r="A10" s="4" t="s">
        <v>464</v>
      </c>
      <c r="B10" s="5" t="n">
        <v>965241</v>
      </c>
      <c r="C10" s="5" t="n">
        <v>878025</v>
      </c>
    </row>
    <row r="11" spans="1:3">
      <c r="A11" s="4" t="s">
        <v>465</v>
      </c>
      <c r="B11" s="5" t="n">
        <v>970850</v>
      </c>
      <c r="C11" s="5" t="n">
        <v>887814</v>
      </c>
    </row>
    <row r="12" spans="1:3">
      <c r="A12" s="4" t="s">
        <v>420</v>
      </c>
    </row>
    <row r="13" spans="1:3">
      <c r="A13" s="4" t="s">
        <v>463</v>
      </c>
      <c r="B13" s="5" t="n">
        <v>31</v>
      </c>
    </row>
    <row r="14" spans="1:3">
      <c r="A14" s="4" t="s">
        <v>464</v>
      </c>
      <c r="B14" s="5" t="n">
        <v>1967</v>
      </c>
      <c r="C14" s="5" t="n">
        <v>2988</v>
      </c>
    </row>
    <row r="15" spans="1:3">
      <c r="A15" s="4" t="s">
        <v>465</v>
      </c>
      <c r="B15" s="5" t="n">
        <v>1998</v>
      </c>
      <c r="C15" s="5" t="n">
        <v>2988</v>
      </c>
    </row>
    <row r="16" spans="1:3">
      <c r="A16" s="4" t="s">
        <v>405</v>
      </c>
    </row>
    <row r="17" spans="1:3">
      <c r="A17" s="4" t="s">
        <v>463</v>
      </c>
      <c r="B17" s="5" t="n">
        <v>11472</v>
      </c>
      <c r="C17" s="5" t="n">
        <v>35100</v>
      </c>
    </row>
    <row r="18" spans="1:3">
      <c r="A18" s="4" t="s">
        <v>464</v>
      </c>
      <c r="B18" s="5" t="n">
        <v>3655343</v>
      </c>
      <c r="C18" s="5" t="n">
        <v>3221800</v>
      </c>
    </row>
    <row r="19" spans="1:3">
      <c r="A19" s="4" t="s">
        <v>465</v>
      </c>
      <c r="B19" s="5" t="n">
        <v>3666815</v>
      </c>
      <c r="C19" s="5" t="n">
        <v>3256900</v>
      </c>
    </row>
    <row r="20" spans="1:3">
      <c r="A20" s="4" t="s">
        <v>419</v>
      </c>
    </row>
    <row r="21" spans="1:3">
      <c r="A21" s="4" t="s">
        <v>463</v>
      </c>
      <c r="B21" s="5" t="n">
        <v>1947</v>
      </c>
      <c r="C21" s="5" t="n">
        <v>1164</v>
      </c>
    </row>
    <row r="22" spans="1:3">
      <c r="A22" s="4" t="s">
        <v>464</v>
      </c>
      <c r="B22" s="5" t="n">
        <v>81500</v>
      </c>
      <c r="C22" s="5" t="n">
        <v>85439</v>
      </c>
    </row>
    <row r="23" spans="1:3">
      <c r="A23" s="4" t="s">
        <v>465</v>
      </c>
      <c r="B23" s="5" t="n">
        <v>83447</v>
      </c>
      <c r="C23" s="5" t="n">
        <v>86603</v>
      </c>
    </row>
    <row r="24" spans="1:3">
      <c r="A24" s="4" t="s">
        <v>413</v>
      </c>
    </row>
    <row r="25" spans="1:3">
      <c r="A25" s="4" t="s">
        <v>463</v>
      </c>
      <c r="B25" s="5" t="n">
        <v>13032</v>
      </c>
      <c r="C25" s="5" t="n">
        <v>7423</v>
      </c>
    </row>
    <row r="26" spans="1:3">
      <c r="A26" s="4" t="s">
        <v>464</v>
      </c>
      <c r="B26" s="5" t="n">
        <v>1076081</v>
      </c>
      <c r="C26" s="5" t="n">
        <v>1090189</v>
      </c>
    </row>
    <row r="27" spans="1:3">
      <c r="A27" s="4" t="s">
        <v>465</v>
      </c>
      <c r="B27" s="5" t="n">
        <v>1089113</v>
      </c>
      <c r="C27" s="5" t="n">
        <v>1097612</v>
      </c>
    </row>
    <row r="28" spans="1:3">
      <c r="A28" s="4" t="s">
        <v>402</v>
      </c>
    </row>
    <row r="29" spans="1:3">
      <c r="A29" s="4" t="s">
        <v>463</v>
      </c>
      <c r="B29" s="5" t="n">
        <v>21949</v>
      </c>
      <c r="C29" s="5" t="n">
        <v>14520</v>
      </c>
    </row>
    <row r="30" spans="1:3">
      <c r="A30" s="4" t="s">
        <v>464</v>
      </c>
      <c r="B30" s="5" t="n">
        <v>1453252</v>
      </c>
      <c r="C30" s="5" t="n">
        <v>1538592</v>
      </c>
    </row>
    <row r="31" spans="1:3">
      <c r="A31" s="4" t="s">
        <v>465</v>
      </c>
      <c r="B31" s="5" t="n">
        <v>1475201</v>
      </c>
      <c r="C31" s="5" t="n">
        <v>1553112</v>
      </c>
    </row>
    <row r="32" spans="1:3">
      <c r="A32" s="4" t="s">
        <v>466</v>
      </c>
    </row>
    <row r="33" spans="1:3">
      <c r="A33" s="4" t="s">
        <v>463</v>
      </c>
      <c r="B33" s="5" t="n">
        <v>10927</v>
      </c>
      <c r="C33" s="5" t="n">
        <v>22919</v>
      </c>
    </row>
    <row r="34" spans="1:3">
      <c r="A34" s="4" t="s">
        <v>467</v>
      </c>
    </row>
    <row r="35" spans="1:3">
      <c r="A35" s="4" t="s">
        <v>463</v>
      </c>
      <c r="B35" s="5" t="n">
        <v>0</v>
      </c>
      <c r="C35" s="5" t="n">
        <v>2456</v>
      </c>
    </row>
    <row r="36" spans="1:3">
      <c r="A36" s="4" t="s">
        <v>468</v>
      </c>
    </row>
    <row r="37" spans="1:3">
      <c r="A37" s="4" t="s">
        <v>463</v>
      </c>
      <c r="B37" s="5" t="n">
        <v>445</v>
      </c>
      <c r="C37" s="5" t="n">
        <v>5051</v>
      </c>
    </row>
    <row r="38" spans="1:3">
      <c r="A38" s="4" t="s">
        <v>469</v>
      </c>
    </row>
    <row r="39" spans="1:3">
      <c r="A39" s="4" t="s">
        <v>463</v>
      </c>
      <c r="B39" s="5" t="n">
        <v>21</v>
      </c>
    </row>
    <row r="40" spans="1:3">
      <c r="A40" s="4" t="s">
        <v>470</v>
      </c>
    </row>
    <row r="41" spans="1:3">
      <c r="A41" s="4" t="s">
        <v>463</v>
      </c>
      <c r="B41" s="5" t="n">
        <v>2253</v>
      </c>
      <c r="C41" s="5" t="n">
        <v>5855</v>
      </c>
    </row>
    <row r="42" spans="1:3">
      <c r="A42" s="4" t="s">
        <v>471</v>
      </c>
    </row>
    <row r="43" spans="1:3">
      <c r="A43" s="4" t="s">
        <v>463</v>
      </c>
      <c r="B43" s="5" t="n">
        <v>1413</v>
      </c>
      <c r="C43" s="5" t="n">
        <v>630</v>
      </c>
    </row>
    <row r="44" spans="1:3">
      <c r="A44" s="4" t="s">
        <v>472</v>
      </c>
    </row>
    <row r="45" spans="1:3">
      <c r="A45" s="4" t="s">
        <v>463</v>
      </c>
      <c r="B45" s="5" t="n">
        <v>2011</v>
      </c>
      <c r="C45" s="5" t="n">
        <v>4392</v>
      </c>
    </row>
    <row r="46" spans="1:3">
      <c r="A46" s="4" t="s">
        <v>473</v>
      </c>
    </row>
    <row r="47" spans="1:3">
      <c r="A47" s="4" t="s">
        <v>463</v>
      </c>
      <c r="B47" s="5" t="n">
        <v>4784</v>
      </c>
      <c r="C47" s="5" t="n">
        <v>4535</v>
      </c>
    </row>
    <row r="48" spans="1:3">
      <c r="A48" s="4" t="s">
        <v>474</v>
      </c>
    </row>
    <row r="49" spans="1:3">
      <c r="A49" s="4" t="s">
        <v>463</v>
      </c>
      <c r="B49" s="5" t="n">
        <v>11345</v>
      </c>
      <c r="C49" s="5" t="n">
        <v>34464</v>
      </c>
    </row>
    <row r="50" spans="1:3">
      <c r="A50" s="4" t="s">
        <v>475</v>
      </c>
    </row>
    <row r="51" spans="1:3">
      <c r="A51" s="4" t="s">
        <v>463</v>
      </c>
      <c r="C51" s="5" t="n">
        <v>1698</v>
      </c>
    </row>
    <row r="52" spans="1:3">
      <c r="A52" s="4" t="s">
        <v>476</v>
      </c>
    </row>
    <row r="53" spans="1:3">
      <c r="A53" s="4" t="s">
        <v>463</v>
      </c>
      <c r="B53" s="5" t="n">
        <v>3654</v>
      </c>
      <c r="C53" s="5" t="n">
        <v>2370</v>
      </c>
    </row>
    <row r="54" spans="1:3">
      <c r="A54" s="4" t="s">
        <v>477</v>
      </c>
    </row>
    <row r="55" spans="1:3">
      <c r="A55" s="4" t="s">
        <v>463</v>
      </c>
      <c r="B55" s="5" t="n">
        <v>4656</v>
      </c>
      <c r="C55" s="5" t="n">
        <v>27479</v>
      </c>
    </row>
    <row r="56" spans="1:3">
      <c r="A56" s="4" t="s">
        <v>478</v>
      </c>
    </row>
    <row r="57" spans="1:3">
      <c r="A57" s="4" t="s">
        <v>463</v>
      </c>
      <c r="B57" s="5" t="n">
        <v>47</v>
      </c>
      <c r="C57" s="5" t="n">
        <v>47</v>
      </c>
    </row>
    <row r="58" spans="1:3">
      <c r="A58" s="4" t="s">
        <v>479</v>
      </c>
    </row>
    <row r="59" spans="1:3">
      <c r="A59" s="4" t="s">
        <v>463</v>
      </c>
      <c r="B59" s="5" t="n">
        <v>1866</v>
      </c>
    </row>
    <row r="60" spans="1:3">
      <c r="A60" s="4" t="s">
        <v>480</v>
      </c>
    </row>
    <row r="61" spans="1:3">
      <c r="A61" s="4" t="s">
        <v>463</v>
      </c>
      <c r="B61" s="5" t="n">
        <v>1112</v>
      </c>
      <c r="C61" s="5" t="n">
        <v>2870</v>
      </c>
    </row>
    <row r="62" spans="1:3">
      <c r="A62" s="4" t="s">
        <v>481</v>
      </c>
    </row>
    <row r="63" spans="1:3">
      <c r="A63" s="4" t="s">
        <v>463</v>
      </c>
      <c r="B63" s="5" t="n">
        <v>37408</v>
      </c>
      <c r="C63" s="5" t="n">
        <v>16277</v>
      </c>
    </row>
    <row r="64" spans="1:3">
      <c r="A64" s="4" t="s">
        <v>482</v>
      </c>
    </row>
    <row r="65" spans="1:3">
      <c r="A65" s="4" t="s">
        <v>463</v>
      </c>
      <c r="B65" s="5" t="n">
        <v>5640</v>
      </c>
      <c r="C65" s="5" t="n">
        <v>1510</v>
      </c>
    </row>
    <row r="66" spans="1:3">
      <c r="A66" s="4" t="s">
        <v>483</v>
      </c>
    </row>
    <row r="67" spans="1:3">
      <c r="A67" s="4" t="s">
        <v>463</v>
      </c>
      <c r="B67" s="5" t="n">
        <v>1510</v>
      </c>
      <c r="C67" s="5" t="n">
        <v>2368</v>
      </c>
    </row>
    <row r="68" spans="1:3">
      <c r="A68" s="4" t="s">
        <v>484</v>
      </c>
    </row>
    <row r="69" spans="1:3">
      <c r="A69" s="4" t="s">
        <v>463</v>
      </c>
      <c r="B69" s="5" t="n">
        <v>4563</v>
      </c>
      <c r="C69" s="5" t="n">
        <v>1766</v>
      </c>
    </row>
    <row r="70" spans="1:3">
      <c r="A70" s="4" t="s">
        <v>485</v>
      </c>
    </row>
    <row r="71" spans="1:3">
      <c r="A71" s="4" t="s">
        <v>463</v>
      </c>
      <c r="B71" s="5" t="n">
        <v>487</v>
      </c>
      <c r="C71" s="5" t="n">
        <v>487</v>
      </c>
    </row>
    <row r="72" spans="1:3">
      <c r="A72" s="4" t="s">
        <v>486</v>
      </c>
    </row>
    <row r="73" spans="1:3">
      <c r="A73" s="4" t="s">
        <v>463</v>
      </c>
      <c r="B73" s="5" t="n">
        <v>9155</v>
      </c>
      <c r="C73" s="5" t="n">
        <v>3031</v>
      </c>
    </row>
    <row r="74" spans="1:3">
      <c r="A74" s="4" t="s">
        <v>487</v>
      </c>
    </row>
    <row r="75" spans="1:3">
      <c r="A75" s="4" t="s">
        <v>463</v>
      </c>
      <c r="B75" s="6" t="n">
        <v>16053</v>
      </c>
      <c r="C75" s="6" t="n">
        <v>71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6"/>
  </cols>
  <sheetData>
    <row r="1" spans="1:5">
      <c r="A1" s="1" t="s">
        <v>488</v>
      </c>
      <c r="B1" s="2" t="s">
        <v>105</v>
      </c>
      <c r="D1" s="2" t="s">
        <v>1</v>
      </c>
      <c r="E1" s="2" t="s">
        <v>489</v>
      </c>
    </row>
    <row r="2" spans="1:5">
      <c r="B2" s="2" t="s">
        <v>2</v>
      </c>
      <c r="C2" s="2" t="s">
        <v>59</v>
      </c>
      <c r="D2" s="2" t="s">
        <v>2</v>
      </c>
      <c r="E2" s="2" t="s">
        <v>59</v>
      </c>
    </row>
    <row r="3" spans="1:5">
      <c r="A3" s="4" t="s">
        <v>490</v>
      </c>
      <c r="B3" s="6" t="n">
        <v>47648</v>
      </c>
      <c r="C3" s="6" t="n">
        <v>40774</v>
      </c>
      <c r="D3" s="6" t="n">
        <v>47648</v>
      </c>
      <c r="E3" s="6" t="n">
        <v>40774</v>
      </c>
    </row>
    <row r="4" spans="1:5">
      <c r="A4" s="4" t="s">
        <v>491</v>
      </c>
      <c r="B4" s="5" t="n">
        <v>25841</v>
      </c>
      <c r="C4" s="5" t="n">
        <v>13166</v>
      </c>
      <c r="D4" s="5" t="n">
        <v>25841</v>
      </c>
      <c r="E4" s="5" t="n">
        <v>13166</v>
      </c>
    </row>
    <row r="5" spans="1:5">
      <c r="A5" s="4" t="s">
        <v>492</v>
      </c>
      <c r="B5" s="5" t="n">
        <v>20175</v>
      </c>
      <c r="C5" s="5" t="n">
        <v>27136</v>
      </c>
      <c r="D5" s="5" t="n">
        <v>20175</v>
      </c>
      <c r="E5" s="5" t="n">
        <v>27136</v>
      </c>
    </row>
    <row r="6" spans="1:5">
      <c r="A6" s="4" t="s">
        <v>493</v>
      </c>
      <c r="B6" s="5" t="n">
        <v>46016</v>
      </c>
      <c r="C6" s="5" t="n">
        <v>40302</v>
      </c>
      <c r="D6" s="5" t="n">
        <v>46016</v>
      </c>
      <c r="E6" s="5" t="n">
        <v>40302</v>
      </c>
    </row>
    <row r="7" spans="1:5">
      <c r="A7" s="4" t="s">
        <v>494</v>
      </c>
      <c r="B7" s="5" t="n">
        <v>10030</v>
      </c>
      <c r="C7" s="5" t="n">
        <v>8918</v>
      </c>
      <c r="D7" s="5" t="n">
        <v>10030</v>
      </c>
      <c r="E7" s="5" t="n">
        <v>8918</v>
      </c>
    </row>
    <row r="8" spans="1:5">
      <c r="A8" s="4" t="s">
        <v>495</v>
      </c>
      <c r="B8" s="5" t="n">
        <v>56228</v>
      </c>
      <c r="C8" s="5" t="n">
        <v>36463</v>
      </c>
      <c r="D8" s="5" t="n">
        <v>50919</v>
      </c>
      <c r="E8" s="5" t="n">
        <v>30955</v>
      </c>
    </row>
    <row r="9" spans="1:5">
      <c r="A9" s="4" t="s">
        <v>496</v>
      </c>
      <c r="B9" s="5" t="n">
        <v>19</v>
      </c>
      <c r="C9" s="5" t="n">
        <v>110</v>
      </c>
      <c r="D9" s="5" t="n">
        <v>309</v>
      </c>
      <c r="E9" s="5" t="n">
        <v>1006</v>
      </c>
    </row>
    <row r="10" spans="1:5">
      <c r="A10" s="4" t="s">
        <v>402</v>
      </c>
    </row>
    <row r="11" spans="1:5">
      <c r="A11" s="4" t="s">
        <v>490</v>
      </c>
      <c r="B11" s="5" t="n">
        <v>17434</v>
      </c>
      <c r="C11" s="5" t="n">
        <v>8613</v>
      </c>
      <c r="D11" s="5" t="n">
        <v>17434</v>
      </c>
      <c r="E11" s="5" t="n">
        <v>8613</v>
      </c>
    </row>
    <row r="12" spans="1:5">
      <c r="A12" s="4" t="s">
        <v>491</v>
      </c>
      <c r="B12" s="5" t="n">
        <v>5003</v>
      </c>
      <c r="C12" s="5" t="n">
        <v>2057</v>
      </c>
      <c r="D12" s="5" t="n">
        <v>5003</v>
      </c>
      <c r="E12" s="5" t="n">
        <v>2057</v>
      </c>
    </row>
    <row r="13" spans="1:5">
      <c r="A13" s="4" t="s">
        <v>492</v>
      </c>
      <c r="B13" s="5" t="n">
        <v>11959</v>
      </c>
      <c r="C13" s="5" t="n">
        <v>6084</v>
      </c>
      <c r="D13" s="5" t="n">
        <v>11959</v>
      </c>
      <c r="E13" s="5" t="n">
        <v>6084</v>
      </c>
    </row>
    <row r="14" spans="1:5">
      <c r="A14" s="4" t="s">
        <v>493</v>
      </c>
      <c r="B14" s="5" t="n">
        <v>16962</v>
      </c>
      <c r="C14" s="5" t="n">
        <v>8141</v>
      </c>
      <c r="D14" s="5" t="n">
        <v>16962</v>
      </c>
      <c r="E14" s="5" t="n">
        <v>8141</v>
      </c>
    </row>
    <row r="15" spans="1:5">
      <c r="A15" s="4" t="s">
        <v>494</v>
      </c>
      <c r="B15" s="5" t="n">
        <v>7905</v>
      </c>
      <c r="C15" s="5" t="n">
        <v>4803</v>
      </c>
      <c r="D15" s="5" t="n">
        <v>7905</v>
      </c>
      <c r="E15" s="5" t="n">
        <v>4803</v>
      </c>
    </row>
    <row r="16" spans="1:5">
      <c r="A16" s="4" t="s">
        <v>495</v>
      </c>
      <c r="B16" s="5" t="n">
        <v>14972</v>
      </c>
      <c r="C16" s="5" t="n">
        <v>10306</v>
      </c>
      <c r="D16" s="5" t="n">
        <v>12695</v>
      </c>
      <c r="E16" s="5" t="n">
        <v>8359</v>
      </c>
    </row>
    <row r="17" spans="1:5">
      <c r="A17" s="4" t="s">
        <v>496</v>
      </c>
      <c r="B17" s="5" t="n">
        <v>84</v>
      </c>
      <c r="C17" s="5" t="n">
        <v>-126</v>
      </c>
      <c r="D17" s="5" t="n">
        <v>103</v>
      </c>
      <c r="E17" s="5" t="n">
        <v>190</v>
      </c>
    </row>
    <row r="18" spans="1:5">
      <c r="A18" s="4" t="s">
        <v>405</v>
      </c>
    </row>
    <row r="19" spans="1:5">
      <c r="A19" s="4" t="s">
        <v>490</v>
      </c>
      <c r="B19" s="5" t="n">
        <v>8953</v>
      </c>
      <c r="C19" s="5" t="n">
        <v>21402</v>
      </c>
      <c r="D19" s="5" t="n">
        <v>8953</v>
      </c>
      <c r="E19" s="5" t="n">
        <v>21402</v>
      </c>
    </row>
    <row r="20" spans="1:5">
      <c r="A20" s="4" t="s">
        <v>491</v>
      </c>
      <c r="B20" s="5" t="n">
        <v>4563</v>
      </c>
      <c r="C20" s="5" t="n">
        <v>1720</v>
      </c>
      <c r="D20" s="5" t="n">
        <v>4563</v>
      </c>
      <c r="E20" s="5" t="n">
        <v>1720</v>
      </c>
    </row>
    <row r="21" spans="1:5">
      <c r="A21" s="4" t="s">
        <v>492</v>
      </c>
      <c r="B21" s="5" t="n">
        <v>4390</v>
      </c>
      <c r="C21" s="5" t="n">
        <v>19682</v>
      </c>
      <c r="D21" s="5" t="n">
        <v>4390</v>
      </c>
      <c r="E21" s="5" t="n">
        <v>19682</v>
      </c>
    </row>
    <row r="22" spans="1:5">
      <c r="A22" s="4" t="s">
        <v>493</v>
      </c>
      <c r="B22" s="5" t="n">
        <v>8953</v>
      </c>
      <c r="C22" s="5" t="n">
        <v>21402</v>
      </c>
      <c r="D22" s="5" t="n">
        <v>8953</v>
      </c>
      <c r="E22" s="5" t="n">
        <v>21402</v>
      </c>
    </row>
    <row r="23" spans="1:5">
      <c r="A23" s="4" t="s">
        <v>494</v>
      </c>
      <c r="B23" s="5" t="n">
        <v>1000</v>
      </c>
      <c r="C23" s="5" t="n">
        <v>2465</v>
      </c>
      <c r="D23" s="5" t="n">
        <v>1000</v>
      </c>
      <c r="E23" s="5" t="n">
        <v>2465</v>
      </c>
    </row>
    <row r="24" spans="1:5">
      <c r="A24" s="4" t="s">
        <v>495</v>
      </c>
      <c r="B24" s="5" t="n">
        <v>24198</v>
      </c>
      <c r="C24" s="5" t="n">
        <v>15331</v>
      </c>
      <c r="D24" s="5" t="n">
        <v>23266</v>
      </c>
      <c r="E24" s="5" t="n">
        <v>12309</v>
      </c>
    </row>
    <row r="25" spans="1:5">
      <c r="A25" s="4" t="s">
        <v>496</v>
      </c>
      <c r="B25" s="5" t="n">
        <v>-165</v>
      </c>
      <c r="C25" s="5" t="n">
        <v>189</v>
      </c>
      <c r="D25" s="5" t="n">
        <v>98</v>
      </c>
      <c r="E25" s="5" t="n">
        <v>550</v>
      </c>
    </row>
    <row r="26" spans="1:5">
      <c r="A26" s="4" t="s">
        <v>408</v>
      </c>
    </row>
    <row r="27" spans="1:5">
      <c r="A27" s="4" t="s">
        <v>490</v>
      </c>
      <c r="B27" s="5" t="n">
        <v>4819</v>
      </c>
      <c r="C27" s="5" t="n">
        <v>5731</v>
      </c>
      <c r="D27" s="5" t="n">
        <v>4819</v>
      </c>
      <c r="E27" s="5" t="n">
        <v>5731</v>
      </c>
    </row>
    <row r="28" spans="1:5">
      <c r="A28" s="4" t="s">
        <v>491</v>
      </c>
      <c r="B28" s="5" t="n">
        <v>3449</v>
      </c>
      <c r="C28" s="5" t="n">
        <v>4361</v>
      </c>
      <c r="D28" s="5" t="n">
        <v>3449</v>
      </c>
      <c r="E28" s="5" t="n">
        <v>4361</v>
      </c>
    </row>
    <row r="29" spans="1:5">
      <c r="A29" s="4" t="s">
        <v>492</v>
      </c>
      <c r="B29" s="5" t="n">
        <v>1370</v>
      </c>
      <c r="C29" s="5" t="n">
        <v>1370</v>
      </c>
      <c r="D29" s="5" t="n">
        <v>1370</v>
      </c>
      <c r="E29" s="5" t="n">
        <v>1370</v>
      </c>
    </row>
    <row r="30" spans="1:5">
      <c r="A30" s="4" t="s">
        <v>493</v>
      </c>
      <c r="B30" s="5" t="n">
        <v>4819</v>
      </c>
      <c r="C30" s="5" t="n">
        <v>5731</v>
      </c>
      <c r="D30" s="5" t="n">
        <v>4819</v>
      </c>
      <c r="E30" s="5" t="n">
        <v>5731</v>
      </c>
    </row>
    <row r="31" spans="1:5">
      <c r="A31" s="4" t="s">
        <v>494</v>
      </c>
      <c r="B31" s="5" t="n">
        <v>475</v>
      </c>
      <c r="C31" s="5" t="n">
        <v>600</v>
      </c>
      <c r="D31" s="5" t="n">
        <v>475</v>
      </c>
      <c r="E31" s="5" t="n">
        <v>600</v>
      </c>
    </row>
    <row r="32" spans="1:5">
      <c r="A32" s="4" t="s">
        <v>495</v>
      </c>
      <c r="B32" s="5" t="n">
        <v>4836</v>
      </c>
      <c r="C32" s="5" t="n">
        <v>5746</v>
      </c>
      <c r="D32" s="5" t="n">
        <v>5134</v>
      </c>
      <c r="E32" s="5" t="n">
        <v>6011</v>
      </c>
    </row>
    <row r="33" spans="1:5">
      <c r="A33" s="4" t="s">
        <v>496</v>
      </c>
      <c r="B33" s="5" t="n">
        <v>47</v>
      </c>
      <c r="C33" s="5" t="n">
        <v>47</v>
      </c>
      <c r="D33" s="5" t="n">
        <v>93</v>
      </c>
      <c r="E33" s="5" t="n">
        <v>196</v>
      </c>
    </row>
    <row r="34" spans="1:5">
      <c r="A34" s="4" t="s">
        <v>410</v>
      </c>
    </row>
    <row r="35" spans="1:5">
      <c r="A35" s="4" t="s">
        <v>490</v>
      </c>
      <c r="B35" s="5" t="n">
        <v>5640</v>
      </c>
      <c r="C35" s="5" t="n">
        <v>1510</v>
      </c>
      <c r="D35" s="5" t="n">
        <v>5640</v>
      </c>
      <c r="E35" s="5" t="n">
        <v>1510</v>
      </c>
    </row>
    <row r="36" spans="1:5">
      <c r="A36" s="4" t="s">
        <v>491</v>
      </c>
      <c r="B36" s="5" t="n">
        <v>3184</v>
      </c>
      <c r="C36" s="5" t="n">
        <v>1510</v>
      </c>
      <c r="D36" s="5" t="n">
        <v>3184</v>
      </c>
      <c r="E36" s="5" t="n">
        <v>1510</v>
      </c>
    </row>
    <row r="37" spans="1:5">
      <c r="A37" s="4" t="s">
        <v>492</v>
      </c>
      <c r="B37" s="5" t="n">
        <v>2456</v>
      </c>
      <c r="D37" s="5" t="n">
        <v>2456</v>
      </c>
    </row>
    <row r="38" spans="1:5">
      <c r="A38" s="4" t="s">
        <v>493</v>
      </c>
      <c r="B38" s="5" t="n">
        <v>5640</v>
      </c>
      <c r="C38" s="5" t="n">
        <v>1510</v>
      </c>
      <c r="D38" s="5" t="n">
        <v>5640</v>
      </c>
      <c r="E38" s="5" t="n">
        <v>1510</v>
      </c>
    </row>
    <row r="39" spans="1:5">
      <c r="A39" s="4" t="s">
        <v>494</v>
      </c>
      <c r="B39" s="5" t="n">
        <v>650</v>
      </c>
      <c r="D39" s="5" t="n">
        <v>650</v>
      </c>
    </row>
    <row r="40" spans="1:5">
      <c r="A40" s="4" t="s">
        <v>495</v>
      </c>
      <c r="B40" s="5" t="n">
        <v>5642</v>
      </c>
      <c r="C40" s="5" t="n">
        <v>1516</v>
      </c>
      <c r="D40" s="5" t="n">
        <v>4265</v>
      </c>
      <c r="E40" s="5" t="n">
        <v>1688</v>
      </c>
    </row>
    <row r="41" spans="1:5">
      <c r="A41" s="4" t="s">
        <v>496</v>
      </c>
      <c r="E41" s="5" t="n">
        <v>2</v>
      </c>
    </row>
    <row r="42" spans="1:5">
      <c r="A42" s="4" t="s">
        <v>413</v>
      </c>
    </row>
    <row r="43" spans="1:5">
      <c r="A43" s="4" t="s">
        <v>490</v>
      </c>
      <c r="B43" s="5" t="n">
        <v>10315</v>
      </c>
      <c r="C43" s="5" t="n">
        <v>3031</v>
      </c>
      <c r="D43" s="5" t="n">
        <v>10315</v>
      </c>
      <c r="E43" s="5" t="n">
        <v>3031</v>
      </c>
    </row>
    <row r="44" spans="1:5">
      <c r="A44" s="4" t="s">
        <v>491</v>
      </c>
      <c r="B44" s="5" t="n">
        <v>9155</v>
      </c>
      <c r="D44" s="5" t="n">
        <v>9155</v>
      </c>
    </row>
    <row r="45" spans="1:5">
      <c r="A45" s="4" t="s">
        <v>493</v>
      </c>
      <c r="B45" s="5" t="n">
        <v>9155</v>
      </c>
      <c r="C45" s="5" t="n">
        <v>3031</v>
      </c>
      <c r="D45" s="5" t="n">
        <v>9155</v>
      </c>
      <c r="E45" s="5" t="n">
        <v>3031</v>
      </c>
    </row>
    <row r="46" spans="1:5">
      <c r="A46" s="4" t="s">
        <v>494</v>
      </c>
      <c r="C46" s="5" t="n">
        <v>1050</v>
      </c>
      <c r="E46" s="5" t="n">
        <v>1050</v>
      </c>
    </row>
    <row r="47" spans="1:5">
      <c r="A47" s="4" t="s">
        <v>495</v>
      </c>
      <c r="B47" s="5" t="n">
        <v>6093</v>
      </c>
      <c r="C47" s="5" t="n">
        <v>3031</v>
      </c>
      <c r="D47" s="5" t="n">
        <v>5072</v>
      </c>
      <c r="E47" s="5" t="n">
        <v>2028</v>
      </c>
    </row>
    <row r="48" spans="1:5">
      <c r="A48" s="4" t="s">
        <v>496</v>
      </c>
      <c r="B48" s="5" t="n">
        <v>15</v>
      </c>
      <c r="D48" s="5" t="n">
        <v>15</v>
      </c>
      <c r="E48" s="5" t="n">
        <v>68</v>
      </c>
    </row>
    <row r="49" spans="1:5">
      <c r="A49" s="4" t="s">
        <v>419</v>
      </c>
    </row>
    <row r="50" spans="1:5">
      <c r="A50" s="4" t="s">
        <v>490</v>
      </c>
      <c r="B50" s="5" t="n">
        <v>487</v>
      </c>
      <c r="C50" s="5" t="n">
        <v>487</v>
      </c>
      <c r="D50" s="5" t="n">
        <v>487</v>
      </c>
      <c r="E50" s="5" t="n">
        <v>487</v>
      </c>
    </row>
    <row r="51" spans="1:5">
      <c r="A51" s="4" t="s">
        <v>491</v>
      </c>
      <c r="B51" s="5" t="n">
        <v>487</v>
      </c>
      <c r="C51" s="5" t="n">
        <v>487</v>
      </c>
      <c r="D51" s="5" t="n">
        <v>487</v>
      </c>
      <c r="E51" s="5" t="n">
        <v>487</v>
      </c>
    </row>
    <row r="52" spans="1:5">
      <c r="A52" s="4" t="s">
        <v>493</v>
      </c>
      <c r="B52" s="5" t="n">
        <v>487</v>
      </c>
      <c r="C52" s="5" t="n">
        <v>487</v>
      </c>
      <c r="D52" s="5" t="n">
        <v>487</v>
      </c>
      <c r="E52" s="5" t="n">
        <v>487</v>
      </c>
    </row>
    <row r="53" spans="1:5">
      <c r="A53" s="4" t="s">
        <v>495</v>
      </c>
      <c r="B53" s="6" t="n">
        <v>487</v>
      </c>
      <c r="C53" s="5" t="n">
        <v>487</v>
      </c>
      <c r="D53" s="6" t="n">
        <v>487</v>
      </c>
      <c r="E53" s="5" t="n">
        <v>491</v>
      </c>
    </row>
    <row r="54" spans="1:5">
      <c r="A54" s="4" t="s">
        <v>420</v>
      </c>
    </row>
    <row r="55" spans="1:5">
      <c r="A55" s="4" t="s">
        <v>495</v>
      </c>
      <c r="C55" s="6" t="n">
        <v>46</v>
      </c>
      <c r="E55" s="6" t="n">
        <v>6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497</v>
      </c>
      <c r="B1" s="2" t="s">
        <v>105</v>
      </c>
      <c r="C1" s="2" t="s">
        <v>1</v>
      </c>
    </row>
    <row r="2" spans="1:4">
      <c r="B2" s="2" t="s">
        <v>339</v>
      </c>
      <c r="C2" s="2" t="s">
        <v>337</v>
      </c>
      <c r="D2" s="2" t="s">
        <v>339</v>
      </c>
    </row>
    <row r="3" spans="1:4">
      <c r="A3" s="4" t="s">
        <v>498</v>
      </c>
      <c r="C3" s="5" t="n">
        <v>7</v>
      </c>
      <c r="D3" s="5" t="n">
        <v>9</v>
      </c>
    </row>
    <row r="4" spans="1:4">
      <c r="A4" s="4" t="s">
        <v>499</v>
      </c>
      <c r="C4" s="5" t="n">
        <v>4</v>
      </c>
      <c r="D4" s="5" t="n">
        <v>4</v>
      </c>
    </row>
    <row r="5" spans="1:4">
      <c r="A5" s="4" t="s">
        <v>500</v>
      </c>
      <c r="C5" s="5" t="n">
        <v>11</v>
      </c>
      <c r="D5" s="5" t="n">
        <v>13</v>
      </c>
    </row>
    <row r="6" spans="1:4">
      <c r="A6" s="4" t="s">
        <v>501</v>
      </c>
      <c r="C6" s="6" t="n">
        <v>8608</v>
      </c>
      <c r="D6" s="6" t="n">
        <v>15123</v>
      </c>
    </row>
    <row r="7" spans="1:4">
      <c r="A7" s="4" t="s">
        <v>502</v>
      </c>
      <c r="C7" s="5" t="n">
        <v>2831</v>
      </c>
      <c r="D7" s="5" t="n">
        <v>1211</v>
      </c>
    </row>
    <row r="8" spans="1:4">
      <c r="A8" s="4" t="s">
        <v>503</v>
      </c>
      <c r="B8" s="6" t="n">
        <v>4000</v>
      </c>
      <c r="C8" s="5" t="n">
        <v>11439</v>
      </c>
      <c r="D8" s="5" t="n">
        <v>16334</v>
      </c>
    </row>
    <row r="9" spans="1:4">
      <c r="A9" s="4" t="s">
        <v>504</v>
      </c>
      <c r="B9" s="5" t="n">
        <v>5500</v>
      </c>
      <c r="C9" s="5" t="n">
        <v>1000</v>
      </c>
      <c r="D9" s="5" t="n">
        <v>5500</v>
      </c>
    </row>
    <row r="10" spans="1:4">
      <c r="A10" s="4" t="s">
        <v>505</v>
      </c>
      <c r="C10" s="5" t="n">
        <v>1847</v>
      </c>
      <c r="D10" s="5" t="n">
        <v>937</v>
      </c>
    </row>
    <row r="11" spans="1:4">
      <c r="A11" s="4" t="s">
        <v>506</v>
      </c>
    </row>
    <row r="12" spans="1:4">
      <c r="A12" s="4" t="s">
        <v>503</v>
      </c>
      <c r="C12" s="5" t="n">
        <v>8600</v>
      </c>
    </row>
    <row r="13" spans="1:4">
      <c r="A13" s="4" t="s">
        <v>402</v>
      </c>
    </row>
    <row r="14" spans="1:4">
      <c r="A14" s="4" t="s">
        <v>501</v>
      </c>
      <c r="C14" s="5" t="n">
        <v>909</v>
      </c>
      <c r="D14" s="5" t="n">
        <v>4938</v>
      </c>
    </row>
    <row r="15" spans="1:4">
      <c r="A15" s="4" t="s">
        <v>502</v>
      </c>
      <c r="C15" s="5" t="n">
        <v>2831</v>
      </c>
      <c r="D15" s="5" t="n">
        <v>1211</v>
      </c>
    </row>
    <row r="16" spans="1:4">
      <c r="A16" s="4" t="s">
        <v>503</v>
      </c>
      <c r="C16" s="5" t="n">
        <v>3740</v>
      </c>
      <c r="D16" s="5" t="n">
        <v>6149</v>
      </c>
    </row>
    <row r="17" spans="1:4">
      <c r="A17" s="4" t="s">
        <v>504</v>
      </c>
      <c r="B17" s="5" t="n">
        <v>2000</v>
      </c>
      <c r="C17" s="5" t="n">
        <v>0</v>
      </c>
      <c r="D17" s="5" t="n">
        <v>2000</v>
      </c>
    </row>
    <row r="18" spans="1:4">
      <c r="A18" s="4" t="s">
        <v>405</v>
      </c>
    </row>
    <row r="19" spans="1:4">
      <c r="A19" s="4" t="s">
        <v>501</v>
      </c>
      <c r="C19" s="5" t="n">
        <v>4390</v>
      </c>
      <c r="D19" s="5" t="n">
        <v>9138</v>
      </c>
    </row>
    <row r="20" spans="1:4">
      <c r="A20" s="4" t="s">
        <v>504</v>
      </c>
      <c r="B20" s="6" t="n">
        <v>3500</v>
      </c>
      <c r="C20" s="5" t="n">
        <v>1000</v>
      </c>
      <c r="D20" s="5" t="n">
        <v>3500</v>
      </c>
    </row>
    <row r="21" spans="1:4">
      <c r="A21" s="4" t="s">
        <v>505</v>
      </c>
      <c r="C21" s="5" t="n">
        <v>2300</v>
      </c>
      <c r="D21" s="5" t="n">
        <v>937</v>
      </c>
    </row>
    <row r="22" spans="1:4">
      <c r="A22" s="4" t="s">
        <v>408</v>
      </c>
    </row>
    <row r="23" spans="1:4">
      <c r="A23" s="4" t="s">
        <v>501</v>
      </c>
      <c r="C23" s="6" t="n">
        <v>3309</v>
      </c>
      <c r="D23" s="6" t="n">
        <v>1047</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7</v>
      </c>
      <c r="B1" s="2" t="s">
        <v>105</v>
      </c>
      <c r="D1" s="2" t="s">
        <v>1</v>
      </c>
    </row>
    <row r="2" spans="1:6">
      <c r="B2" s="2" t="s">
        <v>2</v>
      </c>
      <c r="C2" s="2" t="s">
        <v>106</v>
      </c>
      <c r="D2" s="2" t="s">
        <v>2</v>
      </c>
      <c r="E2" s="2" t="s">
        <v>106</v>
      </c>
      <c r="F2" s="2" t="s">
        <v>59</v>
      </c>
    </row>
    <row r="3" spans="1:6">
      <c r="A3" s="4" t="s">
        <v>508</v>
      </c>
      <c r="B3" s="6" t="n">
        <v>16200</v>
      </c>
      <c r="D3" s="6" t="n">
        <v>16200</v>
      </c>
    </row>
    <row r="4" spans="1:6">
      <c r="A4" s="4" t="s">
        <v>509</v>
      </c>
      <c r="B4" s="6" t="n">
        <v>4800</v>
      </c>
    </row>
    <row r="5" spans="1:6">
      <c r="A5" s="4" t="s">
        <v>510</v>
      </c>
      <c r="D5" s="4" t="s">
        <v>511</v>
      </c>
    </row>
    <row r="6" spans="1:6">
      <c r="A6" s="4" t="s">
        <v>512</v>
      </c>
      <c r="B6" s="4" t="s">
        <v>513</v>
      </c>
      <c r="D6" s="4" t="s">
        <v>513</v>
      </c>
    </row>
    <row r="7" spans="1:6">
      <c r="A7" s="4" t="s">
        <v>514</v>
      </c>
      <c r="B7" s="6" t="n">
        <v>3000</v>
      </c>
      <c r="C7" s="6" t="n">
        <v>236</v>
      </c>
    </row>
    <row r="8" spans="1:6">
      <c r="A8" s="4" t="s">
        <v>515</v>
      </c>
      <c r="B8" s="4" t="s">
        <v>516</v>
      </c>
      <c r="D8" s="4" t="s">
        <v>516</v>
      </c>
    </row>
    <row r="9" spans="1:6">
      <c r="A9" s="4" t="s">
        <v>517</v>
      </c>
      <c r="B9" s="4" t="s">
        <v>518</v>
      </c>
      <c r="D9" s="4" t="s">
        <v>518</v>
      </c>
    </row>
    <row r="10" spans="1:6">
      <c r="A10" s="4" t="s">
        <v>519</v>
      </c>
      <c r="C10" s="5" t="n">
        <v>274</v>
      </c>
    </row>
    <row r="11" spans="1:6">
      <c r="A11" s="4" t="s">
        <v>520</v>
      </c>
      <c r="B11" s="6" t="n">
        <v>10400</v>
      </c>
    </row>
    <row r="12" spans="1:6">
      <c r="A12" s="4" t="s">
        <v>521</v>
      </c>
      <c r="B12" s="5" t="n">
        <v>25200</v>
      </c>
      <c r="D12" s="6" t="n">
        <v>25200</v>
      </c>
      <c r="F12" s="6" t="n">
        <v>26500</v>
      </c>
    </row>
    <row r="13" spans="1:6">
      <c r="A13" s="4" t="s">
        <v>522</v>
      </c>
      <c r="B13" s="6" t="n">
        <v>101800</v>
      </c>
      <c r="D13" s="6" t="n">
        <v>101800</v>
      </c>
      <c r="F13" s="5" t="n">
        <v>111100</v>
      </c>
    </row>
    <row r="14" spans="1:6">
      <c r="A14" s="4" t="s">
        <v>517</v>
      </c>
      <c r="B14" s="4" t="s">
        <v>518</v>
      </c>
      <c r="D14" s="4" t="s">
        <v>518</v>
      </c>
    </row>
    <row r="15" spans="1:6">
      <c r="A15" s="4" t="s">
        <v>512</v>
      </c>
      <c r="B15" s="4" t="s">
        <v>513</v>
      </c>
      <c r="D15" s="4" t="s">
        <v>513</v>
      </c>
    </row>
    <row r="16" spans="1:6">
      <c r="A16" s="4" t="s">
        <v>461</v>
      </c>
      <c r="D16" s="6" t="n">
        <v>1200</v>
      </c>
      <c r="E16" s="6" t="n">
        <v>321</v>
      </c>
    </row>
    <row r="17" spans="1:6">
      <c r="A17" s="4" t="s">
        <v>459</v>
      </c>
      <c r="D17" s="6" t="n">
        <v>86</v>
      </c>
      <c r="E17" s="6" t="n">
        <v>6</v>
      </c>
    </row>
    <row r="18" spans="1:6">
      <c r="A18" s="4" t="s">
        <v>515</v>
      </c>
      <c r="B18" s="4" t="s">
        <v>516</v>
      </c>
      <c r="D18" s="4" t="s">
        <v>516</v>
      </c>
    </row>
    <row r="19" spans="1:6">
      <c r="A19" s="4" t="s">
        <v>523</v>
      </c>
      <c r="B19" s="6" t="n">
        <v>1800</v>
      </c>
      <c r="C19" s="5" t="n">
        <v>315</v>
      </c>
    </row>
    <row r="20" spans="1:6">
      <c r="A20" s="4" t="s">
        <v>522</v>
      </c>
      <c r="B20" s="6" t="n">
        <v>101800</v>
      </c>
      <c r="D20" s="6" t="n">
        <v>101800</v>
      </c>
      <c r="F20" s="5" t="n">
        <v>111100</v>
      </c>
    </row>
    <row r="21" spans="1:6">
      <c r="A21" s="4" t="s">
        <v>524</v>
      </c>
    </row>
    <row r="22" spans="1:6">
      <c r="A22" s="4" t="s">
        <v>525</v>
      </c>
      <c r="B22" s="8" t="n">
        <v>1.15</v>
      </c>
      <c r="D22" s="8" t="n">
        <v>1.15</v>
      </c>
    </row>
    <row r="23" spans="1:6">
      <c r="A23" s="4" t="s">
        <v>419</v>
      </c>
    </row>
    <row r="24" spans="1:6">
      <c r="A24" s="4" t="s">
        <v>526</v>
      </c>
      <c r="B24" s="6" t="n">
        <v>83447</v>
      </c>
      <c r="D24" s="6" t="n">
        <v>83447</v>
      </c>
      <c r="F24" s="5" t="n">
        <v>86603</v>
      </c>
    </row>
    <row r="25" spans="1:6">
      <c r="A25" s="4" t="s">
        <v>527</v>
      </c>
    </row>
    <row r="26" spans="1:6">
      <c r="A26" s="4" t="s">
        <v>418</v>
      </c>
      <c r="B26" s="4" t="s">
        <v>528</v>
      </c>
      <c r="D26" s="4" t="s">
        <v>528</v>
      </c>
    </row>
    <row r="27" spans="1:6">
      <c r="A27" s="4" t="s">
        <v>529</v>
      </c>
    </row>
    <row r="28" spans="1:6">
      <c r="A28" s="4" t="s">
        <v>418</v>
      </c>
      <c r="B28" s="4" t="s">
        <v>530</v>
      </c>
      <c r="D28" s="4" t="s">
        <v>530</v>
      </c>
    </row>
    <row r="29" spans="1:6">
      <c r="A29" s="4" t="s">
        <v>402</v>
      </c>
    </row>
    <row r="30" spans="1:6">
      <c r="A30" s="4" t="s">
        <v>526</v>
      </c>
      <c r="B30" s="6" t="n">
        <v>1475201</v>
      </c>
      <c r="D30" s="6" t="n">
        <v>1475201</v>
      </c>
      <c r="F30" s="5" t="n">
        <v>1553112</v>
      </c>
    </row>
    <row r="31" spans="1:6">
      <c r="A31" s="4" t="s">
        <v>531</v>
      </c>
    </row>
    <row r="32" spans="1:6">
      <c r="A32" s="4" t="s">
        <v>532</v>
      </c>
      <c r="D32" s="4" t="s">
        <v>533</v>
      </c>
    </row>
    <row r="33" spans="1:6">
      <c r="A33" s="4" t="s">
        <v>534</v>
      </c>
    </row>
    <row r="34" spans="1:6">
      <c r="A34" s="4" t="s">
        <v>535</v>
      </c>
      <c r="D34" s="4" t="s">
        <v>536</v>
      </c>
    </row>
    <row r="35" spans="1:6">
      <c r="A35" s="4" t="s">
        <v>537</v>
      </c>
    </row>
    <row r="36" spans="1:6">
      <c r="A36" s="4" t="s">
        <v>535</v>
      </c>
      <c r="D36" s="4" t="s">
        <v>538</v>
      </c>
    </row>
    <row r="37" spans="1:6">
      <c r="A37" s="4" t="s">
        <v>539</v>
      </c>
    </row>
    <row r="38" spans="1:6">
      <c r="A38" s="4" t="s">
        <v>418</v>
      </c>
      <c r="B38" s="4" t="s">
        <v>412</v>
      </c>
      <c r="D38" s="4" t="s">
        <v>412</v>
      </c>
    </row>
    <row r="39" spans="1:6">
      <c r="A39" s="4" t="s">
        <v>540</v>
      </c>
    </row>
    <row r="40" spans="1:6">
      <c r="A40" s="4" t="s">
        <v>418</v>
      </c>
      <c r="B40" s="4" t="s">
        <v>411</v>
      </c>
      <c r="D40" s="4" t="s">
        <v>411</v>
      </c>
    </row>
    <row r="41" spans="1:6">
      <c r="A41" s="4" t="s">
        <v>410</v>
      </c>
    </row>
    <row r="42" spans="1:6">
      <c r="A42" s="4" t="s">
        <v>526</v>
      </c>
      <c r="B42" s="6" t="n">
        <v>105191</v>
      </c>
      <c r="D42" s="6" t="n">
        <v>105191</v>
      </c>
      <c r="F42" s="5" t="n">
        <v>106418</v>
      </c>
    </row>
    <row r="43" spans="1:6">
      <c r="A43" s="4" t="s">
        <v>541</v>
      </c>
    </row>
    <row r="44" spans="1:6">
      <c r="A44" s="4" t="s">
        <v>418</v>
      </c>
      <c r="B44" s="4" t="s">
        <v>411</v>
      </c>
      <c r="D44" s="4" t="s">
        <v>411</v>
      </c>
    </row>
    <row r="45" spans="1:6">
      <c r="A45" s="4" t="s">
        <v>506</v>
      </c>
    </row>
    <row r="46" spans="1:6">
      <c r="A46" s="4" t="s">
        <v>542</v>
      </c>
      <c r="B46" s="6" t="n">
        <v>8600</v>
      </c>
      <c r="D46" s="6" t="n">
        <v>8600</v>
      </c>
      <c r="F46" s="5" t="n">
        <v>24000</v>
      </c>
    </row>
    <row r="47" spans="1:6">
      <c r="A47" s="4" t="s">
        <v>543</v>
      </c>
    </row>
    <row r="48" spans="1:6">
      <c r="A48" s="4" t="s">
        <v>544</v>
      </c>
      <c r="B48" s="5" t="n">
        <v>273</v>
      </c>
      <c r="D48" s="5" t="n">
        <v>273</v>
      </c>
      <c r="F48" s="5" t="n">
        <v>282</v>
      </c>
    </row>
    <row r="49" spans="1:6">
      <c r="A49" s="4" t="s">
        <v>545</v>
      </c>
      <c r="B49" s="5" t="n">
        <v>323</v>
      </c>
      <c r="D49" s="5" t="n">
        <v>323</v>
      </c>
      <c r="F49" s="5" t="n">
        <v>332</v>
      </c>
    </row>
    <row r="50" spans="1:6">
      <c r="A50" s="4" t="s">
        <v>546</v>
      </c>
    </row>
    <row r="51" spans="1:6">
      <c r="A51" s="4" t="s">
        <v>544</v>
      </c>
      <c r="B51" s="5" t="n">
        <v>155</v>
      </c>
      <c r="D51" s="5" t="n">
        <v>155</v>
      </c>
      <c r="F51" s="5" t="n">
        <v>202</v>
      </c>
    </row>
    <row r="52" spans="1:6">
      <c r="A52" s="4" t="s">
        <v>545</v>
      </c>
      <c r="B52" s="6" t="n">
        <v>968</v>
      </c>
      <c r="D52" s="6" t="n">
        <v>968</v>
      </c>
      <c r="F52" s="6" t="n">
        <v>995</v>
      </c>
    </row>
    <row r="53" spans="1:6">
      <c r="A53" s="4" t="s">
        <v>547</v>
      </c>
    </row>
    <row r="54" spans="1:6">
      <c r="A54" s="4" t="s">
        <v>523</v>
      </c>
      <c r="C54" s="6" t="n">
        <v>3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4"/>
  </cols>
  <sheetData>
    <row r="1" spans="1:2">
      <c r="A1" s="1" t="s">
        <v>548</v>
      </c>
      <c r="B1" s="2" t="s">
        <v>1</v>
      </c>
    </row>
    <row r="2" spans="1:2">
      <c r="B2" s="2" t="s">
        <v>337</v>
      </c>
    </row>
    <row r="3" spans="1:2">
      <c r="A3" s="3" t="s">
        <v>246</v>
      </c>
    </row>
    <row r="4" spans="1:2">
      <c r="A4" s="4" t="s">
        <v>549</v>
      </c>
      <c r="B4" s="6" t="n">
        <v>3898</v>
      </c>
    </row>
    <row r="5" spans="1:2">
      <c r="A5" s="4" t="s">
        <v>550</v>
      </c>
      <c r="B5" s="5" t="n">
        <v>535</v>
      </c>
    </row>
    <row r="6" spans="1:2">
      <c r="A6" s="4" t="s">
        <v>551</v>
      </c>
      <c r="B6" s="5" t="n">
        <v>-188</v>
      </c>
    </row>
    <row r="7" spans="1:2">
      <c r="A7" s="4" t="s">
        <v>552</v>
      </c>
      <c r="B7" s="5" t="n">
        <v>4245</v>
      </c>
    </row>
    <row r="8" spans="1:2">
      <c r="A8" s="4" t="s">
        <v>553</v>
      </c>
      <c r="B8" s="5" t="n">
        <v>3619</v>
      </c>
    </row>
    <row r="9" spans="1:2">
      <c r="A9" s="4" t="s">
        <v>71</v>
      </c>
      <c r="B9" s="6" t="n">
        <v>28214</v>
      </c>
    </row>
    <row r="10" spans="1:2">
      <c r="A10" s="4" t="s">
        <v>554</v>
      </c>
      <c r="B10" s="4" t="s">
        <v>555</v>
      </c>
    </row>
    <row r="11" spans="1:2">
      <c r="A11" s="4" t="s">
        <v>556</v>
      </c>
      <c r="B11" s="4" t="s">
        <v>5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58</v>
      </c>
      <c r="B1" s="2" t="s">
        <v>2</v>
      </c>
      <c r="C1" s="2" t="s">
        <v>106</v>
      </c>
    </row>
    <row r="2" spans="1:3">
      <c r="A2" s="3" t="s">
        <v>559</v>
      </c>
    </row>
    <row r="3" spans="1:3">
      <c r="A3" s="4" t="s">
        <v>560</v>
      </c>
      <c r="B3" s="6" t="n">
        <v>8104</v>
      </c>
    </row>
    <row r="4" spans="1:3">
      <c r="A4" s="4" t="s">
        <v>561</v>
      </c>
      <c r="B4" s="5" t="n">
        <v>6541</v>
      </c>
    </row>
    <row r="5" spans="1:3">
      <c r="A5" s="4" t="s">
        <v>562</v>
      </c>
      <c r="B5" s="5" t="n">
        <v>4500</v>
      </c>
    </row>
    <row r="6" spans="1:3">
      <c r="A6" s="4" t="s">
        <v>563</v>
      </c>
      <c r="B6" s="5" t="n">
        <v>3895</v>
      </c>
    </row>
    <row r="7" spans="1:3">
      <c r="A7" s="4" t="s">
        <v>564</v>
      </c>
      <c r="B7" s="5" t="n">
        <v>5140</v>
      </c>
    </row>
    <row r="8" spans="1:3">
      <c r="A8" s="4" t="s">
        <v>565</v>
      </c>
      <c r="B8" s="5" t="n">
        <v>36761</v>
      </c>
    </row>
    <row r="9" spans="1:3">
      <c r="A9" s="4" t="s">
        <v>566</v>
      </c>
      <c r="B9" s="5" t="n">
        <v>-5102</v>
      </c>
    </row>
    <row r="10" spans="1:3">
      <c r="A10" s="4" t="s">
        <v>567</v>
      </c>
      <c r="B10" s="6" t="n">
        <v>31659</v>
      </c>
      <c r="C10" s="6" t="n">
        <v>317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568</v>
      </c>
      <c r="B1" s="2" t="s">
        <v>2</v>
      </c>
      <c r="C1" s="2" t="s">
        <v>569</v>
      </c>
      <c r="D1" s="2" t="s">
        <v>106</v>
      </c>
    </row>
    <row r="2" spans="1:4">
      <c r="A2" s="4" t="s">
        <v>71</v>
      </c>
      <c r="B2" s="6" t="n">
        <v>28214</v>
      </c>
    </row>
    <row r="3" spans="1:4">
      <c r="A3" s="4" t="s">
        <v>570</v>
      </c>
      <c r="B3" s="6" t="n">
        <v>31659</v>
      </c>
      <c r="D3" s="6" t="n">
        <v>31700</v>
      </c>
    </row>
    <row r="4" spans="1:4">
      <c r="A4" s="4" t="s">
        <v>342</v>
      </c>
    </row>
    <row r="5" spans="1:4">
      <c r="A5" s="4" t="s">
        <v>71</v>
      </c>
      <c r="C5" s="6" t="n">
        <v>29600</v>
      </c>
    </row>
    <row r="6" spans="1:4">
      <c r="A6" s="4" t="s">
        <v>570</v>
      </c>
      <c r="C6" s="6" t="n">
        <v>33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4</v>
      </c>
      <c r="B1" s="2" t="s">
        <v>105</v>
      </c>
      <c r="D1" s="2" t="s">
        <v>1</v>
      </c>
    </row>
    <row r="2" spans="1:5">
      <c r="B2" s="2" t="s">
        <v>2</v>
      </c>
      <c r="C2" s="2" t="s">
        <v>106</v>
      </c>
      <c r="D2" s="2" t="s">
        <v>2</v>
      </c>
      <c r="E2" s="2" t="s">
        <v>106</v>
      </c>
    </row>
    <row r="3" spans="1:5">
      <c r="A3" s="3" t="s">
        <v>145</v>
      </c>
    </row>
    <row r="4" spans="1:5">
      <c r="A4" s="4" t="s">
        <v>140</v>
      </c>
      <c r="B4" s="6" t="n">
        <v>37243</v>
      </c>
      <c r="C4" s="6" t="n">
        <v>37296</v>
      </c>
      <c r="D4" s="6" t="n">
        <v>70992</v>
      </c>
      <c r="E4" s="6" t="n">
        <v>73011</v>
      </c>
    </row>
    <row r="5" spans="1:5">
      <c r="A5" s="3" t="s">
        <v>146</v>
      </c>
    </row>
    <row r="6" spans="1:5">
      <c r="A6" s="4" t="s">
        <v>147</v>
      </c>
      <c r="B6" s="5" t="n">
        <v>5925</v>
      </c>
      <c r="C6" s="5" t="n">
        <v>-1935</v>
      </c>
      <c r="D6" s="5" t="n">
        <v>11979</v>
      </c>
      <c r="E6" s="5" t="n">
        <v>-7058</v>
      </c>
    </row>
    <row r="7" spans="1:5">
      <c r="A7" s="4" t="s">
        <v>148</v>
      </c>
      <c r="B7" s="5" t="n">
        <v>-417</v>
      </c>
      <c r="C7" s="5" t="n">
        <v>-20</v>
      </c>
      <c r="D7" s="5" t="n">
        <v>-1092</v>
      </c>
      <c r="E7" s="5" t="n">
        <v>-51</v>
      </c>
    </row>
    <row r="8" spans="1:5">
      <c r="A8" s="4" t="s">
        <v>149</v>
      </c>
      <c r="B8" s="5" t="n">
        <v>5508</v>
      </c>
      <c r="C8" s="5" t="n">
        <v>-1955</v>
      </c>
      <c r="D8" s="5" t="n">
        <v>10887</v>
      </c>
      <c r="E8" s="5" t="n">
        <v>-7109</v>
      </c>
    </row>
    <row r="9" spans="1:5">
      <c r="A9" s="4" t="s">
        <v>150</v>
      </c>
      <c r="B9" s="5" t="n">
        <v>-513</v>
      </c>
      <c r="C9" s="5" t="n">
        <v>692</v>
      </c>
      <c r="D9" s="5" t="n">
        <v>-1665</v>
      </c>
      <c r="E9" s="5" t="n">
        <v>2925</v>
      </c>
    </row>
    <row r="10" spans="1:5">
      <c r="A10" s="4" t="s">
        <v>151</v>
      </c>
      <c r="B10" s="5" t="n">
        <v>-236</v>
      </c>
      <c r="C10" s="5" t="n">
        <v>64</v>
      </c>
      <c r="D10" s="5" t="n">
        <v>-1180</v>
      </c>
      <c r="E10" s="5" t="n">
        <v>-1</v>
      </c>
    </row>
    <row r="11" spans="1:5">
      <c r="A11" s="4" t="s">
        <v>152</v>
      </c>
      <c r="B11" s="5" t="n">
        <v>-749</v>
      </c>
      <c r="C11" s="5" t="n">
        <v>756</v>
      </c>
      <c r="D11" s="5" t="n">
        <v>-2845</v>
      </c>
      <c r="E11" s="5" t="n">
        <v>2924</v>
      </c>
    </row>
    <row r="12" spans="1:5">
      <c r="A12" s="4" t="s">
        <v>153</v>
      </c>
      <c r="B12" s="5" t="n">
        <v>4759</v>
      </c>
      <c r="C12" s="5" t="n">
        <v>-1199</v>
      </c>
      <c r="D12" s="5" t="n">
        <v>8042</v>
      </c>
      <c r="E12" s="5" t="n">
        <v>4185</v>
      </c>
    </row>
    <row r="13" spans="1:5">
      <c r="A13" s="4" t="s">
        <v>154</v>
      </c>
      <c r="B13" s="6" t="n">
        <v>42002</v>
      </c>
      <c r="C13" s="6" t="n">
        <v>36097</v>
      </c>
      <c r="D13" s="6" t="n">
        <v>79034</v>
      </c>
      <c r="E13" s="6" t="n">
        <v>688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59</v>
      </c>
    </row>
    <row r="2" spans="1:3">
      <c r="A2" s="4" t="s">
        <v>572</v>
      </c>
    </row>
    <row r="3" spans="1:3">
      <c r="A3" s="4" t="s">
        <v>573</v>
      </c>
      <c r="B3" s="9" t="n">
        <v>15.2</v>
      </c>
      <c r="C3" s="6" t="n">
        <v>15</v>
      </c>
    </row>
    <row r="4" spans="1:3">
      <c r="A4" s="4" t="s">
        <v>574</v>
      </c>
    </row>
    <row r="5" spans="1:3">
      <c r="A5" s="4" t="s">
        <v>575</v>
      </c>
      <c r="B5" s="9" t="n">
        <v>28.8</v>
      </c>
      <c r="C5" s="9" t="n">
        <v>2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59</v>
      </c>
    </row>
    <row r="2" spans="1:3">
      <c r="A2" s="4" t="s">
        <v>577</v>
      </c>
      <c r="B2" s="6" t="n">
        <v>100</v>
      </c>
      <c r="C2" s="6" t="n">
        <v>250</v>
      </c>
    </row>
    <row r="3" spans="1:3">
      <c r="A3" s="4" t="s">
        <v>578</v>
      </c>
      <c r="C3" s="5" t="n">
        <v>3840</v>
      </c>
    </row>
    <row r="4" spans="1:3">
      <c r="A4" s="4" t="s">
        <v>579</v>
      </c>
      <c r="C4" s="5" t="n">
        <v>59</v>
      </c>
    </row>
    <row r="5" spans="1:3">
      <c r="A5" s="4" t="s">
        <v>580</v>
      </c>
    </row>
    <row r="6" spans="1:3">
      <c r="A6" s="4" t="s">
        <v>579</v>
      </c>
      <c r="C6" s="5" t="n">
        <v>59</v>
      </c>
    </row>
    <row r="7" spans="1:3">
      <c r="A7" s="4" t="s">
        <v>581</v>
      </c>
    </row>
    <row r="8" spans="1:3">
      <c r="A8" s="4" t="s">
        <v>577</v>
      </c>
      <c r="C8" s="6" t="n">
        <v>25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582</v>
      </c>
      <c r="B1" s="2" t="s">
        <v>105</v>
      </c>
      <c r="D1" s="2" t="s">
        <v>1</v>
      </c>
    </row>
    <row r="2" spans="1:5">
      <c r="B2" s="2" t="s">
        <v>2</v>
      </c>
      <c r="C2" s="2" t="s">
        <v>106</v>
      </c>
      <c r="D2" s="2" t="s">
        <v>2</v>
      </c>
      <c r="E2" s="2" t="s">
        <v>106</v>
      </c>
    </row>
    <row r="3" spans="1:5">
      <c r="A3" s="4" t="s">
        <v>583</v>
      </c>
      <c r="B3" s="6" t="n">
        <v>-171</v>
      </c>
      <c r="C3" s="6" t="n">
        <v>930</v>
      </c>
      <c r="D3" s="6" t="n">
        <v>2234</v>
      </c>
      <c r="E3" s="6" t="n">
        <v>3552</v>
      </c>
    </row>
    <row r="4" spans="1:5">
      <c r="A4" s="4" t="s">
        <v>584</v>
      </c>
    </row>
    <row r="5" spans="1:5">
      <c r="A5" s="4" t="s">
        <v>583</v>
      </c>
      <c r="B5" s="5" t="n">
        <v>834</v>
      </c>
      <c r="C5" s="5" t="n">
        <v>1109</v>
      </c>
    </row>
    <row r="6" spans="1:5">
      <c r="A6" s="4" t="s">
        <v>585</v>
      </c>
      <c r="B6" s="6" t="n">
        <v>313</v>
      </c>
      <c r="C6" s="6" t="n">
        <v>104</v>
      </c>
    </row>
    <row r="7" spans="1:5">
      <c r="A7" s="4" t="s">
        <v>387</v>
      </c>
    </row>
    <row r="8" spans="1:5">
      <c r="A8" s="4" t="s">
        <v>583</v>
      </c>
      <c r="D8" s="5" t="n">
        <v>1867</v>
      </c>
      <c r="E8" s="5" t="n">
        <v>829</v>
      </c>
    </row>
    <row r="9" spans="1:5">
      <c r="A9" s="4" t="s">
        <v>585</v>
      </c>
      <c r="D9" s="6" t="n">
        <v>775</v>
      </c>
      <c r="E9" s="6" t="n">
        <v>1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6</v>
      </c>
      <c r="B1" s="2" t="s">
        <v>105</v>
      </c>
      <c r="D1" s="2" t="s">
        <v>1</v>
      </c>
    </row>
    <row r="2" spans="1:5">
      <c r="B2" s="2" t="s">
        <v>2</v>
      </c>
      <c r="C2" s="2" t="s">
        <v>106</v>
      </c>
      <c r="D2" s="2" t="s">
        <v>2</v>
      </c>
      <c r="E2" s="2" t="s">
        <v>106</v>
      </c>
    </row>
    <row r="3" spans="1:5">
      <c r="A3" s="4" t="s">
        <v>587</v>
      </c>
    </row>
    <row r="4" spans="1:5">
      <c r="A4" s="4" t="s">
        <v>588</v>
      </c>
      <c r="D4" s="6" t="n">
        <v>829</v>
      </c>
    </row>
    <row r="5" spans="1:5">
      <c r="A5" s="3" t="s">
        <v>589</v>
      </c>
    </row>
    <row r="6" spans="1:5">
      <c r="A6" s="4" t="s">
        <v>590</v>
      </c>
      <c r="D6" s="5" t="n">
        <v>829</v>
      </c>
    </row>
    <row r="7" spans="1:5">
      <c r="A7" s="4" t="s">
        <v>591</v>
      </c>
    </row>
    <row r="8" spans="1:5">
      <c r="A8" s="4" t="s">
        <v>588</v>
      </c>
      <c r="B8" s="6" t="n">
        <v>313</v>
      </c>
      <c r="C8" s="6" t="n">
        <v>104</v>
      </c>
      <c r="D8" s="5" t="n">
        <v>775</v>
      </c>
      <c r="E8" s="6" t="n">
        <v>16</v>
      </c>
    </row>
    <row r="9" spans="1:5">
      <c r="A9" s="3" t="s">
        <v>589</v>
      </c>
    </row>
    <row r="10" spans="1:5">
      <c r="A10" s="4" t="s">
        <v>592</v>
      </c>
      <c r="B10" s="6" t="n">
        <v>313</v>
      </c>
      <c r="C10" s="6" t="n">
        <v>104</v>
      </c>
      <c r="D10" s="6" t="n">
        <v>775</v>
      </c>
      <c r="E10" s="6" t="n">
        <v>1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93</v>
      </c>
      <c r="B1" s="2" t="s">
        <v>2</v>
      </c>
      <c r="C1" s="2" t="s">
        <v>59</v>
      </c>
    </row>
    <row r="2" spans="1:3">
      <c r="A2" s="4" t="s">
        <v>594</v>
      </c>
      <c r="B2" s="6" t="n">
        <v>224</v>
      </c>
      <c r="C2" s="6" t="n">
        <v>59</v>
      </c>
    </row>
    <row r="3" spans="1:3">
      <c r="A3" s="4" t="s">
        <v>595</v>
      </c>
      <c r="B3" s="5" t="n">
        <v>224</v>
      </c>
      <c r="C3" s="5" t="n">
        <v>59</v>
      </c>
    </row>
    <row r="4" spans="1:3">
      <c r="A4" s="4" t="s">
        <v>596</v>
      </c>
      <c r="C4" s="5" t="n">
        <v>3840</v>
      </c>
    </row>
    <row r="5" spans="1:3">
      <c r="A5" s="4" t="s">
        <v>597</v>
      </c>
      <c r="C5" s="5" t="n">
        <v>3840</v>
      </c>
    </row>
    <row r="6" spans="1:3">
      <c r="A6" s="4" t="s">
        <v>598</v>
      </c>
      <c r="B6" s="6" t="n">
        <v>387</v>
      </c>
      <c r="C6" s="6" t="n">
        <v>38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99</v>
      </c>
      <c r="B1" s="2" t="s">
        <v>105</v>
      </c>
      <c r="D1" s="2" t="s">
        <v>1</v>
      </c>
      <c r="F1" s="2" t="s">
        <v>489</v>
      </c>
    </row>
    <row r="2" spans="1:6">
      <c r="B2" s="2" t="s">
        <v>2</v>
      </c>
      <c r="C2" s="2" t="s">
        <v>106</v>
      </c>
      <c r="D2" s="2" t="s">
        <v>2</v>
      </c>
      <c r="E2" s="2" t="s">
        <v>106</v>
      </c>
      <c r="F2" s="2" t="s">
        <v>59</v>
      </c>
    </row>
    <row r="3" spans="1:6">
      <c r="A3" s="4" t="s">
        <v>600</v>
      </c>
      <c r="B3" s="6" t="n">
        <v>100</v>
      </c>
      <c r="D3" s="6" t="n">
        <v>100</v>
      </c>
      <c r="F3" s="6" t="n">
        <v>250</v>
      </c>
    </row>
    <row r="4" spans="1:6">
      <c r="A4" s="4" t="s">
        <v>601</v>
      </c>
      <c r="D4" s="5" t="n">
        <v>101</v>
      </c>
      <c r="F4" s="5" t="n">
        <v>3700</v>
      </c>
    </row>
    <row r="5" spans="1:6">
      <c r="A5" s="4" t="s">
        <v>602</v>
      </c>
      <c r="B5" s="6" t="n">
        <v>26950</v>
      </c>
      <c r="C5" s="6" t="n">
        <v>18086</v>
      </c>
      <c r="D5" s="5" t="n">
        <v>51067</v>
      </c>
      <c r="E5" s="6" t="n">
        <v>31355</v>
      </c>
    </row>
    <row r="6" spans="1:6">
      <c r="A6" s="4" t="s">
        <v>603</v>
      </c>
      <c r="D6" s="5" t="n">
        <v>114</v>
      </c>
    </row>
    <row r="7" spans="1:6">
      <c r="A7" s="4" t="s">
        <v>579</v>
      </c>
      <c r="F7" s="6" t="n">
        <v>59</v>
      </c>
    </row>
    <row r="8" spans="1:6">
      <c r="A8" s="4" t="s">
        <v>387</v>
      </c>
    </row>
    <row r="9" spans="1:6">
      <c r="A9" s="4" t="s">
        <v>604</v>
      </c>
      <c r="D9" s="6" t="n">
        <v>775</v>
      </c>
      <c r="E9" s="6" t="n">
        <v>1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05</v>
      </c>
      <c r="B1" s="2" t="s">
        <v>105</v>
      </c>
      <c r="D1" s="2" t="s">
        <v>1</v>
      </c>
    </row>
    <row r="2" spans="1:5">
      <c r="B2" s="2" t="s">
        <v>2</v>
      </c>
      <c r="C2" s="2" t="s">
        <v>106</v>
      </c>
      <c r="D2" s="2" t="s">
        <v>2</v>
      </c>
      <c r="E2" s="2" t="s">
        <v>106</v>
      </c>
    </row>
    <row r="3" spans="1:5">
      <c r="A3" s="3" t="s">
        <v>606</v>
      </c>
    </row>
    <row r="4" spans="1:5">
      <c r="A4" s="4" t="s">
        <v>607</v>
      </c>
      <c r="B4" s="6" t="n">
        <v>1394</v>
      </c>
      <c r="C4" s="6" t="n">
        <v>1394</v>
      </c>
      <c r="D4" s="6" t="n">
        <v>1394</v>
      </c>
      <c r="E4" s="6" t="n">
        <v>1394</v>
      </c>
    </row>
    <row r="5" spans="1:5">
      <c r="A5" s="4" t="s">
        <v>608</v>
      </c>
      <c r="B5" s="5" t="n">
        <v>0</v>
      </c>
      <c r="C5" s="5" t="n">
        <v>0</v>
      </c>
      <c r="D5" s="5" t="n">
        <v>0</v>
      </c>
      <c r="E5" s="5" t="n">
        <v>0</v>
      </c>
    </row>
    <row r="6" spans="1:5">
      <c r="A6" s="4" t="s">
        <v>609</v>
      </c>
      <c r="B6" s="6" t="n">
        <v>1394</v>
      </c>
      <c r="C6" s="6" t="n">
        <v>1394</v>
      </c>
      <c r="D6" s="6" t="n">
        <v>1394</v>
      </c>
      <c r="E6" s="6" t="n">
        <v>139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10</v>
      </c>
      <c r="B1" s="2" t="s">
        <v>2</v>
      </c>
      <c r="C1" s="2" t="s">
        <v>59</v>
      </c>
    </row>
    <row r="2" spans="1:3">
      <c r="A2" s="4" t="s">
        <v>611</v>
      </c>
      <c r="B2" s="6" t="n">
        <v>-2509</v>
      </c>
      <c r="C2" s="6" t="n">
        <v>-2704</v>
      </c>
    </row>
    <row r="3" spans="1:3">
      <c r="A3" s="4" t="s">
        <v>87</v>
      </c>
      <c r="B3" s="5" t="n">
        <v>217491</v>
      </c>
      <c r="C3" s="5" t="n">
        <v>217296</v>
      </c>
    </row>
    <row r="4" spans="1:3">
      <c r="A4" s="4" t="s">
        <v>612</v>
      </c>
    </row>
    <row r="5" spans="1:3">
      <c r="A5" s="4" t="s">
        <v>613</v>
      </c>
      <c r="B5" s="5" t="n">
        <v>70000</v>
      </c>
      <c r="C5" s="5" t="n">
        <v>70000</v>
      </c>
    </row>
    <row r="6" spans="1:3">
      <c r="A6" s="4" t="s">
        <v>614</v>
      </c>
    </row>
    <row r="7" spans="1:3">
      <c r="A7" s="4" t="s">
        <v>613</v>
      </c>
      <c r="B7" s="6" t="n">
        <v>150000</v>
      </c>
      <c r="C7" s="6" t="n">
        <v>15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15</v>
      </c>
      <c r="B1" s="2" t="s">
        <v>616</v>
      </c>
      <c r="C1" s="2" t="s">
        <v>617</v>
      </c>
    </row>
    <row r="2" spans="1:3">
      <c r="A2" s="4" t="s">
        <v>618</v>
      </c>
      <c r="B2" s="6" t="n">
        <v>147350</v>
      </c>
      <c r="C2" s="6" t="n">
        <v>68800</v>
      </c>
    </row>
    <row r="3" spans="1:3">
      <c r="A3" s="4" t="s">
        <v>619</v>
      </c>
    </row>
    <row r="4" spans="1:3">
      <c r="A4" s="4" t="s">
        <v>620</v>
      </c>
      <c r="B4" s="6" t="n">
        <v>150000</v>
      </c>
      <c r="C4" s="6" t="n">
        <v>70000</v>
      </c>
    </row>
    <row r="5" spans="1:3">
      <c r="A5" s="4" t="s">
        <v>621</v>
      </c>
      <c r="B5" s="4" t="s">
        <v>622</v>
      </c>
      <c r="C5" s="4" t="s">
        <v>623</v>
      </c>
    </row>
    <row r="6" spans="1:3">
      <c r="A6" s="4" t="s">
        <v>624</v>
      </c>
      <c r="B6" s="6" t="n">
        <v>2600</v>
      </c>
      <c r="C6" s="6" t="n">
        <v>12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105</v>
      </c>
      <c r="D1" s="2" t="s">
        <v>1</v>
      </c>
    </row>
    <row r="2" spans="1:5">
      <c r="B2" s="2" t="s">
        <v>2</v>
      </c>
      <c r="C2" s="2" t="s">
        <v>106</v>
      </c>
      <c r="D2" s="2" t="s">
        <v>2</v>
      </c>
      <c r="E2" s="2" t="s">
        <v>106</v>
      </c>
    </row>
    <row r="3" spans="1:5">
      <c r="A3" s="3" t="s">
        <v>626</v>
      </c>
    </row>
    <row r="4" spans="1:5">
      <c r="A4" s="4" t="s">
        <v>627</v>
      </c>
      <c r="B4" s="6" t="n">
        <v>37243</v>
      </c>
      <c r="C4" s="6" t="n">
        <v>37296</v>
      </c>
      <c r="D4" s="6" t="n">
        <v>70992</v>
      </c>
      <c r="E4" s="6" t="n">
        <v>73011</v>
      </c>
    </row>
    <row r="5" spans="1:5">
      <c r="A5" s="4" t="s">
        <v>628</v>
      </c>
      <c r="B5" s="7" t="n">
        <v>1.08</v>
      </c>
      <c r="C5" s="7" t="n">
        <v>1.09</v>
      </c>
      <c r="D5" s="7" t="n">
        <v>2.06</v>
      </c>
      <c r="E5" s="7" t="n">
        <v>2.13</v>
      </c>
    </row>
    <row r="6" spans="1:5">
      <c r="A6" s="3" t="s">
        <v>629</v>
      </c>
    </row>
    <row r="7" spans="1:5">
      <c r="A7" s="4" t="s">
        <v>627</v>
      </c>
      <c r="B7" s="6" t="n">
        <v>37243</v>
      </c>
      <c r="C7" s="6" t="n">
        <v>37296</v>
      </c>
      <c r="D7" s="6" t="n">
        <v>70992</v>
      </c>
      <c r="E7" s="6" t="n">
        <v>73011</v>
      </c>
    </row>
    <row r="8" spans="1:5">
      <c r="A8" s="4" t="s">
        <v>630</v>
      </c>
      <c r="B8" s="5" t="n">
        <v>34540</v>
      </c>
      <c r="C8" s="5" t="n">
        <v>34306</v>
      </c>
      <c r="D8" s="5" t="n">
        <v>34511</v>
      </c>
      <c r="E8" s="5" t="n">
        <v>34283</v>
      </c>
    </row>
    <row r="9" spans="1:5">
      <c r="A9" s="4" t="s">
        <v>631</v>
      </c>
      <c r="B9" s="5" t="n">
        <v>25</v>
      </c>
      <c r="C9" s="5" t="n">
        <v>142</v>
      </c>
      <c r="D9" s="5" t="n">
        <v>38</v>
      </c>
      <c r="E9" s="5" t="n">
        <v>145</v>
      </c>
    </row>
    <row r="10" spans="1:5">
      <c r="A10" s="4" t="s">
        <v>632</v>
      </c>
      <c r="B10" s="5" t="n">
        <v>34565</v>
      </c>
      <c r="C10" s="5" t="n">
        <v>34448</v>
      </c>
      <c r="D10" s="5" t="n">
        <v>34549</v>
      </c>
      <c r="E10" s="5" t="n">
        <v>34428</v>
      </c>
    </row>
    <row r="11" spans="1:5">
      <c r="A11" s="4" t="s">
        <v>633</v>
      </c>
      <c r="B11" s="7" t="n">
        <v>1.08</v>
      </c>
      <c r="C11" s="7" t="n">
        <v>1.08</v>
      </c>
      <c r="D11" s="7" t="n">
        <v>2.05</v>
      </c>
      <c r="E11" s="7" t="n">
        <v>2.12</v>
      </c>
    </row>
    <row r="12" spans="1:5">
      <c r="A12" s="4" t="s">
        <v>634</v>
      </c>
      <c r="B12" s="5" t="n">
        <v>2</v>
      </c>
      <c r="D12" s="5" t="n">
        <v>1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12"/>
  </cols>
  <sheetData>
    <row r="1" spans="1:6">
      <c r="A1" s="1" t="s">
        <v>155</v>
      </c>
      <c r="B1" s="2" t="s">
        <v>156</v>
      </c>
      <c r="C1" s="2" t="s">
        <v>157</v>
      </c>
      <c r="D1" s="2" t="s">
        <v>158</v>
      </c>
      <c r="E1" s="2" t="s">
        <v>159</v>
      </c>
      <c r="F1" s="2" t="s">
        <v>160</v>
      </c>
    </row>
    <row r="2" spans="1:6">
      <c r="A2" s="4" t="s">
        <v>161</v>
      </c>
      <c r="B2" s="6" t="n">
        <v>340</v>
      </c>
      <c r="D2" s="6" t="n">
        <v>431544</v>
      </c>
      <c r="E2" s="6" t="n">
        <v>-1750</v>
      </c>
      <c r="F2" s="6" t="n">
        <v>950438</v>
      </c>
    </row>
    <row r="3" spans="1:6">
      <c r="A3" s="4" t="s">
        <v>162</v>
      </c>
      <c r="B3" s="5" t="n">
        <v>34185163</v>
      </c>
      <c r="C3" s="5" t="n">
        <v>520304000</v>
      </c>
    </row>
    <row r="4" spans="1:6">
      <c r="A4" s="3" t="s">
        <v>163</v>
      </c>
    </row>
    <row r="5" spans="1:6">
      <c r="A5" s="4" t="s">
        <v>140</v>
      </c>
      <c r="D5" s="5" t="n">
        <v>73011</v>
      </c>
      <c r="F5" s="5" t="n">
        <v>73011</v>
      </c>
    </row>
    <row r="6" spans="1:6">
      <c r="A6" s="4" t="s">
        <v>164</v>
      </c>
      <c r="E6" s="5" t="n">
        <v>-4185</v>
      </c>
      <c r="F6" s="5" t="n">
        <v>4185</v>
      </c>
    </row>
    <row r="7" spans="1:6">
      <c r="A7" s="4" t="s">
        <v>165</v>
      </c>
      <c r="C7" s="6" t="n">
        <v>3143</v>
      </c>
      <c r="F7" s="5" t="n">
        <v>3143</v>
      </c>
    </row>
    <row r="8" spans="1:6">
      <c r="A8" s="4" t="s">
        <v>166</v>
      </c>
      <c r="B8" s="6" t="n">
        <v>338</v>
      </c>
      <c r="F8" s="5" t="n">
        <v>338</v>
      </c>
    </row>
    <row r="9" spans="1:6">
      <c r="A9" s="4" t="s">
        <v>167</v>
      </c>
      <c r="C9" s="5" t="n">
        <v>32230</v>
      </c>
    </row>
    <row r="10" spans="1:6">
      <c r="A10" s="4" t="s">
        <v>168</v>
      </c>
      <c r="B10" s="6" t="n">
        <v>1</v>
      </c>
      <c r="C10" s="6" t="n">
        <v>-1</v>
      </c>
    </row>
    <row r="11" spans="1:6">
      <c r="A11" s="4" t="s">
        <v>169</v>
      </c>
      <c r="B11" s="5" t="n">
        <v>13361</v>
      </c>
    </row>
    <row r="12" spans="1:6">
      <c r="A12" s="4" t="s">
        <v>170</v>
      </c>
      <c r="B12" s="5" t="n">
        <v>94344</v>
      </c>
    </row>
    <row r="13" spans="1:6">
      <c r="A13" s="4" t="s">
        <v>171</v>
      </c>
      <c r="C13" s="5" t="n">
        <v>392</v>
      </c>
      <c r="F13" s="5" t="n">
        <v>392</v>
      </c>
    </row>
    <row r="14" spans="1:6">
      <c r="A14" s="4" t="s">
        <v>172</v>
      </c>
      <c r="B14" s="5" t="n">
        <v>6695000</v>
      </c>
    </row>
    <row r="15" spans="1:6">
      <c r="A15" s="4" t="s">
        <v>173</v>
      </c>
      <c r="D15" s="5" t="n">
        <v>674</v>
      </c>
      <c r="E15" s="5" t="n">
        <v>-674</v>
      </c>
    </row>
    <row r="16" spans="1:6">
      <c r="A16" s="4" t="s">
        <v>174</v>
      </c>
      <c r="B16" s="6" t="n">
        <v>341</v>
      </c>
      <c r="C16" s="5" t="n">
        <v>524176</v>
      </c>
      <c r="D16" s="5" t="n">
        <v>505229</v>
      </c>
      <c r="E16" s="5" t="n">
        <v>-6609</v>
      </c>
      <c r="F16" s="5" t="n">
        <v>1023137</v>
      </c>
    </row>
    <row r="17" spans="1:6">
      <c r="A17" s="4" t="s">
        <v>175</v>
      </c>
      <c r="B17" s="5" t="n">
        <v>34305071</v>
      </c>
    </row>
    <row r="18" spans="1:6">
      <c r="A18" s="4" t="s">
        <v>176</v>
      </c>
      <c r="B18" s="6" t="n">
        <v>341</v>
      </c>
      <c r="C18" s="5" t="n">
        <v>522316</v>
      </c>
      <c r="D18" s="5" t="n">
        <v>467933</v>
      </c>
      <c r="E18" s="5" t="n">
        <v>-5410</v>
      </c>
      <c r="F18" s="5" t="n">
        <v>985180</v>
      </c>
    </row>
    <row r="19" spans="1:6">
      <c r="A19" s="4" t="s">
        <v>177</v>
      </c>
      <c r="B19" s="5" t="n">
        <v>34303056</v>
      </c>
    </row>
    <row r="20" spans="1:6">
      <c r="A20" s="3" t="s">
        <v>163</v>
      </c>
    </row>
    <row r="21" spans="1:6">
      <c r="A21" s="4" t="s">
        <v>140</v>
      </c>
      <c r="D21" s="5" t="n">
        <v>37296</v>
      </c>
      <c r="F21" s="5" t="n">
        <v>37296</v>
      </c>
    </row>
    <row r="22" spans="1:6">
      <c r="A22" s="4" t="s">
        <v>164</v>
      </c>
      <c r="E22" s="5" t="n">
        <v>-1199</v>
      </c>
      <c r="F22" s="5" t="n">
        <v>-1199</v>
      </c>
    </row>
    <row r="23" spans="1:6">
      <c r="A23" s="4" t="s">
        <v>165</v>
      </c>
      <c r="C23" s="5" t="n">
        <v>1667</v>
      </c>
      <c r="F23" s="5" t="n">
        <v>1667</v>
      </c>
    </row>
    <row r="24" spans="1:6">
      <c r="A24" s="4" t="s">
        <v>169</v>
      </c>
      <c r="B24" s="5" t="n">
        <v>-1255</v>
      </c>
    </row>
    <row r="25" spans="1:6">
      <c r="A25" s="4" t="s">
        <v>171</v>
      </c>
      <c r="C25" s="5" t="n">
        <v>193</v>
      </c>
      <c r="F25" s="5" t="n">
        <v>193</v>
      </c>
    </row>
    <row r="26" spans="1:6">
      <c r="A26" s="4" t="s">
        <v>172</v>
      </c>
      <c r="B26" s="5" t="n">
        <v>3270</v>
      </c>
    </row>
    <row r="27" spans="1:6">
      <c r="A27" s="4" t="s">
        <v>174</v>
      </c>
      <c r="B27" s="6" t="n">
        <v>341</v>
      </c>
      <c r="C27" s="5" t="n">
        <v>524176</v>
      </c>
      <c r="D27" s="5" t="n">
        <v>505229</v>
      </c>
      <c r="E27" s="5" t="n">
        <v>-6609</v>
      </c>
      <c r="F27" s="5" t="n">
        <v>1023137</v>
      </c>
    </row>
    <row r="28" spans="1:6">
      <c r="A28" s="4" t="s">
        <v>175</v>
      </c>
      <c r="B28" s="5" t="n">
        <v>34305071</v>
      </c>
    </row>
    <row r="29" spans="1:6">
      <c r="A29" s="4" t="s">
        <v>178</v>
      </c>
      <c r="B29" s="6" t="n">
        <v>342</v>
      </c>
      <c r="C29" s="5" t="n">
        <v>528380</v>
      </c>
      <c r="D29" s="5" t="n">
        <v>584494</v>
      </c>
      <c r="E29" s="5" t="n">
        <v>4275</v>
      </c>
      <c r="F29" s="6" t="n">
        <v>1108941</v>
      </c>
    </row>
    <row r="30" spans="1:6">
      <c r="A30" s="4" t="s">
        <v>179</v>
      </c>
      <c r="B30" s="5" t="n">
        <v>34387919</v>
      </c>
      <c r="F30" s="5" t="n">
        <v>34387919</v>
      </c>
    </row>
    <row r="31" spans="1:6">
      <c r="A31" s="3" t="s">
        <v>163</v>
      </c>
    </row>
    <row r="32" spans="1:6">
      <c r="A32" s="4" t="s">
        <v>180</v>
      </c>
      <c r="D32" s="5" t="n">
        <v>-7599</v>
      </c>
      <c r="F32" s="6" t="n">
        <v>7599</v>
      </c>
    </row>
    <row r="33" spans="1:6">
      <c r="A33" s="4" t="s">
        <v>140</v>
      </c>
      <c r="D33" s="5" t="n">
        <v>70992</v>
      </c>
      <c r="F33" s="5" t="n">
        <v>70992</v>
      </c>
    </row>
    <row r="34" spans="1:6">
      <c r="A34" s="4" t="s">
        <v>164</v>
      </c>
      <c r="E34" s="5" t="n">
        <v>8042</v>
      </c>
      <c r="F34" s="5" t="n">
        <v>8042</v>
      </c>
    </row>
    <row r="35" spans="1:6">
      <c r="A35" s="4" t="s">
        <v>165</v>
      </c>
      <c r="C35" s="5" t="n">
        <v>3501</v>
      </c>
      <c r="F35" s="5" t="n">
        <v>3501</v>
      </c>
    </row>
    <row r="36" spans="1:6">
      <c r="A36" s="4" t="s">
        <v>166</v>
      </c>
      <c r="C36" s="5" t="n">
        <v>332</v>
      </c>
    </row>
    <row r="37" spans="1:6">
      <c r="A37" s="4" t="s">
        <v>167</v>
      </c>
      <c r="B37" s="5" t="n">
        <v>26784</v>
      </c>
    </row>
    <row r="38" spans="1:6">
      <c r="A38" s="4" t="s">
        <v>168</v>
      </c>
      <c r="B38" s="6" t="n">
        <v>1</v>
      </c>
      <c r="C38" s="5" t="n">
        <v>-1</v>
      </c>
    </row>
    <row r="39" spans="1:6">
      <c r="A39" s="4" t="s">
        <v>169</v>
      </c>
      <c r="B39" s="5" t="n">
        <v>-12744</v>
      </c>
    </row>
    <row r="40" spans="1:6">
      <c r="A40" s="4" t="s">
        <v>181</v>
      </c>
      <c r="B40" s="5" t="n">
        <v>17655</v>
      </c>
    </row>
    <row r="41" spans="1:6">
      <c r="A41" s="4" t="s">
        <v>170</v>
      </c>
      <c r="B41" s="5" t="n">
        <v>112636</v>
      </c>
    </row>
    <row r="42" spans="1:6">
      <c r="A42" s="4" t="s">
        <v>171</v>
      </c>
      <c r="C42" s="5" t="n">
        <v>373</v>
      </c>
    </row>
    <row r="43" spans="1:6">
      <c r="A43" s="4" t="s">
        <v>172</v>
      </c>
      <c r="B43" s="5" t="n">
        <v>7603</v>
      </c>
    </row>
    <row r="44" spans="1:6">
      <c r="A44" s="4" t="s">
        <v>182</v>
      </c>
      <c r="B44" s="6" t="n">
        <v>343</v>
      </c>
      <c r="C44" s="5" t="n">
        <v>532585</v>
      </c>
      <c r="D44" s="5" t="n">
        <v>647887</v>
      </c>
      <c r="E44" s="5" t="n">
        <v>3767</v>
      </c>
      <c r="F44" s="6" t="n">
        <v>1184582</v>
      </c>
    </row>
    <row r="45" spans="1:6">
      <c r="A45" s="4" t="s">
        <v>183</v>
      </c>
      <c r="B45" s="5" t="n">
        <v>34539853</v>
      </c>
      <c r="F45" s="5" t="n">
        <v>34539853</v>
      </c>
    </row>
    <row r="46" spans="1:6">
      <c r="A46" s="4" t="s">
        <v>184</v>
      </c>
      <c r="B46" s="6" t="n">
        <v>343</v>
      </c>
      <c r="C46" s="5" t="n">
        <v>530894</v>
      </c>
      <c r="D46" s="5" t="n">
        <v>618243</v>
      </c>
      <c r="E46" s="5" t="n">
        <v>-992</v>
      </c>
      <c r="F46" s="6" t="n">
        <v>1148488</v>
      </c>
    </row>
    <row r="47" spans="1:6">
      <c r="A47" s="4" t="s">
        <v>185</v>
      </c>
      <c r="B47" s="5" t="n">
        <v>34537193</v>
      </c>
    </row>
    <row r="48" spans="1:6">
      <c r="A48" s="3" t="s">
        <v>163</v>
      </c>
    </row>
    <row r="49" spans="1:6">
      <c r="A49" s="4" t="s">
        <v>180</v>
      </c>
      <c r="D49" s="5" t="n">
        <v>-7599</v>
      </c>
      <c r="F49" s="5" t="n">
        <v>-7599</v>
      </c>
    </row>
    <row r="50" spans="1:6">
      <c r="A50" s="4" t="s">
        <v>140</v>
      </c>
      <c r="D50" s="5" t="n">
        <v>37243</v>
      </c>
      <c r="F50" s="5" t="n">
        <v>37243</v>
      </c>
    </row>
    <row r="51" spans="1:6">
      <c r="A51" s="4" t="s">
        <v>164</v>
      </c>
      <c r="E51" s="5" t="n">
        <v>4759</v>
      </c>
      <c r="F51" s="5" t="n">
        <v>4759</v>
      </c>
    </row>
    <row r="52" spans="1:6">
      <c r="A52" s="4" t="s">
        <v>165</v>
      </c>
      <c r="C52" s="5" t="n">
        <v>1471</v>
      </c>
      <c r="F52" s="5" t="n">
        <v>1471</v>
      </c>
    </row>
    <row r="53" spans="1:6">
      <c r="A53" s="4" t="s">
        <v>166</v>
      </c>
      <c r="C53" s="5" t="n">
        <v>37</v>
      </c>
      <c r="F53" s="5" t="n">
        <v>37</v>
      </c>
    </row>
    <row r="54" spans="1:6">
      <c r="A54" s="4" t="s">
        <v>167</v>
      </c>
      <c r="B54" s="5" t="n">
        <v>750</v>
      </c>
    </row>
    <row r="55" spans="1:6">
      <c r="A55" s="4" t="s">
        <v>169</v>
      </c>
      <c r="B55" s="5" t="n">
        <v>-1800</v>
      </c>
    </row>
    <row r="56" spans="1:6">
      <c r="A56" s="4" t="s">
        <v>171</v>
      </c>
      <c r="C56" s="5" t="n">
        <v>183</v>
      </c>
      <c r="F56" s="6" t="n">
        <v>183</v>
      </c>
    </row>
    <row r="57" spans="1:6">
      <c r="A57" s="4" t="s">
        <v>172</v>
      </c>
      <c r="B57" s="5" t="n">
        <v>3710</v>
      </c>
    </row>
    <row r="58" spans="1:6">
      <c r="A58" s="4" t="s">
        <v>186</v>
      </c>
      <c r="F58" s="7" t="n">
        <v>0.22</v>
      </c>
    </row>
    <row r="59" spans="1:6">
      <c r="A59" s="4" t="s">
        <v>182</v>
      </c>
      <c r="B59" s="6" t="n">
        <v>343</v>
      </c>
      <c r="C59" s="6" t="n">
        <v>532585</v>
      </c>
      <c r="D59" s="6" t="n">
        <v>647887</v>
      </c>
      <c r="E59" s="6" t="n">
        <v>3767</v>
      </c>
      <c r="F59" s="6" t="n">
        <v>1184582</v>
      </c>
    </row>
    <row r="60" spans="1:6">
      <c r="A60" s="4" t="s">
        <v>183</v>
      </c>
      <c r="B60" s="5" t="n">
        <v>34539853</v>
      </c>
      <c r="F60" s="5" t="n">
        <v>345398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5</v>
      </c>
      <c r="B1" s="2" t="s">
        <v>105</v>
      </c>
      <c r="D1" s="2" t="s">
        <v>1</v>
      </c>
    </row>
    <row r="2" spans="1:5">
      <c r="B2" s="2" t="s">
        <v>2</v>
      </c>
      <c r="C2" s="2" t="s">
        <v>106</v>
      </c>
      <c r="D2" s="2" t="s">
        <v>2</v>
      </c>
      <c r="E2" s="2" t="s">
        <v>106</v>
      </c>
    </row>
    <row r="3" spans="1:5">
      <c r="A3" s="3" t="s">
        <v>263</v>
      </c>
    </row>
    <row r="4" spans="1:5">
      <c r="A4" s="4" t="s">
        <v>636</v>
      </c>
      <c r="B4" s="6" t="n">
        <v>7976</v>
      </c>
      <c r="C4" s="6" t="n">
        <v>-2605</v>
      </c>
      <c r="D4" s="6" t="n">
        <v>16127</v>
      </c>
      <c r="E4" s="6" t="n">
        <v>-8826</v>
      </c>
    </row>
    <row r="5" spans="1:5">
      <c r="A5" s="4" t="s">
        <v>637</v>
      </c>
      <c r="B5" s="5" t="n">
        <v>-563</v>
      </c>
      <c r="C5" s="5" t="n">
        <v>-26</v>
      </c>
      <c r="D5" s="5" t="n">
        <v>-1475</v>
      </c>
      <c r="E5" s="5" t="n">
        <v>-68</v>
      </c>
    </row>
    <row r="6" spans="1:5">
      <c r="A6" s="4" t="s">
        <v>638</v>
      </c>
      <c r="B6" s="5" t="n">
        <v>7413</v>
      </c>
      <c r="C6" s="5" t="n">
        <v>-2631</v>
      </c>
      <c r="D6" s="5" t="n">
        <v>14652</v>
      </c>
      <c r="E6" s="5" t="n">
        <v>8894</v>
      </c>
    </row>
    <row r="7" spans="1:5">
      <c r="A7" s="4" t="s">
        <v>639</v>
      </c>
      <c r="B7" s="5" t="n">
        <v>-171</v>
      </c>
      <c r="C7" s="5" t="n">
        <v>930</v>
      </c>
      <c r="D7" s="5" t="n">
        <v>2234</v>
      </c>
      <c r="E7" s="5" t="n">
        <v>3552</v>
      </c>
    </row>
    <row r="8" spans="1:5">
      <c r="A8" s="4" t="s">
        <v>640</v>
      </c>
      <c r="B8" s="5" t="n">
        <v>-319</v>
      </c>
      <c r="C8" s="5" t="n">
        <v>-87</v>
      </c>
      <c r="D8" s="5" t="n">
        <v>-1594</v>
      </c>
      <c r="E8" s="5" t="n">
        <v>-1</v>
      </c>
    </row>
    <row r="9" spans="1:5">
      <c r="A9" s="4" t="s">
        <v>641</v>
      </c>
      <c r="B9" s="5" t="n">
        <v>-490</v>
      </c>
      <c r="C9" s="5" t="n">
        <v>1017</v>
      </c>
      <c r="D9" s="5" t="n">
        <v>3828</v>
      </c>
      <c r="E9" s="5" t="n">
        <v>3536</v>
      </c>
    </row>
    <row r="10" spans="1:5">
      <c r="A10" s="4" t="s">
        <v>642</v>
      </c>
      <c r="B10" s="5" t="n">
        <v>6923</v>
      </c>
      <c r="C10" s="5" t="n">
        <v>-1614</v>
      </c>
      <c r="D10" s="5" t="n">
        <v>10824</v>
      </c>
      <c r="E10" s="5" t="n">
        <v>-5358</v>
      </c>
    </row>
    <row r="11" spans="1:5">
      <c r="A11" s="4" t="s">
        <v>643</v>
      </c>
      <c r="B11" s="5" t="n">
        <v>2051</v>
      </c>
      <c r="C11" s="5" t="n">
        <v>670</v>
      </c>
      <c r="D11" s="5" t="n">
        <v>4148</v>
      </c>
      <c r="E11" s="5" t="n">
        <v>1768</v>
      </c>
    </row>
    <row r="12" spans="1:5">
      <c r="A12" s="4" t="s">
        <v>644</v>
      </c>
      <c r="B12" s="5" t="n">
        <v>-146</v>
      </c>
      <c r="C12" s="5" t="n">
        <v>-6</v>
      </c>
      <c r="D12" s="5" t="n">
        <v>-383</v>
      </c>
      <c r="E12" s="5" t="n">
        <v>-17</v>
      </c>
    </row>
    <row r="13" spans="1:5">
      <c r="A13" s="4" t="s">
        <v>645</v>
      </c>
      <c r="B13" s="5" t="n">
        <v>1905</v>
      </c>
      <c r="C13" s="5" t="n">
        <v>664</v>
      </c>
      <c r="D13" s="5" t="n">
        <v>4531</v>
      </c>
      <c r="E13" s="5" t="n">
        <v>1751</v>
      </c>
    </row>
    <row r="14" spans="1:5">
      <c r="A14" s="4" t="s">
        <v>646</v>
      </c>
      <c r="B14" s="5" t="n">
        <v>-342</v>
      </c>
      <c r="C14" s="5" t="n">
        <v>238</v>
      </c>
      <c r="D14" s="5" t="n">
        <v>569</v>
      </c>
      <c r="E14" s="5" t="n">
        <v>612</v>
      </c>
    </row>
    <row r="15" spans="1:5">
      <c r="A15" s="4" t="s">
        <v>647</v>
      </c>
      <c r="B15" s="5" t="n">
        <v>-83</v>
      </c>
      <c r="C15" s="5" t="n">
        <v>-23</v>
      </c>
      <c r="D15" s="5" t="n">
        <v>-414</v>
      </c>
    </row>
    <row r="16" spans="1:5">
      <c r="A16" s="4" t="s">
        <v>648</v>
      </c>
      <c r="B16" s="5" t="n">
        <v>-259</v>
      </c>
      <c r="C16" s="5" t="n">
        <v>261</v>
      </c>
      <c r="D16" s="5" t="n">
        <v>155</v>
      </c>
      <c r="E16" s="5" t="n">
        <v>612</v>
      </c>
    </row>
    <row r="17" spans="1:5">
      <c r="A17" s="4" t="s">
        <v>649</v>
      </c>
      <c r="B17" s="5" t="n">
        <v>2164</v>
      </c>
      <c r="C17" s="5" t="n">
        <v>925</v>
      </c>
      <c r="D17" s="5" t="n">
        <v>-4376</v>
      </c>
      <c r="E17" s="5" t="n">
        <v>2363</v>
      </c>
    </row>
    <row r="18" spans="1:5">
      <c r="A18" s="4" t="s">
        <v>650</v>
      </c>
      <c r="B18" s="5" t="n">
        <v>5925</v>
      </c>
      <c r="C18" s="5" t="n">
        <v>-1935</v>
      </c>
      <c r="D18" s="5" t="n">
        <v>11979</v>
      </c>
      <c r="E18" s="5" t="n">
        <v>-7058</v>
      </c>
    </row>
    <row r="19" spans="1:5">
      <c r="A19" s="4" t="s">
        <v>651</v>
      </c>
      <c r="B19" s="5" t="n">
        <v>-417</v>
      </c>
      <c r="C19" s="5" t="n">
        <v>-20</v>
      </c>
      <c r="D19" s="5" t="n">
        <v>-1092</v>
      </c>
      <c r="E19" s="5" t="n">
        <v>-51</v>
      </c>
    </row>
    <row r="20" spans="1:5">
      <c r="A20" s="4" t="s">
        <v>149</v>
      </c>
      <c r="B20" s="5" t="n">
        <v>5508</v>
      </c>
      <c r="C20" s="5" t="n">
        <v>-1955</v>
      </c>
      <c r="D20" s="5" t="n">
        <v>10887</v>
      </c>
      <c r="E20" s="5" t="n">
        <v>-7109</v>
      </c>
    </row>
    <row r="21" spans="1:5">
      <c r="A21" s="4" t="s">
        <v>652</v>
      </c>
      <c r="B21" s="5" t="n">
        <v>-513</v>
      </c>
      <c r="C21" s="5" t="n">
        <v>692</v>
      </c>
      <c r="D21" s="5" t="n">
        <v>-1665</v>
      </c>
      <c r="E21" s="5" t="n">
        <v>2925</v>
      </c>
    </row>
    <row r="22" spans="1:5">
      <c r="A22" s="4" t="s">
        <v>653</v>
      </c>
      <c r="B22" s="5" t="n">
        <v>-236</v>
      </c>
      <c r="C22" s="5" t="n">
        <v>64</v>
      </c>
      <c r="D22" s="5" t="n">
        <v>-1180</v>
      </c>
      <c r="E22" s="5" t="n">
        <v>-1</v>
      </c>
    </row>
    <row r="23" spans="1:5">
      <c r="A23" s="4" t="s">
        <v>152</v>
      </c>
      <c r="B23" s="5" t="n">
        <v>-749</v>
      </c>
      <c r="C23" s="5" t="n">
        <v>756</v>
      </c>
      <c r="D23" s="5" t="n">
        <v>-2845</v>
      </c>
      <c r="E23" s="5" t="n">
        <v>2924</v>
      </c>
    </row>
    <row r="24" spans="1:5">
      <c r="A24" s="4" t="s">
        <v>654</v>
      </c>
      <c r="B24" s="6" t="n">
        <v>4759</v>
      </c>
      <c r="C24" s="6" t="n">
        <v>-1199</v>
      </c>
      <c r="D24" s="6" t="n">
        <v>8042</v>
      </c>
      <c r="E24" s="6" t="n">
        <v>418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5</v>
      </c>
      <c r="B1" s="2" t="s">
        <v>105</v>
      </c>
      <c r="D1" s="2" t="s">
        <v>1</v>
      </c>
    </row>
    <row r="2" spans="1:5">
      <c r="B2" s="2" t="s">
        <v>2</v>
      </c>
      <c r="C2" s="2" t="s">
        <v>106</v>
      </c>
      <c r="D2" s="2" t="s">
        <v>2</v>
      </c>
      <c r="E2" s="2" t="s">
        <v>106</v>
      </c>
    </row>
    <row r="3" spans="1:5">
      <c r="A3" s="3" t="s">
        <v>656</v>
      </c>
    </row>
    <row r="4" spans="1:5">
      <c r="A4" s="4" t="s">
        <v>657</v>
      </c>
      <c r="B4" s="6" t="n">
        <v>-1665</v>
      </c>
      <c r="C4" s="6" t="n">
        <v>-8959</v>
      </c>
      <c r="D4" s="6" t="n">
        <v>7044</v>
      </c>
      <c r="E4" s="6" t="n">
        <v>3131</v>
      </c>
    </row>
    <row r="5" spans="1:5">
      <c r="A5" s="4" t="s">
        <v>658</v>
      </c>
      <c r="B5" s="5" t="n">
        <v>5925</v>
      </c>
      <c r="C5" s="5" t="n">
        <v>-1935</v>
      </c>
      <c r="D5" s="5" t="n">
        <v>11979</v>
      </c>
      <c r="E5" s="5" t="n">
        <v>7058</v>
      </c>
    </row>
    <row r="6" spans="1:5">
      <c r="A6" s="4" t="s">
        <v>659</v>
      </c>
      <c r="E6" s="5" t="n">
        <v>674</v>
      </c>
    </row>
    <row r="7" spans="1:5">
      <c r="A7" s="4" t="s">
        <v>660</v>
      </c>
      <c r="B7" s="5" t="n">
        <v>5508</v>
      </c>
      <c r="C7" s="5" t="n">
        <v>1955</v>
      </c>
      <c r="D7" s="5" t="n">
        <v>10887</v>
      </c>
      <c r="E7" s="5" t="n">
        <v>7109</v>
      </c>
    </row>
    <row r="8" spans="1:5">
      <c r="A8" s="4" t="s">
        <v>661</v>
      </c>
      <c r="B8" s="5" t="n">
        <v>-3843</v>
      </c>
      <c r="C8" s="5" t="n">
        <v>-10914</v>
      </c>
      <c r="D8" s="5" t="n">
        <v>-3843</v>
      </c>
      <c r="E8" s="5" t="n">
        <v>-10914</v>
      </c>
    </row>
    <row r="9" spans="1:5">
      <c r="A9" s="3" t="s">
        <v>662</v>
      </c>
    </row>
    <row r="10" spans="1:5">
      <c r="A10" s="4" t="s">
        <v>657</v>
      </c>
      <c r="B10" s="5" t="n">
        <v>673</v>
      </c>
      <c r="C10" s="5" t="n">
        <v>3549</v>
      </c>
      <c r="D10" s="5" t="n">
        <v>2769</v>
      </c>
      <c r="E10" s="5" t="n">
        <v>1381</v>
      </c>
    </row>
    <row r="11" spans="1:5">
      <c r="A11" s="4" t="s">
        <v>658</v>
      </c>
      <c r="B11" s="5" t="n">
        <v>-513</v>
      </c>
      <c r="C11" s="5" t="n">
        <v>692</v>
      </c>
      <c r="D11" s="5" t="n">
        <v>1665</v>
      </c>
      <c r="E11" s="5" t="n">
        <v>2925</v>
      </c>
    </row>
    <row r="12" spans="1:5">
      <c r="A12" s="4" t="s">
        <v>663</v>
      </c>
      <c r="B12" s="5" t="n">
        <v>-749</v>
      </c>
      <c r="C12" s="5" t="n">
        <v>756</v>
      </c>
      <c r="D12" s="5" t="n">
        <v>2845</v>
      </c>
      <c r="E12" s="5" t="n">
        <v>2924</v>
      </c>
    </row>
    <row r="13" spans="1:5">
      <c r="A13" s="4" t="s">
        <v>661</v>
      </c>
      <c r="B13" s="5" t="n">
        <v>76</v>
      </c>
      <c r="C13" s="5" t="n">
        <v>4305</v>
      </c>
      <c r="D13" s="5" t="n">
        <v>76</v>
      </c>
      <c r="E13" s="5" t="n">
        <v>4305</v>
      </c>
    </row>
    <row r="14" spans="1:5">
      <c r="A14" s="3" t="s">
        <v>664</v>
      </c>
    </row>
    <row r="15" spans="1:5">
      <c r="A15" s="4" t="s">
        <v>657</v>
      </c>
      <c r="B15" s="5" t="n">
        <v>-992</v>
      </c>
      <c r="C15" s="5" t="n">
        <v>-5410</v>
      </c>
      <c r="D15" s="5" t="n">
        <v>-4275</v>
      </c>
      <c r="E15" s="5" t="n">
        <v>1750</v>
      </c>
    </row>
    <row r="16" spans="1:5">
      <c r="A16" s="4" t="s">
        <v>658</v>
      </c>
      <c r="B16" s="5" t="n">
        <v>5412</v>
      </c>
      <c r="C16" s="5" t="n">
        <v>-1243</v>
      </c>
      <c r="D16" s="5" t="n">
        <v>10314</v>
      </c>
      <c r="E16" s="5" t="n">
        <v>4133</v>
      </c>
    </row>
    <row r="17" spans="1:5">
      <c r="A17" s="4" t="s">
        <v>665</v>
      </c>
      <c r="B17" s="5" t="n">
        <v>653</v>
      </c>
      <c r="C17" s="5" t="n">
        <v>-44</v>
      </c>
      <c r="D17" s="5" t="n">
        <v>-2272</v>
      </c>
      <c r="E17" s="5" t="n">
        <v>-52</v>
      </c>
    </row>
    <row r="18" spans="1:5">
      <c r="A18" s="4" t="s">
        <v>663</v>
      </c>
      <c r="B18" s="5" t="n">
        <v>4759</v>
      </c>
      <c r="C18" s="5" t="n">
        <v>-1199</v>
      </c>
      <c r="D18" s="5" t="n">
        <v>8042</v>
      </c>
      <c r="E18" s="5" t="n">
        <v>4185</v>
      </c>
    </row>
    <row r="19" spans="1:5">
      <c r="A19" s="4" t="s">
        <v>659</v>
      </c>
      <c r="E19" s="5" t="n">
        <v>674</v>
      </c>
    </row>
    <row r="20" spans="1:5">
      <c r="A20" s="4" t="s">
        <v>661</v>
      </c>
      <c r="B20" s="6" t="n">
        <v>3767</v>
      </c>
      <c r="C20" s="6" t="n">
        <v>-6609</v>
      </c>
      <c r="D20" s="6" t="n">
        <v>3767</v>
      </c>
      <c r="E20" s="6" t="n">
        <v>-660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66</v>
      </c>
      <c r="B1" s="2" t="s">
        <v>105</v>
      </c>
      <c r="D1" s="2" t="s">
        <v>1</v>
      </c>
    </row>
    <row r="2" spans="1:5">
      <c r="B2" s="2" t="s">
        <v>2</v>
      </c>
      <c r="C2" s="2" t="s">
        <v>106</v>
      </c>
      <c r="D2" s="2" t="s">
        <v>2</v>
      </c>
      <c r="E2" s="2" t="s">
        <v>106</v>
      </c>
    </row>
    <row r="3" spans="1:5">
      <c r="A3" s="4" t="s">
        <v>667</v>
      </c>
      <c r="B3" s="6" t="n">
        <v>563</v>
      </c>
      <c r="C3" s="6" t="n">
        <v>26</v>
      </c>
      <c r="D3" s="6" t="n">
        <v>1475</v>
      </c>
      <c r="E3" s="6" t="n">
        <v>68</v>
      </c>
    </row>
    <row r="4" spans="1:5">
      <c r="A4" s="4" t="s">
        <v>668</v>
      </c>
      <c r="B4" s="5" t="n">
        <v>-22461</v>
      </c>
      <c r="C4" s="5" t="n">
        <v>-14048</v>
      </c>
      <c r="D4" s="5" t="n">
        <v>-43361</v>
      </c>
      <c r="E4" s="5" t="n">
        <v>-23177</v>
      </c>
    </row>
    <row r="5" spans="1:5">
      <c r="A5" s="4" t="s">
        <v>669</v>
      </c>
      <c r="B5" s="5" t="n">
        <v>-13487</v>
      </c>
      <c r="C5" s="5" t="n">
        <v>-12528</v>
      </c>
      <c r="D5" s="5" t="n">
        <v>-25382</v>
      </c>
      <c r="E5" s="5" t="n">
        <v>-24807</v>
      </c>
    </row>
    <row r="6" spans="1:5">
      <c r="A6" s="4" t="s">
        <v>665</v>
      </c>
      <c r="B6" s="5" t="n">
        <v>653</v>
      </c>
      <c r="C6" s="5" t="n">
        <v>-44</v>
      </c>
      <c r="D6" s="5" t="n">
        <v>-2272</v>
      </c>
      <c r="E6" s="5" t="n">
        <v>-52</v>
      </c>
    </row>
    <row r="7" spans="1:5">
      <c r="A7" s="4" t="s">
        <v>670</v>
      </c>
    </row>
    <row r="8" spans="1:5">
      <c r="A8" s="4" t="s">
        <v>667</v>
      </c>
      <c r="B8" s="5" t="n">
        <v>563</v>
      </c>
      <c r="C8" s="5" t="n">
        <v>26</v>
      </c>
      <c r="D8" s="5" t="n">
        <v>1475</v>
      </c>
    </row>
    <row r="9" spans="1:5">
      <c r="A9" s="4" t="s">
        <v>671</v>
      </c>
      <c r="D9" s="5" t="n">
        <v>829</v>
      </c>
    </row>
    <row r="10" spans="1:5">
      <c r="A10" s="4" t="s">
        <v>668</v>
      </c>
      <c r="B10" s="5" t="n">
        <v>-319</v>
      </c>
      <c r="C10" s="5" t="n">
        <v>-87</v>
      </c>
      <c r="D10" s="5" t="n">
        <v>765</v>
      </c>
      <c r="E10" s="5" t="n">
        <v>-1</v>
      </c>
    </row>
    <row r="11" spans="1:5">
      <c r="A11" s="4" t="s">
        <v>669</v>
      </c>
      <c r="D11" s="5" t="n">
        <v>-797</v>
      </c>
      <c r="E11" s="5" t="n">
        <v>-17</v>
      </c>
    </row>
    <row r="12" spans="1:5">
      <c r="A12" s="4" t="s">
        <v>665</v>
      </c>
      <c r="B12" s="6" t="n">
        <v>-653</v>
      </c>
      <c r="C12" s="6" t="n">
        <v>-44</v>
      </c>
      <c r="D12" s="6" t="n">
        <v>2272</v>
      </c>
      <c r="E12" s="6" t="n">
        <v>-5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2</v>
      </c>
      <c r="B1" s="2" t="s">
        <v>2</v>
      </c>
      <c r="C1" s="2" t="s">
        <v>59</v>
      </c>
      <c r="D1" s="2" t="s">
        <v>673</v>
      </c>
    </row>
    <row r="2" spans="1:4">
      <c r="A2" s="4" t="s">
        <v>674</v>
      </c>
      <c r="B2" s="6" t="n">
        <v>745343</v>
      </c>
      <c r="C2" s="6" t="n">
        <v>784139</v>
      </c>
    </row>
    <row r="3" spans="1:4">
      <c r="A3" s="4" t="s">
        <v>66</v>
      </c>
      <c r="B3" s="5" t="n">
        <v>37506</v>
      </c>
      <c r="C3" s="5" t="n">
        <v>19254</v>
      </c>
    </row>
    <row r="4" spans="1:4">
      <c r="A4" s="4" t="s">
        <v>675</v>
      </c>
      <c r="B4" s="5" t="n">
        <v>218</v>
      </c>
      <c r="C4" s="5" t="n">
        <v>218</v>
      </c>
    </row>
    <row r="5" spans="1:4">
      <c r="A5" s="4" t="s">
        <v>389</v>
      </c>
      <c r="B5" s="5" t="n">
        <v>387</v>
      </c>
      <c r="C5" s="5" t="n">
        <v>3840</v>
      </c>
    </row>
    <row r="6" spans="1:4">
      <c r="A6" s="4" t="s">
        <v>676</v>
      </c>
      <c r="C6" s="5" t="n">
        <v>10023</v>
      </c>
    </row>
    <row r="7" spans="1:4">
      <c r="A7" s="4" t="s">
        <v>390</v>
      </c>
      <c r="C7" s="5" t="n">
        <v>269</v>
      </c>
    </row>
    <row r="8" spans="1:4">
      <c r="A8" s="4" t="s">
        <v>677</v>
      </c>
      <c r="B8" s="5" t="n">
        <v>309</v>
      </c>
      <c r="C8" s="5" t="n">
        <v>269</v>
      </c>
    </row>
    <row r="9" spans="1:4">
      <c r="A9" s="4" t="s">
        <v>678</v>
      </c>
    </row>
    <row r="10" spans="1:4">
      <c r="A10" s="4" t="s">
        <v>676</v>
      </c>
      <c r="B10" s="5" t="n">
        <v>783236</v>
      </c>
      <c r="C10" s="5" t="n">
        <v>807349</v>
      </c>
    </row>
    <row r="11" spans="1:4">
      <c r="A11" s="4" t="s">
        <v>677</v>
      </c>
      <c r="B11" s="5" t="n">
        <v>551</v>
      </c>
    </row>
    <row r="12" spans="1:4">
      <c r="A12" s="4" t="s">
        <v>679</v>
      </c>
    </row>
    <row r="13" spans="1:4">
      <c r="A13" s="4" t="s">
        <v>389</v>
      </c>
      <c r="B13" s="5" t="n">
        <v>41</v>
      </c>
    </row>
    <row r="14" spans="1:4">
      <c r="A14" s="4" t="s">
        <v>390</v>
      </c>
      <c r="B14" s="5" t="n">
        <v>40</v>
      </c>
    </row>
    <row r="15" spans="1:4">
      <c r="A15" s="4" t="s">
        <v>680</v>
      </c>
    </row>
    <row r="16" spans="1:4">
      <c r="A16" s="4" t="s">
        <v>389</v>
      </c>
      <c r="C16" s="5" t="n">
        <v>3727</v>
      </c>
    </row>
    <row r="17" spans="1:4">
      <c r="A17" s="4" t="s">
        <v>681</v>
      </c>
    </row>
    <row r="18" spans="1:4">
      <c r="A18" s="4" t="s">
        <v>390</v>
      </c>
      <c r="B18" s="5" t="n">
        <v>101</v>
      </c>
    </row>
    <row r="19" spans="1:4">
      <c r="A19" s="4" t="s">
        <v>682</v>
      </c>
    </row>
    <row r="20" spans="1:4">
      <c r="A20" s="4" t="s">
        <v>390</v>
      </c>
      <c r="B20" s="5" t="n">
        <v>101</v>
      </c>
    </row>
    <row r="21" spans="1:4">
      <c r="A21" s="4" t="s">
        <v>351</v>
      </c>
    </row>
    <row r="22" spans="1:4">
      <c r="A22" s="4" t="s">
        <v>674</v>
      </c>
      <c r="B22" s="5" t="n">
        <v>225670</v>
      </c>
      <c r="C22" s="5" t="n">
        <v>256345</v>
      </c>
    </row>
    <row r="23" spans="1:4">
      <c r="A23" s="4" t="s">
        <v>352</v>
      </c>
    </row>
    <row r="24" spans="1:4">
      <c r="A24" s="4" t="s">
        <v>674</v>
      </c>
      <c r="B24" s="5" t="n">
        <v>443545</v>
      </c>
      <c r="C24" s="5" t="n">
        <v>472231</v>
      </c>
    </row>
    <row r="25" spans="1:4">
      <c r="A25" s="4" t="s">
        <v>66</v>
      </c>
      <c r="B25" s="5" t="n">
        <v>37506</v>
      </c>
      <c r="C25" s="5" t="n">
        <v>19254</v>
      </c>
    </row>
    <row r="26" spans="1:4">
      <c r="A26" s="4" t="s">
        <v>353</v>
      </c>
    </row>
    <row r="27" spans="1:4">
      <c r="A27" s="4" t="s">
        <v>674</v>
      </c>
      <c r="B27" s="5" t="n">
        <v>69338</v>
      </c>
      <c r="C27" s="5" t="n">
        <v>45769</v>
      </c>
    </row>
    <row r="28" spans="1:4">
      <c r="A28" s="4" t="s">
        <v>354</v>
      </c>
    </row>
    <row r="29" spans="1:4">
      <c r="A29" s="4" t="s">
        <v>674</v>
      </c>
      <c r="B29" s="5" t="n">
        <v>6572</v>
      </c>
      <c r="C29" s="5" t="n">
        <v>9576</v>
      </c>
    </row>
    <row r="30" spans="1:4">
      <c r="A30" s="4" t="s">
        <v>683</v>
      </c>
    </row>
    <row r="31" spans="1:4">
      <c r="A31" s="4" t="s">
        <v>389</v>
      </c>
      <c r="C31" s="5" t="n">
        <v>229</v>
      </c>
    </row>
    <row r="32" spans="1:4">
      <c r="A32" s="4" t="s">
        <v>684</v>
      </c>
    </row>
    <row r="33" spans="1:4">
      <c r="A33" s="4" t="s">
        <v>674</v>
      </c>
      <c r="B33" s="5" t="n">
        <v>738553</v>
      </c>
      <c r="C33" s="5" t="n">
        <v>774345</v>
      </c>
    </row>
    <row r="34" spans="1:4">
      <c r="A34" s="4" t="s">
        <v>66</v>
      </c>
      <c r="B34" s="5" t="n">
        <v>37506</v>
      </c>
      <c r="C34" s="5" t="n">
        <v>19254</v>
      </c>
    </row>
    <row r="35" spans="1:4">
      <c r="A35" s="4" t="s">
        <v>390</v>
      </c>
      <c r="B35" s="5" t="n">
        <v>101</v>
      </c>
    </row>
    <row r="36" spans="1:4">
      <c r="A36" s="4" t="s">
        <v>685</v>
      </c>
    </row>
    <row r="37" spans="1:4">
      <c r="A37" s="4" t="s">
        <v>676</v>
      </c>
      <c r="B37" s="5" t="n">
        <v>776059</v>
      </c>
      <c r="C37" s="5" t="n">
        <v>797326</v>
      </c>
    </row>
    <row r="38" spans="1:4">
      <c r="A38" s="4" t="s">
        <v>677</v>
      </c>
      <c r="C38" s="5" t="n">
        <v>242</v>
      </c>
    </row>
    <row r="39" spans="1:4">
      <c r="A39" s="4" t="s">
        <v>686</v>
      </c>
    </row>
    <row r="40" spans="1:4">
      <c r="A40" s="4" t="s">
        <v>389</v>
      </c>
      <c r="B40" s="5" t="n">
        <v>41</v>
      </c>
    </row>
    <row r="41" spans="1:4">
      <c r="A41" s="4" t="s">
        <v>390</v>
      </c>
      <c r="B41" s="5" t="n">
        <v>40</v>
      </c>
    </row>
    <row r="42" spans="1:4">
      <c r="A42" s="4" t="s">
        <v>687</v>
      </c>
    </row>
    <row r="43" spans="1:4">
      <c r="A43" s="4" t="s">
        <v>389</v>
      </c>
      <c r="C43" s="5" t="n">
        <v>3727</v>
      </c>
    </row>
    <row r="44" spans="1:4">
      <c r="A44" s="4" t="s">
        <v>390</v>
      </c>
      <c r="B44" s="5" t="n">
        <v>101</v>
      </c>
    </row>
    <row r="45" spans="1:4">
      <c r="A45" s="4" t="s">
        <v>688</v>
      </c>
    </row>
    <row r="46" spans="1:4">
      <c r="A46" s="4" t="s">
        <v>390</v>
      </c>
      <c r="B46" s="5" t="n">
        <v>101</v>
      </c>
    </row>
    <row r="47" spans="1:4">
      <c r="A47" s="4" t="s">
        <v>689</v>
      </c>
    </row>
    <row r="48" spans="1:4">
      <c r="A48" s="4" t="s">
        <v>674</v>
      </c>
      <c r="B48" s="5" t="n">
        <v>225670</v>
      </c>
      <c r="C48" s="5" t="n">
        <v>256345</v>
      </c>
    </row>
    <row r="49" spans="1:4">
      <c r="A49" s="4" t="s">
        <v>690</v>
      </c>
    </row>
    <row r="50" spans="1:4">
      <c r="A50" s="4" t="s">
        <v>674</v>
      </c>
      <c r="B50" s="5" t="n">
        <v>443545</v>
      </c>
      <c r="C50" s="5" t="n">
        <v>472231</v>
      </c>
    </row>
    <row r="51" spans="1:4">
      <c r="A51" s="4" t="s">
        <v>691</v>
      </c>
    </row>
    <row r="52" spans="1:4">
      <c r="A52" s="4" t="s">
        <v>674</v>
      </c>
      <c r="B52" s="5" t="n">
        <v>69338</v>
      </c>
      <c r="C52" s="5" t="n">
        <v>45769</v>
      </c>
    </row>
    <row r="53" spans="1:4">
      <c r="A53" s="4" t="s">
        <v>692</v>
      </c>
    </row>
    <row r="54" spans="1:4">
      <c r="A54" s="4" t="s">
        <v>674</v>
      </c>
      <c r="B54" s="5" t="n">
        <v>6790</v>
      </c>
      <c r="C54" s="5" t="n">
        <v>9794</v>
      </c>
    </row>
    <row r="55" spans="1:4">
      <c r="A55" s="4" t="s">
        <v>675</v>
      </c>
      <c r="B55" s="5" t="n">
        <v>218</v>
      </c>
      <c r="C55" s="5" t="n">
        <v>218</v>
      </c>
    </row>
    <row r="56" spans="1:4">
      <c r="A56" s="4" t="s">
        <v>676</v>
      </c>
      <c r="D56" s="6" t="n">
        <v>10023</v>
      </c>
    </row>
    <row r="57" spans="1:4">
      <c r="A57" s="4" t="s">
        <v>693</v>
      </c>
    </row>
    <row r="58" spans="1:4">
      <c r="A58" s="4" t="s">
        <v>676</v>
      </c>
      <c r="B58" s="5" t="n">
        <v>7177</v>
      </c>
    </row>
    <row r="59" spans="1:4">
      <c r="A59" s="4" t="s">
        <v>677</v>
      </c>
      <c r="B59" s="5" t="n">
        <v>309</v>
      </c>
    </row>
    <row r="60" spans="1:4">
      <c r="A60" s="4" t="s">
        <v>694</v>
      </c>
    </row>
    <row r="61" spans="1:4">
      <c r="A61" s="4" t="s">
        <v>674</v>
      </c>
      <c r="B61" s="6" t="n">
        <v>6572</v>
      </c>
      <c r="C61" s="6" t="n">
        <v>957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95</v>
      </c>
      <c r="B1" s="2" t="s">
        <v>2</v>
      </c>
      <c r="C1" s="2" t="s">
        <v>59</v>
      </c>
    </row>
    <row r="2" spans="1:3">
      <c r="A2" s="4" t="s">
        <v>66</v>
      </c>
      <c r="B2" s="6" t="n">
        <v>37506</v>
      </c>
      <c r="C2" s="6" t="n">
        <v>19254</v>
      </c>
    </row>
    <row r="3" spans="1:3">
      <c r="A3" s="4" t="s">
        <v>352</v>
      </c>
    </row>
    <row r="4" spans="1:3">
      <c r="A4" s="4" t="s">
        <v>66</v>
      </c>
      <c r="B4" s="5" t="n">
        <v>37506</v>
      </c>
      <c r="C4" s="5" t="n">
        <v>19254</v>
      </c>
    </row>
    <row r="5" spans="1:3">
      <c r="A5" s="4" t="s">
        <v>696</v>
      </c>
      <c r="B5" s="5" t="n">
        <v>36638</v>
      </c>
      <c r="C5" s="5" t="n">
        <v>18797</v>
      </c>
    </row>
    <row r="6" spans="1:3">
      <c r="A6" s="4" t="s">
        <v>697</v>
      </c>
      <c r="B6" s="6" t="n">
        <v>868</v>
      </c>
      <c r="C6" s="6" t="n">
        <v>45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698</v>
      </c>
      <c r="B1" s="2" t="s">
        <v>1</v>
      </c>
      <c r="C1" s="2" t="s">
        <v>489</v>
      </c>
    </row>
    <row r="2" spans="1:3">
      <c r="B2" s="2" t="s">
        <v>2</v>
      </c>
      <c r="C2" s="2" t="s">
        <v>59</v>
      </c>
    </row>
    <row r="3" spans="1:3">
      <c r="A3" s="4" t="s">
        <v>699</v>
      </c>
      <c r="B3" s="6" t="n">
        <v>10023</v>
      </c>
      <c r="C3" s="6" t="n">
        <v>1761</v>
      </c>
    </row>
    <row r="4" spans="1:3">
      <c r="A4" s="4" t="s">
        <v>700</v>
      </c>
      <c r="B4" s="5" t="n">
        <v>158</v>
      </c>
      <c r="C4" s="5" t="n">
        <v>186</v>
      </c>
    </row>
    <row r="5" spans="1:3">
      <c r="A5" s="4" t="s">
        <v>701</v>
      </c>
      <c r="C5" s="5" t="n">
        <v>8076</v>
      </c>
    </row>
    <row r="6" spans="1:3">
      <c r="A6" s="4" t="s">
        <v>702</v>
      </c>
      <c r="B6" s="5" t="n">
        <v>-3004</v>
      </c>
    </row>
    <row r="7" spans="1:3">
      <c r="A7" s="4" t="s">
        <v>703</v>
      </c>
      <c r="B7" s="5" t="n">
        <v>7177</v>
      </c>
      <c r="C7" s="5" t="n">
        <v>10023</v>
      </c>
    </row>
    <row r="8" spans="1:3">
      <c r="A8" s="4" t="s">
        <v>704</v>
      </c>
      <c r="B8" s="5" t="n">
        <v>269</v>
      </c>
      <c r="C8" s="5" t="n">
        <v>10</v>
      </c>
    </row>
    <row r="9" spans="1:3">
      <c r="A9" s="4" t="s">
        <v>705</v>
      </c>
      <c r="B9" s="5" t="n">
        <v>-40</v>
      </c>
      <c r="C9" s="5" t="n">
        <v>259</v>
      </c>
    </row>
    <row r="10" spans="1:3">
      <c r="A10" s="4" t="s">
        <v>706</v>
      </c>
      <c r="C10" s="5" t="n">
        <v>269</v>
      </c>
    </row>
    <row r="11" spans="1:3">
      <c r="A11" s="4" t="s">
        <v>355</v>
      </c>
    </row>
    <row r="12" spans="1:3">
      <c r="A12" s="4" t="s">
        <v>699</v>
      </c>
      <c r="B12" s="5" t="n">
        <v>9794</v>
      </c>
      <c r="C12" s="5" t="n">
        <v>1718</v>
      </c>
    </row>
    <row r="13" spans="1:3">
      <c r="A13" s="4" t="s">
        <v>701</v>
      </c>
      <c r="C13" s="5" t="n">
        <v>8076</v>
      </c>
    </row>
    <row r="14" spans="1:3">
      <c r="A14" s="4" t="s">
        <v>702</v>
      </c>
      <c r="B14" s="5" t="n">
        <v>-3004</v>
      </c>
    </row>
    <row r="15" spans="1:3">
      <c r="A15" s="4" t="s">
        <v>703</v>
      </c>
      <c r="B15" s="5" t="n">
        <v>6790</v>
      </c>
      <c r="C15" s="5" t="n">
        <v>9794</v>
      </c>
    </row>
    <row r="16" spans="1:3">
      <c r="A16" s="4" t="s">
        <v>707</v>
      </c>
    </row>
    <row r="17" spans="1:3">
      <c r="A17" s="4" t="s">
        <v>699</v>
      </c>
      <c r="B17" s="5" t="n">
        <v>229</v>
      </c>
      <c r="C17" s="5" t="n">
        <v>43</v>
      </c>
    </row>
    <row r="18" spans="1:3">
      <c r="A18" s="4" t="s">
        <v>700</v>
      </c>
      <c r="B18" s="5" t="n">
        <v>158</v>
      </c>
      <c r="C18" s="5" t="n">
        <v>186</v>
      </c>
    </row>
    <row r="19" spans="1:3">
      <c r="A19" s="4" t="s">
        <v>703</v>
      </c>
      <c r="B19" s="5" t="n">
        <v>387</v>
      </c>
      <c r="C19" s="5" t="n">
        <v>229</v>
      </c>
    </row>
    <row r="20" spans="1:3">
      <c r="A20" s="4" t="s">
        <v>704</v>
      </c>
      <c r="B20" s="5" t="n">
        <v>269</v>
      </c>
      <c r="C20" s="5" t="n">
        <v>10</v>
      </c>
    </row>
    <row r="21" spans="1:3">
      <c r="A21" s="4" t="s">
        <v>705</v>
      </c>
      <c r="B21" s="5" t="n">
        <v>-40</v>
      </c>
      <c r="C21" s="5" t="n">
        <v>259</v>
      </c>
    </row>
    <row r="22" spans="1:3">
      <c r="A22" s="4" t="s">
        <v>706</v>
      </c>
      <c r="B22" s="6" t="n">
        <v>309</v>
      </c>
      <c r="C22" s="6" t="n">
        <v>26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8</v>
      </c>
      <c r="B1" s="2" t="s">
        <v>2</v>
      </c>
      <c r="C1" s="2" t="s">
        <v>59</v>
      </c>
      <c r="D1" s="2" t="s">
        <v>673</v>
      </c>
    </row>
    <row r="2" spans="1:4">
      <c r="A2" s="4" t="s">
        <v>75</v>
      </c>
      <c r="B2" s="6" t="n">
        <v>1394</v>
      </c>
      <c r="C2" s="6" t="n">
        <v>1394</v>
      </c>
    </row>
    <row r="3" spans="1:4">
      <c r="A3" s="4" t="s">
        <v>676</v>
      </c>
      <c r="C3" s="5" t="n">
        <v>10023</v>
      </c>
    </row>
    <row r="4" spans="1:4">
      <c r="A4" s="4" t="s">
        <v>709</v>
      </c>
    </row>
    <row r="5" spans="1:4">
      <c r="A5" s="4" t="s">
        <v>676</v>
      </c>
      <c r="B5" s="5" t="n">
        <v>37380</v>
      </c>
      <c r="C5" s="5" t="n">
        <v>32778</v>
      </c>
    </row>
    <row r="6" spans="1:4">
      <c r="A6" s="4" t="s">
        <v>692</v>
      </c>
    </row>
    <row r="7" spans="1:4">
      <c r="A7" s="4" t="s">
        <v>75</v>
      </c>
      <c r="B7" s="5" t="n">
        <v>1394</v>
      </c>
      <c r="C7" s="5" t="n">
        <v>1394</v>
      </c>
    </row>
    <row r="8" spans="1:4">
      <c r="A8" s="4" t="s">
        <v>676</v>
      </c>
      <c r="D8" s="6" t="n">
        <v>10023</v>
      </c>
    </row>
    <row r="9" spans="1:4">
      <c r="A9" s="4" t="s">
        <v>710</v>
      </c>
    </row>
    <row r="10" spans="1:4">
      <c r="A10" s="4" t="s">
        <v>676</v>
      </c>
      <c r="B10" s="5" t="n">
        <v>37380</v>
      </c>
      <c r="C10" s="5" t="n">
        <v>32778</v>
      </c>
    </row>
    <row r="11" spans="1:4">
      <c r="A11" s="4" t="s">
        <v>402</v>
      </c>
    </row>
    <row r="12" spans="1:4">
      <c r="A12" s="4" t="s">
        <v>711</v>
      </c>
      <c r="B12" s="5" t="n">
        <v>9057</v>
      </c>
      <c r="C12" s="5" t="n">
        <v>3338</v>
      </c>
    </row>
    <row r="13" spans="1:4">
      <c r="A13" s="4" t="s">
        <v>712</v>
      </c>
    </row>
    <row r="14" spans="1:4">
      <c r="A14" s="4" t="s">
        <v>711</v>
      </c>
      <c r="B14" s="5" t="n">
        <v>9057</v>
      </c>
      <c r="C14" s="5" t="n">
        <v>3338</v>
      </c>
    </row>
    <row r="15" spans="1:4">
      <c r="A15" s="4" t="s">
        <v>405</v>
      </c>
    </row>
    <row r="16" spans="1:4">
      <c r="A16" s="4" t="s">
        <v>711</v>
      </c>
      <c r="B16" s="5" t="n">
        <v>7953</v>
      </c>
      <c r="C16" s="5" t="n">
        <v>18937</v>
      </c>
    </row>
    <row r="17" spans="1:4">
      <c r="A17" s="4" t="s">
        <v>713</v>
      </c>
    </row>
    <row r="18" spans="1:4">
      <c r="A18" s="4" t="s">
        <v>711</v>
      </c>
      <c r="B18" s="5" t="n">
        <v>7953</v>
      </c>
      <c r="C18" s="5" t="n">
        <v>18937</v>
      </c>
    </row>
    <row r="19" spans="1:4">
      <c r="A19" s="4" t="s">
        <v>408</v>
      </c>
    </row>
    <row r="20" spans="1:4">
      <c r="A20" s="4" t="s">
        <v>711</v>
      </c>
      <c r="B20" s="5" t="n">
        <v>4344</v>
      </c>
      <c r="C20" s="5" t="n">
        <v>5131</v>
      </c>
    </row>
    <row r="21" spans="1:4">
      <c r="A21" s="4" t="s">
        <v>714</v>
      </c>
    </row>
    <row r="22" spans="1:4">
      <c r="A22" s="4" t="s">
        <v>711</v>
      </c>
      <c r="B22" s="5" t="n">
        <v>4344</v>
      </c>
      <c r="C22" s="5" t="n">
        <v>5131</v>
      </c>
    </row>
    <row r="23" spans="1:4">
      <c r="A23" s="4" t="s">
        <v>410</v>
      </c>
    </row>
    <row r="24" spans="1:4">
      <c r="A24" s="4" t="s">
        <v>711</v>
      </c>
      <c r="B24" s="5" t="n">
        <v>4990</v>
      </c>
      <c r="C24" s="5" t="n">
        <v>1510</v>
      </c>
    </row>
    <row r="25" spans="1:4">
      <c r="A25" s="4" t="s">
        <v>715</v>
      </c>
    </row>
    <row r="26" spans="1:4">
      <c r="A26" s="4" t="s">
        <v>711</v>
      </c>
      <c r="B26" s="5" t="n">
        <v>4990</v>
      </c>
      <c r="C26" s="5" t="n">
        <v>1510</v>
      </c>
    </row>
    <row r="27" spans="1:4">
      <c r="A27" s="4" t="s">
        <v>413</v>
      </c>
    </row>
    <row r="28" spans="1:4">
      <c r="A28" s="4" t="s">
        <v>711</v>
      </c>
      <c r="B28" s="5" t="n">
        <v>9155</v>
      </c>
      <c r="C28" s="5" t="n">
        <v>1981</v>
      </c>
    </row>
    <row r="29" spans="1:4">
      <c r="A29" s="4" t="s">
        <v>716</v>
      </c>
    </row>
    <row r="30" spans="1:4">
      <c r="A30" s="4" t="s">
        <v>711</v>
      </c>
      <c r="B30" s="5" t="n">
        <v>9155</v>
      </c>
      <c r="C30" s="5" t="n">
        <v>1981</v>
      </c>
    </row>
    <row r="31" spans="1:4">
      <c r="A31" s="4" t="s">
        <v>419</v>
      </c>
    </row>
    <row r="32" spans="1:4">
      <c r="A32" s="4" t="s">
        <v>711</v>
      </c>
      <c r="B32" s="5" t="n">
        <v>487</v>
      </c>
      <c r="C32" s="5" t="n">
        <v>487</v>
      </c>
    </row>
    <row r="33" spans="1:4">
      <c r="A33" s="4" t="s">
        <v>717</v>
      </c>
    </row>
    <row r="34" spans="1:4">
      <c r="A34" s="4" t="s">
        <v>711</v>
      </c>
      <c r="B34" s="6" t="n">
        <v>487</v>
      </c>
      <c r="C34" s="6" t="n">
        <v>48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18</v>
      </c>
      <c r="B1" s="2" t="s">
        <v>2</v>
      </c>
      <c r="C1" s="2" t="s">
        <v>59</v>
      </c>
    </row>
    <row r="2" spans="1:3">
      <c r="A2" s="4" t="s">
        <v>62</v>
      </c>
      <c r="B2" s="6" t="n">
        <v>17914</v>
      </c>
      <c r="C2" s="6" t="n">
        <v>11934</v>
      </c>
    </row>
    <row r="3" spans="1:3">
      <c r="A3" s="4" t="s">
        <v>719</v>
      </c>
      <c r="B3" s="5" t="n">
        <v>171985</v>
      </c>
      <c r="C3" s="5" t="n">
        <v>303157</v>
      </c>
    </row>
    <row r="4" spans="1:3">
      <c r="A4" s="4" t="s">
        <v>674</v>
      </c>
      <c r="B4" s="5" t="n">
        <v>745343</v>
      </c>
      <c r="C4" s="5" t="n">
        <v>784139</v>
      </c>
    </row>
    <row r="5" spans="1:3">
      <c r="A5" s="4" t="s">
        <v>66</v>
      </c>
      <c r="B5" s="5" t="n">
        <v>37506</v>
      </c>
      <c r="C5" s="5" t="n">
        <v>19254</v>
      </c>
    </row>
    <row r="6" spans="1:3">
      <c r="A6" s="4" t="s">
        <v>73</v>
      </c>
      <c r="B6" s="5" t="n">
        <v>74295</v>
      </c>
      <c r="C6" s="5" t="n">
        <v>73441</v>
      </c>
    </row>
    <row r="7" spans="1:3">
      <c r="A7" s="4" t="s">
        <v>389</v>
      </c>
      <c r="B7" s="5" t="n">
        <v>387</v>
      </c>
      <c r="C7" s="5" t="n">
        <v>3840</v>
      </c>
    </row>
    <row r="8" spans="1:3">
      <c r="A8" s="4" t="s">
        <v>720</v>
      </c>
      <c r="B8" s="5" t="n">
        <v>862553</v>
      </c>
      <c r="C8" s="5" t="n">
        <v>593107</v>
      </c>
    </row>
    <row r="9" spans="1:3">
      <c r="A9" s="4" t="s">
        <v>721</v>
      </c>
      <c r="B9" s="5" t="n">
        <v>1509812</v>
      </c>
    </row>
    <row r="10" spans="1:3">
      <c r="A10" s="4" t="s">
        <v>85</v>
      </c>
      <c r="B10" s="5" t="n">
        <v>31669</v>
      </c>
    </row>
    <row r="11" spans="1:3">
      <c r="A11" s="4" t="s">
        <v>390</v>
      </c>
      <c r="C11" s="5" t="n">
        <v>269</v>
      </c>
    </row>
    <row r="12" spans="1:3">
      <c r="A12" s="4" t="s">
        <v>679</v>
      </c>
    </row>
    <row r="13" spans="1:3">
      <c r="A13" s="4" t="s">
        <v>389</v>
      </c>
      <c r="B13" s="5" t="n">
        <v>41</v>
      </c>
    </row>
    <row r="14" spans="1:3">
      <c r="A14" s="4" t="s">
        <v>390</v>
      </c>
      <c r="B14" s="5" t="n">
        <v>40</v>
      </c>
    </row>
    <row r="15" spans="1:3">
      <c r="A15" s="4" t="s">
        <v>393</v>
      </c>
    </row>
    <row r="16" spans="1:3">
      <c r="A16" s="4" t="s">
        <v>390</v>
      </c>
      <c r="B16" s="5" t="n">
        <v>309</v>
      </c>
    </row>
    <row r="17" spans="1:3">
      <c r="A17" s="4" t="s">
        <v>684</v>
      </c>
    </row>
    <row r="18" spans="1:3">
      <c r="A18" s="4" t="s">
        <v>61</v>
      </c>
      <c r="B18" s="5" t="n">
        <v>6735</v>
      </c>
      <c r="C18" s="5" t="n">
        <v>6773</v>
      </c>
    </row>
    <row r="19" spans="1:3">
      <c r="A19" s="4" t="s">
        <v>62</v>
      </c>
      <c r="B19" s="5" t="n">
        <v>17914</v>
      </c>
      <c r="C19" s="5" t="n">
        <v>11934</v>
      </c>
    </row>
    <row r="20" spans="1:3">
      <c r="A20" s="4" t="s">
        <v>719</v>
      </c>
      <c r="B20" s="5" t="n">
        <v>171985</v>
      </c>
      <c r="C20" s="5" t="n">
        <v>303157</v>
      </c>
    </row>
    <row r="21" spans="1:3">
      <c r="A21" s="4" t="s">
        <v>674</v>
      </c>
      <c r="B21" s="5" t="n">
        <v>738553</v>
      </c>
      <c r="C21" s="5" t="n">
        <v>774345</v>
      </c>
    </row>
    <row r="22" spans="1:3">
      <c r="A22" s="4" t="s">
        <v>65</v>
      </c>
      <c r="B22" s="5" t="n">
        <v>33903</v>
      </c>
      <c r="C22" s="5" t="n">
        <v>23506</v>
      </c>
    </row>
    <row r="23" spans="1:3">
      <c r="A23" s="4" t="s">
        <v>66</v>
      </c>
      <c r="B23" s="5" t="n">
        <v>37506</v>
      </c>
      <c r="C23" s="5" t="n">
        <v>19254</v>
      </c>
    </row>
    <row r="24" spans="1:3">
      <c r="A24" s="4" t="s">
        <v>73</v>
      </c>
      <c r="B24" s="5" t="n">
        <v>74295</v>
      </c>
      <c r="C24" s="5" t="n">
        <v>73441</v>
      </c>
    </row>
    <row r="25" spans="1:3">
      <c r="A25" s="4" t="s">
        <v>722</v>
      </c>
      <c r="B25" s="5" t="n">
        <v>12088</v>
      </c>
      <c r="C25" s="5" t="n">
        <v>12417</v>
      </c>
    </row>
    <row r="26" spans="1:3">
      <c r="A26" s="4" t="s">
        <v>723</v>
      </c>
      <c r="B26" s="5" t="n">
        <v>1873902</v>
      </c>
      <c r="C26" s="5" t="n">
        <v>2104220</v>
      </c>
    </row>
    <row r="27" spans="1:3">
      <c r="A27" s="4" t="s">
        <v>720</v>
      </c>
      <c r="B27" s="5" t="n">
        <v>3574696</v>
      </c>
      <c r="C27" s="5" t="n">
        <v>3542666</v>
      </c>
    </row>
    <row r="28" spans="1:3">
      <c r="A28" s="4" t="s">
        <v>721</v>
      </c>
      <c r="C28" s="5" t="n">
        <v>1325209</v>
      </c>
    </row>
    <row r="29" spans="1:3">
      <c r="A29" s="4" t="s">
        <v>85</v>
      </c>
      <c r="B29" s="5" t="n">
        <v>31669</v>
      </c>
      <c r="C29" s="5" t="n">
        <v>30413</v>
      </c>
    </row>
    <row r="30" spans="1:3">
      <c r="A30" s="4" t="s">
        <v>724</v>
      </c>
      <c r="B30" s="5" t="n">
        <v>468790</v>
      </c>
      <c r="C30" s="5" t="n">
        <v>218006</v>
      </c>
    </row>
    <row r="31" spans="1:3">
      <c r="A31" s="4" t="s">
        <v>390</v>
      </c>
      <c r="B31" s="5" t="n">
        <v>101</v>
      </c>
    </row>
    <row r="32" spans="1:3">
      <c r="A32" s="4" t="s">
        <v>686</v>
      </c>
    </row>
    <row r="33" spans="1:3">
      <c r="A33" s="4" t="s">
        <v>389</v>
      </c>
      <c r="B33" s="5" t="n">
        <v>41</v>
      </c>
    </row>
    <row r="34" spans="1:3">
      <c r="A34" s="4" t="s">
        <v>390</v>
      </c>
      <c r="B34" s="5" t="n">
        <v>40</v>
      </c>
    </row>
    <row r="35" spans="1:3">
      <c r="A35" s="4" t="s">
        <v>687</v>
      </c>
    </row>
    <row r="36" spans="1:3">
      <c r="A36" s="4" t="s">
        <v>389</v>
      </c>
      <c r="C36" s="5" t="n">
        <v>3727</v>
      </c>
    </row>
    <row r="37" spans="1:3">
      <c r="A37" s="4" t="s">
        <v>390</v>
      </c>
      <c r="B37" s="5" t="n">
        <v>101</v>
      </c>
    </row>
    <row r="38" spans="1:3">
      <c r="A38" s="4" t="s">
        <v>692</v>
      </c>
    </row>
    <row r="39" spans="1:3">
      <c r="A39" s="4" t="s">
        <v>674</v>
      </c>
      <c r="B39" s="5" t="n">
        <v>6790</v>
      </c>
      <c r="C39" s="5" t="n">
        <v>9794</v>
      </c>
    </row>
    <row r="40" spans="1:3">
      <c r="A40" s="4" t="s">
        <v>67</v>
      </c>
      <c r="B40" s="5" t="n">
        <v>7392664</v>
      </c>
      <c r="C40" s="5" t="n">
        <v>6921048</v>
      </c>
    </row>
    <row r="41" spans="1:3">
      <c r="A41" s="4" t="s">
        <v>725</v>
      </c>
    </row>
    <row r="42" spans="1:3">
      <c r="A42" s="4" t="s">
        <v>389</v>
      </c>
      <c r="B42" s="5" t="n">
        <v>387</v>
      </c>
      <c r="C42" s="5" t="n">
        <v>229</v>
      </c>
    </row>
    <row r="43" spans="1:3">
      <c r="A43" s="4" t="s">
        <v>390</v>
      </c>
      <c r="B43" s="5" t="n">
        <v>309</v>
      </c>
      <c r="C43" s="5" t="n">
        <v>269</v>
      </c>
    </row>
    <row r="44" spans="1:3">
      <c r="A44" s="4" t="s">
        <v>726</v>
      </c>
    </row>
    <row r="45" spans="1:3">
      <c r="A45" s="4" t="s">
        <v>61</v>
      </c>
      <c r="B45" s="5" t="n">
        <v>6735</v>
      </c>
      <c r="C45" s="5" t="n">
        <v>6773</v>
      </c>
    </row>
    <row r="46" spans="1:3">
      <c r="A46" s="4" t="s">
        <v>62</v>
      </c>
      <c r="B46" s="5" t="n">
        <v>17914</v>
      </c>
      <c r="C46" s="5" t="n">
        <v>11934</v>
      </c>
    </row>
    <row r="47" spans="1:3">
      <c r="A47" s="4" t="s">
        <v>719</v>
      </c>
      <c r="B47" s="5" t="n">
        <v>171985</v>
      </c>
      <c r="C47" s="5" t="n">
        <v>303157</v>
      </c>
    </row>
    <row r="48" spans="1:3">
      <c r="A48" s="4" t="s">
        <v>674</v>
      </c>
      <c r="B48" s="5" t="n">
        <v>745343</v>
      </c>
      <c r="C48" s="5" t="n">
        <v>784139</v>
      </c>
    </row>
    <row r="49" spans="1:3">
      <c r="A49" s="4" t="s">
        <v>65</v>
      </c>
      <c r="B49" s="5" t="n">
        <v>33903</v>
      </c>
      <c r="C49" s="5" t="n">
        <v>23506</v>
      </c>
    </row>
    <row r="50" spans="1:3">
      <c r="A50" s="4" t="s">
        <v>66</v>
      </c>
      <c r="B50" s="5" t="n">
        <v>37506</v>
      </c>
      <c r="C50" s="5" t="n">
        <v>19254</v>
      </c>
    </row>
    <row r="51" spans="1:3">
      <c r="A51" s="4" t="s">
        <v>67</v>
      </c>
      <c r="B51" s="5" t="n">
        <v>7320529</v>
      </c>
      <c r="C51" s="5" t="n">
        <v>6921503</v>
      </c>
    </row>
    <row r="52" spans="1:3">
      <c r="A52" s="4" t="s">
        <v>73</v>
      </c>
      <c r="B52" s="5" t="n">
        <v>74295</v>
      </c>
      <c r="C52" s="5" t="n">
        <v>73441</v>
      </c>
    </row>
    <row r="53" spans="1:3">
      <c r="A53" s="4" t="s">
        <v>722</v>
      </c>
      <c r="B53" s="5" t="n">
        <v>12088</v>
      </c>
      <c r="C53" s="5" t="n">
        <v>12417</v>
      </c>
    </row>
    <row r="54" spans="1:3">
      <c r="A54" s="4" t="s">
        <v>723</v>
      </c>
      <c r="B54" s="5" t="n">
        <v>1873902</v>
      </c>
      <c r="C54" s="5" t="n">
        <v>2104220</v>
      </c>
    </row>
    <row r="55" spans="1:3">
      <c r="A55" s="4" t="s">
        <v>720</v>
      </c>
      <c r="B55" s="5" t="n">
        <v>3574696</v>
      </c>
      <c r="C55" s="5" t="n">
        <v>3542666</v>
      </c>
    </row>
    <row r="56" spans="1:3">
      <c r="A56" s="4" t="s">
        <v>721</v>
      </c>
      <c r="B56" s="5" t="n">
        <v>1501294</v>
      </c>
      <c r="C56" s="5" t="n">
        <v>1327400</v>
      </c>
    </row>
    <row r="57" spans="1:3">
      <c r="A57" s="4" t="s">
        <v>85</v>
      </c>
      <c r="C57" s="5" t="n">
        <v>30413</v>
      </c>
    </row>
    <row r="58" spans="1:3">
      <c r="A58" s="4" t="s">
        <v>724</v>
      </c>
      <c r="B58" s="5" t="n">
        <v>467491</v>
      </c>
      <c r="C58" s="5" t="n">
        <v>217196</v>
      </c>
    </row>
    <row r="59" spans="1:3">
      <c r="A59" s="4" t="s">
        <v>390</v>
      </c>
      <c r="B59" s="5" t="n">
        <v>101</v>
      </c>
    </row>
    <row r="60" spans="1:3">
      <c r="A60" s="4" t="s">
        <v>727</v>
      </c>
    </row>
    <row r="61" spans="1:3">
      <c r="A61" s="4" t="s">
        <v>390</v>
      </c>
      <c r="B61" s="5" t="n">
        <v>40</v>
      </c>
    </row>
    <row r="62" spans="1:3">
      <c r="A62" s="4" t="s">
        <v>728</v>
      </c>
    </row>
    <row r="63" spans="1:3">
      <c r="A63" s="4" t="s">
        <v>389</v>
      </c>
      <c r="C63" s="5" t="n">
        <v>3727</v>
      </c>
    </row>
    <row r="64" spans="1:3">
      <c r="A64" s="4" t="s">
        <v>390</v>
      </c>
      <c r="B64" s="5" t="n">
        <v>101</v>
      </c>
    </row>
    <row r="65" spans="1:3">
      <c r="A65" s="4" t="s">
        <v>729</v>
      </c>
    </row>
    <row r="66" spans="1:3">
      <c r="A66" s="4" t="s">
        <v>389</v>
      </c>
      <c r="B66" s="5" t="n">
        <v>387</v>
      </c>
      <c r="C66" s="5" t="n">
        <v>229</v>
      </c>
    </row>
    <row r="67" spans="1:3">
      <c r="A67" s="4" t="s">
        <v>390</v>
      </c>
      <c r="B67" s="5" t="n">
        <v>309</v>
      </c>
    </row>
    <row r="68" spans="1:3">
      <c r="A68" s="4" t="s">
        <v>730</v>
      </c>
    </row>
    <row r="69" spans="1:3">
      <c r="A69" s="4" t="s">
        <v>61</v>
      </c>
      <c r="B69" s="5" t="n">
        <v>6735</v>
      </c>
      <c r="C69" s="5" t="n">
        <v>6773</v>
      </c>
    </row>
    <row r="70" spans="1:3">
      <c r="A70" s="4" t="s">
        <v>62</v>
      </c>
      <c r="B70" s="5" t="n">
        <v>17914</v>
      </c>
      <c r="C70" s="5" t="n">
        <v>11934</v>
      </c>
    </row>
    <row r="71" spans="1:3">
      <c r="A71" s="4" t="s">
        <v>719</v>
      </c>
      <c r="B71" s="5" t="n">
        <v>171985</v>
      </c>
      <c r="C71" s="5" t="n">
        <v>303157</v>
      </c>
    </row>
    <row r="72" spans="1:3">
      <c r="A72" s="4" t="s">
        <v>674</v>
      </c>
      <c r="B72" s="5" t="n">
        <v>745343</v>
      </c>
      <c r="C72" s="5" t="n">
        <v>784139</v>
      </c>
    </row>
    <row r="73" spans="1:3">
      <c r="A73" s="4" t="s">
        <v>65</v>
      </c>
      <c r="B73" s="5" t="n">
        <v>33903</v>
      </c>
      <c r="C73" s="5" t="n">
        <v>23506</v>
      </c>
    </row>
    <row r="74" spans="1:3">
      <c r="A74" s="4" t="s">
        <v>66</v>
      </c>
      <c r="B74" s="5" t="n">
        <v>37506</v>
      </c>
      <c r="C74" s="5" t="n">
        <v>19254</v>
      </c>
    </row>
    <row r="75" spans="1:3">
      <c r="A75" s="4" t="s">
        <v>67</v>
      </c>
      <c r="B75" s="5" t="n">
        <v>7392664</v>
      </c>
      <c r="C75" s="5" t="n">
        <v>6921048</v>
      </c>
    </row>
    <row r="76" spans="1:3">
      <c r="A76" s="4" t="s">
        <v>73</v>
      </c>
      <c r="B76" s="5" t="n">
        <v>74295</v>
      </c>
      <c r="C76" s="5" t="n">
        <v>73441</v>
      </c>
    </row>
    <row r="77" spans="1:3">
      <c r="A77" s="4" t="s">
        <v>722</v>
      </c>
      <c r="B77" s="5" t="n">
        <v>12088</v>
      </c>
      <c r="C77" s="5" t="n">
        <v>12417</v>
      </c>
    </row>
    <row r="78" spans="1:3">
      <c r="A78" s="4" t="s">
        <v>723</v>
      </c>
      <c r="B78" s="5" t="n">
        <v>1873902</v>
      </c>
      <c r="C78" s="5" t="n">
        <v>2104220</v>
      </c>
    </row>
    <row r="79" spans="1:3">
      <c r="A79" s="4" t="s">
        <v>720</v>
      </c>
      <c r="B79" s="5" t="n">
        <v>3574696</v>
      </c>
      <c r="C79" s="5" t="n">
        <v>3542666</v>
      </c>
    </row>
    <row r="80" spans="1:3">
      <c r="A80" s="4" t="s">
        <v>721</v>
      </c>
      <c r="B80" s="5" t="n">
        <v>1509812</v>
      </c>
      <c r="C80" s="5" t="n">
        <v>1325209</v>
      </c>
    </row>
    <row r="81" spans="1:3">
      <c r="A81" s="4" t="s">
        <v>85</v>
      </c>
      <c r="B81" s="5" t="n">
        <v>31669</v>
      </c>
      <c r="C81" s="5" t="n">
        <v>30413</v>
      </c>
    </row>
    <row r="82" spans="1:3">
      <c r="A82" s="4" t="s">
        <v>724</v>
      </c>
      <c r="B82" s="5" t="n">
        <v>468790</v>
      </c>
      <c r="C82" s="5" t="n">
        <v>218006</v>
      </c>
    </row>
    <row r="83" spans="1:3">
      <c r="A83" s="4" t="s">
        <v>390</v>
      </c>
      <c r="B83" s="5" t="n">
        <v>101</v>
      </c>
    </row>
    <row r="84" spans="1:3">
      <c r="A84" s="4" t="s">
        <v>731</v>
      </c>
    </row>
    <row r="85" spans="1:3">
      <c r="A85" s="4" t="s">
        <v>389</v>
      </c>
      <c r="B85" s="5" t="n">
        <v>41</v>
      </c>
    </row>
    <row r="86" spans="1:3">
      <c r="A86" s="4" t="s">
        <v>390</v>
      </c>
      <c r="B86" s="5" t="n">
        <v>40</v>
      </c>
    </row>
    <row r="87" spans="1:3">
      <c r="A87" s="4" t="s">
        <v>732</v>
      </c>
    </row>
    <row r="88" spans="1:3">
      <c r="A88" s="4" t="s">
        <v>389</v>
      </c>
      <c r="C88" s="5" t="n">
        <v>3727</v>
      </c>
    </row>
    <row r="89" spans="1:3">
      <c r="A89" s="4" t="s">
        <v>390</v>
      </c>
      <c r="B89" s="5" t="n">
        <v>101</v>
      </c>
    </row>
    <row r="90" spans="1:3">
      <c r="A90" s="4" t="s">
        <v>733</v>
      </c>
    </row>
    <row r="91" spans="1:3">
      <c r="A91" s="4" t="s">
        <v>389</v>
      </c>
      <c r="B91" s="5" t="n">
        <v>387</v>
      </c>
      <c r="C91" s="6" t="n">
        <v>229</v>
      </c>
    </row>
    <row r="92" spans="1:3">
      <c r="A92" s="4" t="s">
        <v>390</v>
      </c>
      <c r="B92" s="6" t="n">
        <v>30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35"/>
    <col customWidth="1" max="5" min="5" width="21"/>
    <col customWidth="1" max="6" min="6" width="21"/>
    <col customWidth="1" max="7" min="7" width="21"/>
  </cols>
  <sheetData>
    <row r="1" spans="1:7">
      <c r="A1" s="1" t="s">
        <v>734</v>
      </c>
      <c r="B1" s="2" t="s">
        <v>105</v>
      </c>
      <c r="D1" s="2" t="s">
        <v>1</v>
      </c>
    </row>
    <row r="2" spans="1:7">
      <c r="B2" s="2" t="s">
        <v>735</v>
      </c>
      <c r="C2" s="2" t="s">
        <v>339</v>
      </c>
      <c r="D2" s="2" t="s">
        <v>735</v>
      </c>
      <c r="E2" s="2" t="s">
        <v>339</v>
      </c>
      <c r="F2" s="2" t="s">
        <v>357</v>
      </c>
      <c r="G2" s="2" t="s">
        <v>736</v>
      </c>
    </row>
    <row r="3" spans="1:7">
      <c r="A3" s="4" t="s">
        <v>737</v>
      </c>
      <c r="B3" s="6" t="n">
        <v>110</v>
      </c>
    </row>
    <row r="4" spans="1:7">
      <c r="A4" s="4" t="s">
        <v>738</v>
      </c>
      <c r="B4" s="6" t="n">
        <v>-65</v>
      </c>
      <c r="C4" s="6" t="n">
        <v>385</v>
      </c>
      <c r="D4" s="6" t="n">
        <v>202</v>
      </c>
      <c r="E4" s="6" t="n">
        <v>486</v>
      </c>
    </row>
    <row r="5" spans="1:7">
      <c r="A5" s="4" t="s">
        <v>739</v>
      </c>
    </row>
    <row r="6" spans="1:7">
      <c r="A6" s="4" t="s">
        <v>740</v>
      </c>
      <c r="D6" s="4" t="s">
        <v>538</v>
      </c>
    </row>
    <row r="7" spans="1:7">
      <c r="A7" s="4" t="s">
        <v>741</v>
      </c>
      <c r="B7" s="5" t="n">
        <v>67</v>
      </c>
      <c r="D7" s="5" t="n">
        <v>67</v>
      </c>
    </row>
    <row r="8" spans="1:7">
      <c r="A8" s="4" t="s">
        <v>742</v>
      </c>
      <c r="D8" s="4" t="s">
        <v>743</v>
      </c>
    </row>
    <row r="9" spans="1:7">
      <c r="A9" s="4" t="s">
        <v>744</v>
      </c>
      <c r="B9" s="5" t="n">
        <v>180</v>
      </c>
      <c r="D9" s="5" t="n">
        <v>180</v>
      </c>
    </row>
    <row r="10" spans="1:7">
      <c r="A10" s="4" t="s">
        <v>745</v>
      </c>
    </row>
    <row r="11" spans="1:7">
      <c r="A11" s="4" t="s">
        <v>737</v>
      </c>
      <c r="B11" s="6" t="n">
        <v>141</v>
      </c>
      <c r="D11" s="6" t="n">
        <v>150</v>
      </c>
      <c r="E11" s="6" t="n">
        <v>119</v>
      </c>
    </row>
    <row r="12" spans="1:7">
      <c r="A12" s="4" t="s">
        <v>746</v>
      </c>
      <c r="G12" s="6" t="n">
        <v>11400</v>
      </c>
    </row>
    <row r="13" spans="1:7">
      <c r="A13" s="4" t="s">
        <v>747</v>
      </c>
      <c r="B13" s="5" t="n">
        <v>40</v>
      </c>
      <c r="C13" s="6" t="n">
        <v>65</v>
      </c>
      <c r="D13" s="5" t="n">
        <v>81</v>
      </c>
    </row>
    <row r="14" spans="1:7">
      <c r="A14" s="4" t="s">
        <v>748</v>
      </c>
    </row>
    <row r="15" spans="1:7">
      <c r="A15" s="4" t="s">
        <v>749</v>
      </c>
      <c r="B15" s="6" t="n">
        <v>12100</v>
      </c>
      <c r="D15" s="6" t="n">
        <v>12100</v>
      </c>
      <c r="F15" s="6" t="n">
        <v>124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750</v>
      </c>
      <c r="B1" s="2" t="s">
        <v>337</v>
      </c>
    </row>
    <row r="2" spans="1:2">
      <c r="A2" s="3" t="s">
        <v>256</v>
      </c>
    </row>
    <row r="3" spans="1:2">
      <c r="A3" s="4" t="s">
        <v>751</v>
      </c>
      <c r="B3" s="6" t="n">
        <v>9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106</v>
      </c>
    </row>
    <row r="3" spans="1:3">
      <c r="A3" s="3" t="s">
        <v>188</v>
      </c>
    </row>
    <row r="4" spans="1:3">
      <c r="A4" s="4" t="s">
        <v>140</v>
      </c>
      <c r="B4" s="6" t="n">
        <v>70992</v>
      </c>
      <c r="C4" s="6" t="n">
        <v>73011</v>
      </c>
    </row>
    <row r="5" spans="1:3">
      <c r="A5" s="3" t="s">
        <v>189</v>
      </c>
    </row>
    <row r="6" spans="1:3">
      <c r="A6" s="4" t="s">
        <v>190</v>
      </c>
      <c r="B6" s="5" t="n">
        <v>6960</v>
      </c>
      <c r="C6" s="5" t="n">
        <v>3619</v>
      </c>
    </row>
    <row r="7" spans="1:3">
      <c r="A7" s="4" t="s">
        <v>191</v>
      </c>
      <c r="B7" s="5" t="n">
        <v>3567</v>
      </c>
      <c r="C7" s="5" t="n">
        <v>3561</v>
      </c>
    </row>
    <row r="8" spans="1:3">
      <c r="A8" s="4" t="s">
        <v>192</v>
      </c>
      <c r="B8" s="5" t="n">
        <v>1360</v>
      </c>
    </row>
    <row r="9" spans="1:3">
      <c r="A9" s="4" t="s">
        <v>193</v>
      </c>
      <c r="B9" s="5" t="n">
        <v>-3311</v>
      </c>
      <c r="C9" s="5" t="n">
        <v>-3198</v>
      </c>
    </row>
    <row r="10" spans="1:3">
      <c r="A10" s="4" t="s">
        <v>194</v>
      </c>
      <c r="B10" s="5" t="n">
        <v>-71</v>
      </c>
    </row>
    <row r="11" spans="1:3">
      <c r="A11" s="4" t="s">
        <v>195</v>
      </c>
      <c r="B11" s="5" t="n">
        <v>2519</v>
      </c>
      <c r="C11" s="5" t="n">
        <v>2169</v>
      </c>
    </row>
    <row r="12" spans="1:3">
      <c r="A12" s="4" t="s">
        <v>196</v>
      </c>
      <c r="B12" s="5" t="n">
        <v>-230865</v>
      </c>
      <c r="C12" s="5" t="n">
        <v>-224643</v>
      </c>
    </row>
    <row r="13" spans="1:3">
      <c r="A13" s="4" t="s">
        <v>197</v>
      </c>
      <c r="B13" s="5" t="n">
        <v>215995</v>
      </c>
      <c r="C13" s="5" t="n">
        <v>222444</v>
      </c>
    </row>
    <row r="14" spans="1:3">
      <c r="A14" s="4" t="s">
        <v>198</v>
      </c>
      <c r="B14" s="5" t="n">
        <v>-854</v>
      </c>
      <c r="C14" s="5" t="n">
        <v>-700</v>
      </c>
    </row>
    <row r="15" spans="1:3">
      <c r="A15" s="4" t="s">
        <v>199</v>
      </c>
      <c r="B15" s="5" t="n">
        <v>2807</v>
      </c>
      <c r="C15" s="5" t="n">
        <v>1533</v>
      </c>
    </row>
    <row r="16" spans="1:3">
      <c r="A16" s="4" t="s">
        <v>200</v>
      </c>
      <c r="B16" s="5" t="n">
        <v>-1475</v>
      </c>
      <c r="C16" s="5" t="n">
        <v>-68</v>
      </c>
    </row>
    <row r="17" spans="1:3">
      <c r="A17" s="4" t="s">
        <v>165</v>
      </c>
      <c r="B17" s="5" t="n">
        <v>3501</v>
      </c>
      <c r="C17" s="5" t="n">
        <v>3143</v>
      </c>
    </row>
    <row r="18" spans="1:3">
      <c r="A18" s="4" t="s">
        <v>201</v>
      </c>
      <c r="B18" s="5" t="n">
        <v>10</v>
      </c>
      <c r="C18" s="5" t="n">
        <v>108</v>
      </c>
    </row>
    <row r="19" spans="1:3">
      <c r="A19" s="4" t="s">
        <v>202</v>
      </c>
      <c r="B19" s="5" t="n">
        <v>6912</v>
      </c>
      <c r="C19" s="5" t="n">
        <v>-12644</v>
      </c>
    </row>
    <row r="20" spans="1:3">
      <c r="A20" s="4" t="s">
        <v>203</v>
      </c>
      <c r="B20" s="5" t="n">
        <v>-29242</v>
      </c>
      <c r="C20" s="5" t="n">
        <v>-14254</v>
      </c>
    </row>
    <row r="21" spans="1:3">
      <c r="A21" s="4" t="s">
        <v>204</v>
      </c>
      <c r="B21" s="5" t="n">
        <v>48805</v>
      </c>
      <c r="C21" s="5" t="n">
        <v>54081</v>
      </c>
    </row>
    <row r="22" spans="1:3">
      <c r="A22" s="3" t="s">
        <v>205</v>
      </c>
    </row>
    <row r="23" spans="1:3">
      <c r="A23" s="4" t="s">
        <v>206</v>
      </c>
      <c r="B23" s="5" t="n">
        <v>-63572</v>
      </c>
      <c r="C23" s="5" t="n">
        <v>-150528</v>
      </c>
    </row>
    <row r="24" spans="1:3">
      <c r="A24" s="4" t="s">
        <v>207</v>
      </c>
      <c r="B24" s="5" t="n">
        <v>67223</v>
      </c>
      <c r="C24" s="5" t="n">
        <v>42144</v>
      </c>
    </row>
    <row r="25" spans="1:3">
      <c r="A25" s="4" t="s">
        <v>208</v>
      </c>
      <c r="B25" s="5" t="n">
        <v>42143</v>
      </c>
      <c r="C25" s="5" t="n">
        <v>28974</v>
      </c>
    </row>
    <row r="26" spans="1:3">
      <c r="A26" s="4" t="s">
        <v>209</v>
      </c>
      <c r="B26" s="5" t="n">
        <v>-76150</v>
      </c>
      <c r="C26" s="5" t="n">
        <v>-42179</v>
      </c>
    </row>
    <row r="27" spans="1:3">
      <c r="A27" s="4" t="s">
        <v>210</v>
      </c>
      <c r="B27" s="5" t="n">
        <v>65663</v>
      </c>
      <c r="C27" s="5" t="n">
        <v>42628</v>
      </c>
    </row>
    <row r="28" spans="1:3">
      <c r="A28" s="4" t="s">
        <v>211</v>
      </c>
      <c r="B28" s="5" t="n">
        <v>-405986</v>
      </c>
      <c r="C28" s="5" t="n">
        <v>-241944</v>
      </c>
    </row>
    <row r="29" spans="1:3">
      <c r="A29" s="4" t="s">
        <v>212</v>
      </c>
      <c r="B29" s="5" t="n">
        <v>1675</v>
      </c>
      <c r="C29" s="5" t="n">
        <v>-936</v>
      </c>
    </row>
    <row r="30" spans="1:3">
      <c r="A30" s="4" t="s">
        <v>213</v>
      </c>
      <c r="B30" s="5" t="n">
        <v>-369004</v>
      </c>
      <c r="C30" s="5" t="n">
        <v>-321841</v>
      </c>
    </row>
    <row r="31" spans="1:3">
      <c r="A31" s="3" t="s">
        <v>214</v>
      </c>
    </row>
    <row r="32" spans="1:3">
      <c r="A32" s="4" t="s">
        <v>215</v>
      </c>
      <c r="B32" s="5" t="n">
        <v>-24393</v>
      </c>
      <c r="C32" s="5" t="n">
        <v>414774</v>
      </c>
    </row>
    <row r="33" spans="1:3">
      <c r="A33" s="4" t="s">
        <v>216</v>
      </c>
      <c r="B33" s="5" t="n">
        <v>1256</v>
      </c>
      <c r="C33" s="5" t="n">
        <v>-47426</v>
      </c>
    </row>
    <row r="34" spans="1:3">
      <c r="A34" s="4" t="s">
        <v>217</v>
      </c>
      <c r="B34" s="5" t="n">
        <v>225000</v>
      </c>
      <c r="C34" s="5" t="n">
        <v>-25000</v>
      </c>
    </row>
    <row r="35" spans="1:3">
      <c r="A35" s="4" t="s">
        <v>218</v>
      </c>
      <c r="B35" s="5" t="n">
        <v>332</v>
      </c>
      <c r="C35" s="5" t="n">
        <v>338</v>
      </c>
    </row>
    <row r="36" spans="1:3">
      <c r="A36" s="4" t="s">
        <v>219</v>
      </c>
      <c r="B36" s="5" t="n">
        <v>373</v>
      </c>
      <c r="C36" s="5" t="n">
        <v>392</v>
      </c>
    </row>
    <row r="37" spans="1:3">
      <c r="A37" s="4" t="s">
        <v>220</v>
      </c>
      <c r="B37" s="5" t="n">
        <v>-7599</v>
      </c>
    </row>
    <row r="38" spans="1:3">
      <c r="A38" s="4" t="s">
        <v>221</v>
      </c>
      <c r="B38" s="5" t="n">
        <v>194969</v>
      </c>
      <c r="C38" s="5" t="n">
        <v>343078</v>
      </c>
    </row>
    <row r="39" spans="1:3">
      <c r="A39" s="4" t="s">
        <v>222</v>
      </c>
      <c r="B39" s="5" t="n">
        <v>-125230</v>
      </c>
      <c r="C39" s="5" t="n">
        <v>75318</v>
      </c>
    </row>
    <row r="40" spans="1:3">
      <c r="A40" s="4" t="s">
        <v>223</v>
      </c>
      <c r="B40" s="5" t="n">
        <v>321864</v>
      </c>
      <c r="C40" s="5" t="n">
        <v>190473</v>
      </c>
    </row>
    <row r="41" spans="1:3">
      <c r="A41" s="4" t="s">
        <v>224</v>
      </c>
      <c r="B41" s="5" t="n">
        <v>196634</v>
      </c>
      <c r="C41" s="5" t="n">
        <v>265791</v>
      </c>
    </row>
    <row r="42" spans="1:3">
      <c r="A42" s="3" t="s">
        <v>225</v>
      </c>
    </row>
    <row r="43" spans="1:3">
      <c r="A43" s="4" t="s">
        <v>226</v>
      </c>
      <c r="B43" s="5" t="n">
        <v>51735</v>
      </c>
      <c r="C43" s="5" t="n">
        <v>30242</v>
      </c>
    </row>
    <row r="44" spans="1:3">
      <c r="A44" s="4" t="s">
        <v>227</v>
      </c>
      <c r="B44" s="5" t="n">
        <v>31850</v>
      </c>
      <c r="C44" s="6" t="n">
        <v>31200</v>
      </c>
    </row>
    <row r="45" spans="1:3">
      <c r="A45" s="3" t="s">
        <v>228</v>
      </c>
    </row>
    <row r="46" spans="1:3">
      <c r="A46" s="4" t="s">
        <v>229</v>
      </c>
      <c r="B46" s="5" t="n">
        <v>29574</v>
      </c>
    </row>
    <row r="47" spans="1:3">
      <c r="A47" s="4" t="s">
        <v>230</v>
      </c>
      <c r="B47" s="6" t="n">
        <v>335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11:52:21Z</dcterms:created>
  <dcterms:modified xmlns:dcterms="http://purl.org/dc/terms/" xmlns:xsi="http://www.w3.org/2001/XMLSchema-instance" xsi:type="dcterms:W3CDTF">2019-08-12T11:52:21Z</dcterms:modified>
</cp:coreProperties>
</file>